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stricted Cash" sheetId="9" state="visible" r:id="rId9"/>
    <sheet xmlns:r="http://schemas.openxmlformats.org/officeDocument/2006/relationships" name="Accounts Receivable, Net" sheetId="10" state="visible" r:id="rId10"/>
    <sheet xmlns:r="http://schemas.openxmlformats.org/officeDocument/2006/relationships" name="Inventories" sheetId="11" state="visible" r:id="rId11"/>
    <sheet xmlns:r="http://schemas.openxmlformats.org/officeDocument/2006/relationships" name="Advances to Suppliers and Other" sheetId="12" state="visible" r:id="rId12"/>
    <sheet xmlns:r="http://schemas.openxmlformats.org/officeDocument/2006/relationships" name="Property, Plant and Equipment, " sheetId="13" state="visible" r:id="rId13"/>
    <sheet xmlns:r="http://schemas.openxmlformats.org/officeDocument/2006/relationships" name="Land Use Rights, Net" sheetId="14" state="visible" r:id="rId14"/>
    <sheet xmlns:r="http://schemas.openxmlformats.org/officeDocument/2006/relationships" name="Long-Term Investments" sheetId="15" state="visible" r:id="rId15"/>
    <sheet xmlns:r="http://schemas.openxmlformats.org/officeDocument/2006/relationships" name="Deferred Tax Liabilities, Net" sheetId="16" state="visible" r:id="rId16"/>
    <sheet xmlns:r="http://schemas.openxmlformats.org/officeDocument/2006/relationships" name="Loans" sheetId="17" state="visible" r:id="rId17"/>
    <sheet xmlns:r="http://schemas.openxmlformats.org/officeDocument/2006/relationships" name="Operating Lease"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Statutory Reserves" sheetId="21" state="visible" r:id="rId21"/>
    <sheet xmlns:r="http://schemas.openxmlformats.org/officeDocument/2006/relationships" name="Earnings Per Share" sheetId="22" state="visible" r:id="rId22"/>
    <sheet xmlns:r="http://schemas.openxmlformats.org/officeDocument/2006/relationships" name="Concentrations of Credit Risk a" sheetId="23" state="visible" r:id="rId23"/>
    <sheet xmlns:r="http://schemas.openxmlformats.org/officeDocument/2006/relationships" name="Contingencies" sheetId="24" state="visible" r:id="rId24"/>
    <sheet xmlns:r="http://schemas.openxmlformats.org/officeDocument/2006/relationships" name="Subsequent Events" sheetId="25" state="visible" r:id="rId25"/>
    <sheet xmlns:r="http://schemas.openxmlformats.org/officeDocument/2006/relationships" name="Accounting Policies, by Policy " sheetId="26" state="visible" r:id="rId26"/>
    <sheet xmlns:r="http://schemas.openxmlformats.org/officeDocument/2006/relationships" name="Summary of Significant Accoun_2" sheetId="27" state="visible" r:id="rId27"/>
    <sheet xmlns:r="http://schemas.openxmlformats.org/officeDocument/2006/relationships" name="Accounts Receivable, Net (Table" sheetId="28" state="visible" r:id="rId28"/>
    <sheet xmlns:r="http://schemas.openxmlformats.org/officeDocument/2006/relationships" name="Inventories (Tables)" sheetId="29" state="visible" r:id="rId29"/>
    <sheet xmlns:r="http://schemas.openxmlformats.org/officeDocument/2006/relationships" name="Advances to Suppliers and Oth_2" sheetId="30" state="visible" r:id="rId30"/>
    <sheet xmlns:r="http://schemas.openxmlformats.org/officeDocument/2006/relationships" name="Property, Plant and Equipment_2" sheetId="31" state="visible" r:id="rId31"/>
    <sheet xmlns:r="http://schemas.openxmlformats.org/officeDocument/2006/relationships" name="Land Use Rights, Net (Tables)" sheetId="32" state="visible" r:id="rId32"/>
    <sheet xmlns:r="http://schemas.openxmlformats.org/officeDocument/2006/relationships" name="Deferred Tax Liabilities, Net (" sheetId="33" state="visible" r:id="rId33"/>
    <sheet xmlns:r="http://schemas.openxmlformats.org/officeDocument/2006/relationships" name="Loans (Tables)" sheetId="34" state="visible" r:id="rId34"/>
    <sheet xmlns:r="http://schemas.openxmlformats.org/officeDocument/2006/relationships" name="Operating Lease (Tables)" sheetId="35" state="visible" r:id="rId35"/>
    <sheet xmlns:r="http://schemas.openxmlformats.org/officeDocument/2006/relationships" name="Related Party Transactions (Tab" sheetId="36" state="visible" r:id="rId36"/>
    <sheet xmlns:r="http://schemas.openxmlformats.org/officeDocument/2006/relationships" name="Income Taxes (Tables)" sheetId="37" state="visible" r:id="rId37"/>
    <sheet xmlns:r="http://schemas.openxmlformats.org/officeDocument/2006/relationships" name="Earnings Per Share (Tables)" sheetId="38" state="visible" r:id="rId38"/>
    <sheet xmlns:r="http://schemas.openxmlformats.org/officeDocument/2006/relationships" name="Concentrations of Credit Risk_2" sheetId="39" state="visible" r:id="rId39"/>
    <sheet xmlns:r="http://schemas.openxmlformats.org/officeDocument/2006/relationships" name="Organization (Details)" sheetId="40" state="visible" r:id="rId40"/>
    <sheet xmlns:r="http://schemas.openxmlformats.org/officeDocument/2006/relationships" name="Summary of Significant Accoun_3"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Restricted Cash (Details)" sheetId="45" state="visible" r:id="rId45"/>
    <sheet xmlns:r="http://schemas.openxmlformats.org/officeDocument/2006/relationships" name="Accounts Receivable, Net (Detai" sheetId="46" state="visible" r:id="rId46"/>
    <sheet xmlns:r="http://schemas.openxmlformats.org/officeDocument/2006/relationships" name="Accounts Receivable, Net (Det_2" sheetId="47" state="visible" r:id="rId47"/>
    <sheet xmlns:r="http://schemas.openxmlformats.org/officeDocument/2006/relationships" name="Inventories (Details)" sheetId="48" state="visible" r:id="rId48"/>
    <sheet xmlns:r="http://schemas.openxmlformats.org/officeDocument/2006/relationships" name="Inventories (Details) - Schedul" sheetId="49" state="visible" r:id="rId49"/>
    <sheet xmlns:r="http://schemas.openxmlformats.org/officeDocument/2006/relationships" name="Advances to Suppliers and Oth_3" sheetId="50" state="visible" r:id="rId50"/>
    <sheet xmlns:r="http://schemas.openxmlformats.org/officeDocument/2006/relationships" name="Advances to Suppliers and Oth_4" sheetId="51" state="visible" r:id="rId51"/>
    <sheet xmlns:r="http://schemas.openxmlformats.org/officeDocument/2006/relationships" name="Property, Plant and Equipment_3" sheetId="52" state="visible" r:id="rId52"/>
    <sheet xmlns:r="http://schemas.openxmlformats.org/officeDocument/2006/relationships" name="Property, Plant and Equipment_4" sheetId="53" state="visible" r:id="rId53"/>
    <sheet xmlns:r="http://schemas.openxmlformats.org/officeDocument/2006/relationships" name="Land Use Rights, Net (Details)" sheetId="54" state="visible" r:id="rId54"/>
    <sheet xmlns:r="http://schemas.openxmlformats.org/officeDocument/2006/relationships" name="Land Use Rights, Net (Details) " sheetId="55" state="visible" r:id="rId55"/>
    <sheet xmlns:r="http://schemas.openxmlformats.org/officeDocument/2006/relationships" name="Long-Term Investments (Details)" sheetId="56" state="visible" r:id="rId56"/>
    <sheet xmlns:r="http://schemas.openxmlformats.org/officeDocument/2006/relationships" name="Deferred Tax Liabilities, Net_2" sheetId="57" state="visible" r:id="rId57"/>
    <sheet xmlns:r="http://schemas.openxmlformats.org/officeDocument/2006/relationships" name="Loans (Details)" sheetId="58" state="visible" r:id="rId58"/>
    <sheet xmlns:r="http://schemas.openxmlformats.org/officeDocument/2006/relationships" name="Loans (Details) - Schedule of l" sheetId="59" state="visible" r:id="rId59"/>
    <sheet xmlns:r="http://schemas.openxmlformats.org/officeDocument/2006/relationships" name="Operating Lease (Details)" sheetId="60" state="visible" r:id="rId60"/>
    <sheet xmlns:r="http://schemas.openxmlformats.org/officeDocument/2006/relationships" name="Operating Lease (Details) - Sch" sheetId="61" state="visible" r:id="rId61"/>
    <sheet xmlns:r="http://schemas.openxmlformats.org/officeDocument/2006/relationships" name="Related Party Transactions (Det" sheetId="62" state="visible" r:id="rId62"/>
    <sheet xmlns:r="http://schemas.openxmlformats.org/officeDocument/2006/relationships" name="Related Party Transactions (D_2" sheetId="63" state="visible" r:id="rId63"/>
    <sheet xmlns:r="http://schemas.openxmlformats.org/officeDocument/2006/relationships" name="Related Party Transactions (D_3" sheetId="64" state="visible" r:id="rId64"/>
    <sheet xmlns:r="http://schemas.openxmlformats.org/officeDocument/2006/relationships" name="Related Party Transactions (D_4" sheetId="65" state="visible" r:id="rId65"/>
    <sheet xmlns:r="http://schemas.openxmlformats.org/officeDocument/2006/relationships" name="Related Party Transactions (D_5" sheetId="66" state="visible" r:id="rId66"/>
    <sheet xmlns:r="http://schemas.openxmlformats.org/officeDocument/2006/relationships" name="Income Taxes (Details)" sheetId="67" state="visible" r:id="rId67"/>
    <sheet xmlns:r="http://schemas.openxmlformats.org/officeDocument/2006/relationships" name="Income Taxes (Details) - Schedu" sheetId="68" state="visible" r:id="rId68"/>
    <sheet xmlns:r="http://schemas.openxmlformats.org/officeDocument/2006/relationships" name="Income Taxes (Details) - Sche_2" sheetId="69" state="visible" r:id="rId69"/>
    <sheet xmlns:r="http://schemas.openxmlformats.org/officeDocument/2006/relationships" name="Statutory Reserves (Details)" sheetId="70" state="visible" r:id="rId70"/>
    <sheet xmlns:r="http://schemas.openxmlformats.org/officeDocument/2006/relationships" name="Earnings Per Share (Details) - " sheetId="71" state="visible" r:id="rId71"/>
    <sheet xmlns:r="http://schemas.openxmlformats.org/officeDocument/2006/relationships" name="Concentrations of Credit Risk_3" sheetId="72" state="visible" r:id="rId72"/>
    <sheet xmlns:r="http://schemas.openxmlformats.org/officeDocument/2006/relationships" name="Concentrations of Credit Risk_4" sheetId="73" state="visible" r:id="rId73"/>
    <sheet xmlns:r="http://schemas.openxmlformats.org/officeDocument/2006/relationships" name="Concentrations of Credit Risk_5" sheetId="74" state="visible" r:id="rId74"/>
    <sheet xmlns:r="http://schemas.openxmlformats.org/officeDocument/2006/relationships" name="Contingencies (Details)"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12 Months Ended</t>
        </is>
      </c>
    </row>
    <row r="2">
      <c r="B2" s="2" t="inlineStr">
        <is>
          <t>Dec. 31, 2020</t>
        </is>
      </c>
      <c r="C2" s="2" t="inlineStr">
        <is>
          <t>Mar. 15, 2021</t>
        </is>
      </c>
    </row>
    <row r="3">
      <c r="A3" s="3" t="inlineStr">
        <is>
          <t>Document Information Line Items</t>
        </is>
      </c>
    </row>
    <row r="4">
      <c r="A4" s="4" t="inlineStr">
        <is>
          <t>Entity Registrant Name</t>
        </is>
      </c>
      <c r="B4" s="4" t="inlineStr">
        <is>
          <t>Newater Technology, Inc.</t>
        </is>
      </c>
    </row>
    <row r="5">
      <c r="A5" s="4" t="inlineStr">
        <is>
          <t>Document Type</t>
        </is>
      </c>
      <c r="B5" s="4" t="inlineStr">
        <is>
          <t>20-F</t>
        </is>
      </c>
    </row>
    <row r="6">
      <c r="A6" s="4" t="inlineStr">
        <is>
          <t>Current Fiscal Year End Date</t>
        </is>
      </c>
      <c r="B6" s="4" t="inlineStr">
        <is>
          <t>--12-31</t>
        </is>
      </c>
    </row>
    <row r="7">
      <c r="A7" s="4" t="inlineStr">
        <is>
          <t>Entity Common Stock, Shares Outstanding</t>
        </is>
      </c>
      <c r="C7" s="5" t="n">
        <v>10809000</v>
      </c>
    </row>
    <row r="8">
      <c r="A8" s="4" t="inlineStr">
        <is>
          <t>Amendment Flag</t>
        </is>
      </c>
      <c r="B8" s="4" t="inlineStr">
        <is>
          <t>false</t>
        </is>
      </c>
    </row>
    <row r="9">
      <c r="A9" s="4" t="inlineStr">
        <is>
          <t>Entity Central Index Key</t>
        </is>
      </c>
      <c r="B9" s="4" t="inlineStr">
        <is>
          <t>0001678022</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0</t>
        </is>
      </c>
    </row>
    <row r="15">
      <c r="A15" s="4" t="inlineStr">
        <is>
          <t>Document Fiscal Year Focus</t>
        </is>
      </c>
      <c r="B15" s="4" t="inlineStr">
        <is>
          <t>2020</t>
        </is>
      </c>
    </row>
    <row r="16">
      <c r="A16" s="4" t="inlineStr">
        <is>
          <t>Document Fiscal Period Focus</t>
        </is>
      </c>
      <c r="B16" s="4" t="inlineStr">
        <is>
          <t>FY</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true</t>
        </is>
      </c>
    </row>
    <row r="20">
      <c r="A20" s="4" t="inlineStr">
        <is>
          <t>Document Annual Report</t>
        </is>
      </c>
      <c r="B20" s="4" t="inlineStr">
        <is>
          <t>true</t>
        </is>
      </c>
    </row>
    <row r="21">
      <c r="A21" s="4" t="inlineStr">
        <is>
          <t>Document Shell Company Report</t>
        </is>
      </c>
      <c r="B21" s="4" t="inlineStr">
        <is>
          <t>false</t>
        </is>
      </c>
    </row>
    <row r="22">
      <c r="A22" s="4" t="inlineStr">
        <is>
          <t>Document Transition Report</t>
        </is>
      </c>
      <c r="B22" s="4" t="inlineStr">
        <is>
          <t>false</t>
        </is>
      </c>
    </row>
    <row r="23">
      <c r="A23" s="4" t="inlineStr">
        <is>
          <t>Entity File Number</t>
        </is>
      </c>
      <c r="B23" s="4" t="inlineStr">
        <is>
          <t>001-38170</t>
        </is>
      </c>
    </row>
    <row r="24">
      <c r="A24" s="4" t="inlineStr">
        <is>
          <t>Entity Incorporation, State or Country Code</t>
        </is>
      </c>
      <c r="B24" s="4" t="inlineStr">
        <is>
          <t>D8</t>
        </is>
      </c>
    </row>
    <row r="25">
      <c r="A25" s="4" t="inlineStr">
        <is>
          <t>Entity Interactive Data Current</t>
        </is>
      </c>
      <c r="B25"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0</t>
        </is>
      </c>
    </row>
    <row r="3">
      <c r="A3" s="3" t="inlineStr">
        <is>
          <t>Receivables [Abstract]</t>
        </is>
      </c>
    </row>
    <row r="4">
      <c r="A4" s="4" t="inlineStr">
        <is>
          <t>ACCOUNTS RECEIVABLE, NET</t>
        </is>
      </c>
      <c r="B4" s="4" t="inlineStr">
        <is>
          <t>Note 4 – ACCOUNTS RECEIVABLE, NET The net book value of accounts receivable consisted of the following
as of December 31, 2020 and 2019:
December 31, December 31,
Accounts receivable $ 19,760,422 $ 11,895,600
Less: Allowance for credit losses (1,721,840 ) (601,975 )
Accounts receivable, net $ 18,038,582 $ 11,293,625 The movement of allowance for credit losses consisted of the following:
December 31, December 31,
Beginning balance $ 601,975 $ 470,648
Provisions 1,079,371 137,435
Effects of foreign exchange rate 40,494 (6,108 )
Ending balance $ 1,721,840 $ 601,975 As of December 31, 2019, certain accounts receivable were pledged
to obtain long-term loans. See Note 11 for detail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Note
5 – INVENTORIES At
December 31, 2020 and 2019, inventories consisted of the following:
December 31, December 31,
Raw materials $ 6,810,216 $ 4,828,273
Work in process 14,772,318 8,742,220
Finished goods 154,622 144,876
21,737,156 13,715,369
Less: write-down of inventories - -
Inventories $ 21,737,156 $ 13,715,369 During
the years ended December 31, 2020 and 2019, inventories in the amount of $548,058 and $2,791,339 were transferred into property and
equipment as the Company changed the use of the inventories into productive assets,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dvances to Suppliers and Other Current Assets, Net</t>
        </is>
      </c>
      <c r="B1" s="2" t="inlineStr">
        <is>
          <t>12 Months Ended</t>
        </is>
      </c>
    </row>
    <row r="2">
      <c r="B2" s="2" t="inlineStr">
        <is>
          <t>Dec. 31, 2020</t>
        </is>
      </c>
    </row>
    <row r="3">
      <c r="A3" s="3" t="inlineStr">
        <is>
          <t>Advances To Suppliers And Other Current Assets Net [Abstract]</t>
        </is>
      </c>
    </row>
    <row r="4">
      <c r="A4" s="4" t="inlineStr">
        <is>
          <t>ADVANCES TO SUPPLIERS AND OTHER CURRENT ASSETS, NET</t>
        </is>
      </c>
      <c r="B4" s="4" t="inlineStr">
        <is>
          <t xml:space="preserve">Note
6 – ADVANCES TO SUPPLIERS AND OTHER CURRENT ASSETS, NET As
of December 31, 2020 and 2019, advances to suppliers and other current assets consisted of the following:
December 31, December 31,
2020 2019
VAT-input $ 31,701 $ 69,388
Deposits 321,834 294,242
Prepaid expense 53,986 833,211
Others 459,374 72,450
Total other current assets 866,895 1,269,291
Advances to suppliers 5,571,690 3,776,962
Total 6,438,585 5,046,253
Less: allowance for credit losses (241,891 ) (530,818 )
Advances to suppliers and other current assets, net $ 6,196,694 $ 4,515,435 Other
current assets include the value added tax pending for deduction and verification, advances to employees for business travel and other
miscellaneous receivables such as utility fees, social insurance, personal income tax paid in advance on behalf of employees, as well as deposits,
which include guarantee deposits, rent deposits and security deposits for bidding customer projects. The
movement of allowance for credit losses consisted of the following:
December 31, December 31,
2020 2019
Beginning balance $ 530,818 $ 60,277
Provisions - 479,071
Write-off (237,114 ) (7,748 )
Effects of foreign exchange rate (51,813 ) (782 )
Ending balance 241,891 530,8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0</t>
        </is>
      </c>
    </row>
    <row r="3">
      <c r="A3" s="3" t="inlineStr">
        <is>
          <t>Property, Plant and Equipment [Abstract]</t>
        </is>
      </c>
    </row>
    <row r="4">
      <c r="A4" s="4" t="inlineStr">
        <is>
          <t>PROPERTY, PLANT AND EQUIPMENT, NET</t>
        </is>
      </c>
      <c r="B4" s="4" t="inlineStr">
        <is>
          <t>Note
7 – PROPERTY, PLANT AND EQUIPMENT, NET As
of December 31, 2020 and 2019, property, plant and equipment consisted of the following:
December 31, December 31,
2020 2019
Machinery equipment $ 10,090,267 $ 9,860,468
Electronic equipment 357,035 245,366
Office equipment 235,290 289,473
Motor vehicles 1,813,319 1,057,208
Buildings 11,339,637 10,666,163
Computer software 229,876 108,105
Kitchen and cookware 116,685 111,010
Construction in progress 450,035 465,217
Leasehold improvements 79,791 74,762
Membrane cushion 82,526 390,660
Wastewater treatment system, except for membrane cushion 1,091,201 3,348,847
Total property, plant and equipment 25,885,662 26,617,279
Less: accumulated depreciation (3,346,998 ) (2,005,417 )
Property, plant and equipment, net $ 22,538,664 $ 24,611,862 During
the year ended December 31, 2020, the liabilities assumed in connection with purchase of property, plant and equipment totaled $158,806.
The liabilities were included in accrued expenses and other payables in the accompanying consolidated balance sheet as of December 31,
2020. Depreciation
expense for the years ended December 31, 2020, 2019 and 2018, was $2,116,121, $1,505,747, and $512,333, respectively. Certain
property, plant and equipment have been pledged to obtain long-term loans. See Note 11 for detai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and Use Rights, Net</t>
        </is>
      </c>
      <c r="B1" s="2" t="inlineStr">
        <is>
          <t>12 Months Ended</t>
        </is>
      </c>
    </row>
    <row r="2">
      <c r="B2" s="2" t="inlineStr">
        <is>
          <t>Dec. 31, 2020</t>
        </is>
      </c>
    </row>
    <row r="3">
      <c r="A3" s="3" t="inlineStr">
        <is>
          <t>Land Use Rights Net [Abstract]</t>
        </is>
      </c>
    </row>
    <row r="4">
      <c r="A4" s="4" t="inlineStr">
        <is>
          <t>LAND USE RIGHTS, NET</t>
        </is>
      </c>
      <c r="B4" s="4" t="inlineStr">
        <is>
          <t xml:space="preserve">Note
8 – LAND USE RIGHTS, NET As
of December 31, 2020 and 2019, land use rights consisted of the following:
December 31, December 31,
Cost $ 2,304,068 $ 2,158,848
Less: accumulated amortization (210,195 ) (150,752 )
Land use rights, net $ 2,093,873 $ 2,008,096 Amortization
expense for the years ended December 31, 2020, 2019 and 2018 was $43,594, $43,549, and $45,994,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t>
        </is>
      </c>
      <c r="B1" s="2" t="inlineStr">
        <is>
          <t>12 Months Ended</t>
        </is>
      </c>
    </row>
    <row r="2">
      <c r="B2" s="2" t="inlineStr">
        <is>
          <t>Dec. 31, 2020</t>
        </is>
      </c>
    </row>
    <row r="3">
      <c r="A3" s="3" t="inlineStr">
        <is>
          <t>Long-Term Investments [Abstract]</t>
        </is>
      </c>
    </row>
    <row r="4">
      <c r="A4" s="4" t="inlineStr">
        <is>
          <t>LONG-TERM INVESTMENTS</t>
        </is>
      </c>
      <c r="B4" s="4" t="inlineStr">
        <is>
          <t>Note
9 – LONG-TERM INVESTMENTS Equity
Method Investment On August 2, 2019, the Company invested (approximately $144,000
(RMB 1,000,000) in Yantai Hengqingyuan Eco-Technology Co., Ltd. (“Hengqingyuan”), an environmental technology
development company that was newly established in 2019, representing a 20% equity interest in Hengqingyuan. Yantai Guotai Investment
Co., Ltd., a government-controlled entity, owns the other 80% equity interest of Hengqingyuan. The investment is accounted for under
equity method in accordance with ASC 323. During the years ended December 31, 2020 and 2019, the Company recognized its
proportionate share of Hengqingyuan’s net loss in the amount of $32,082 and $17,023, respectively, in the consolidated
statements of income and comprehensive income. Equity
Investment Using Measurement Alternative On December 31, 2019, the Company invested
approximately $2,870,000 (RMB 20,000,000) in Yantai Jincai Eco-Technology Co., Ltd (“Jincai”), an environmental technology
development company that was newly established in 2019, representing a 40% equity interest in Jincai. Yantai Caijin Investment Holdings
Co. (“Caijin”), a government-controlled entity, owns the other 60% equity interest of Jincai. The investment was accounted
for under equity method in accordance with ASC 323. On January 2, 2020, the owners of Jincai increased their respective invested capital
in Jincai, as a result, the Company invested additional amount of approximately $2,873,000 (RMB 20,000,000) in Jincai with its equity
interest percentage remains the same. On November 25, 2020, the Company sold 30% of its equity interest in Jincai to Yantai Zhengcaiqingyuan
Investment Holdings Co., Ltd (“Zhengcaiqingyuan”), a government-controlled entity, for consideration of approximately $4,561,000
(RMB 30,000,000), and reduced the Company’s equity interest to 10%. The Company lost the significant influence with retained investment
and discontinues using equity method accounting following the disposal. During the period from January 1, 2020 through
November 25, 2020, the Company recognized its proportionate share of Jincai’s net loss in the amount of $214,000 (RMB 1,479,704)
in the consolidated statements of income and comprehensive income. The Company also recognized a loss on equity investment of approximately
$1,901,000 (RMB 13,117,789) as a result of the elimination of intra-entity profit related to the sale of equipment to Jincai. As of November
25, 2020, the carrying amount of the 40% equity interest in Jincai was approximately $3,891,000 (RMB 25,402,506). The difference between
the consideration received and the carrying amount of the 30% equity interest was recorded as a gain from disposal of equity investment
of approximately $1,677,000 (RMB 10,948,120) in the consolidated statements of income and comprehensive income. The carrying amount of
the investment in Jincai after the disposal was approximately $973,000 (RMB 6,350,627) as of December 31, 2020. Since Jincai does not have readily determinable
fair value as a privately held company, the Company elected to use the measurement alternative to measure the investment at cost, which
is the carrying amount as of November 25, 2020, and subsequently adjusted for any impairment and observable price changes. The Company reviews its investments for impairment
based on performance and financial position of the investees as well as other evidence of market value. The Company did not record any
impairment loss associated with its investments in Hengqingyuan and Jincai for the years ended December 31, 2020 and 2019. On March 20, 2020, Jincai entered into a loan agreement with Shanghai
Pudong Development Bank to borrow approximately $14,100,000 (RMB 100,000,000) due on March 19, 2023 for business purpose. The loan bears
an annual interest rate of approximately 5.43% payable monthly. The loan is guaranteed by Jincai’s owners, Caijin and Jinzheng.
The loan is also jointly guaranteed by Yuebiao Li, the Chief Executive Officer and Chairman of the Board, and his wif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ferred Tax Liabilities, Net</t>
        </is>
      </c>
      <c r="B1" s="2" t="inlineStr">
        <is>
          <t>12 Months Ended</t>
        </is>
      </c>
    </row>
    <row r="2">
      <c r="B2" s="2" t="inlineStr">
        <is>
          <t>Dec. 31, 2020</t>
        </is>
      </c>
    </row>
    <row r="3">
      <c r="A3" s="3" t="inlineStr">
        <is>
          <t>Deferred Tax Liabilities, Net [Abstract]</t>
        </is>
      </c>
    </row>
    <row r="4">
      <c r="A4" s="4" t="inlineStr">
        <is>
          <t>DEFERRED TAX LIABILITIES, NET</t>
        </is>
      </c>
      <c r="B4" s="4" t="inlineStr">
        <is>
          <t>Note
10 – DEFERRED TAX LIABILITIES, NET The
components of the deferred tax liabilities are as follows:
December 31, December 31,
Deferred tax liabilities, non-current
Unpaid accrued expenses $ 72,834 $ 56,262
Warranty 98,847 49,594
Allowance for credit losses 357,080 263,566
Others (603,965 ) (658,109 )
Deferred tax liabilities, non-current (75,204 ) (288,687 )
Less: valuation allowance - -
Total deferred tax liabilities, non-current $ (75,204 ) $ (288,687 ) Deferred taxation is calculated under the asset and liability method
in respect of taxation effect arising from all timing differences, which are expected with reasonable probability to realize in the foreseeable
future. The Company’s subsidiary registered in the PRC is subject to income taxes within the PRC at the applicable tax r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t>
        </is>
      </c>
      <c r="B1" s="2" t="inlineStr">
        <is>
          <t>12 Months Ended</t>
        </is>
      </c>
    </row>
    <row r="2">
      <c r="B2" s="2" t="inlineStr">
        <is>
          <t>Dec. 31, 2020</t>
        </is>
      </c>
    </row>
    <row r="3">
      <c r="A3" s="3" t="inlineStr">
        <is>
          <t>Debt Disclosure [Abstract]</t>
        </is>
      </c>
    </row>
    <row r="4">
      <c r="A4" s="4" t="inlineStr">
        <is>
          <t>LOANS</t>
        </is>
      </c>
      <c r="B4" s="4" t="inlineStr">
        <is>
          <t>Note
11 – LOANS Loans
are comprised of the following as of December 31, 2020 and 2019:
December 31, December 31,
Industrial and Commercial Bank of China, Yantai Economic Development Zone Branch $ - $ 3,014,296
Bank of China, Yantai Bonded Port Area Branch 1,225,547 1,148,303
China Citic Bank, Yantai Branch 3,063,866 -
Agricultural Bank of China, Yantai Laishan Branch - 1,291,841
Postal Savings Bank of China, Yantai Laishan Branch - 2,066,946
Qingdao Yikou Industrial Automation Equipment Co., Ltd. - 83,252
Yantai Zhengda City Construction Development Co. 22,978,997 -
Total short-term loans 27,268,410 7,604,638
Qingdao Metro Finance Leasing Co., Ltd. - 4,306,138
ZGC Sci-Tech Leasing Co., Ltd - 1,436,251
Total loans 27,268,410 13,347,027
Less: short-term loans and current portion of long-term loans 27,268,410 11,809,449
Less: unamortized debt issuance costs - 160,361
Long-term loans - due over one year $ - $ 1,377,217 On
November 1, 2017, the Company entered into a loan agreement with the Bank of China, Yantai Bonded Port Area Branch to borrow approximately
$1,230,000 (RMB 8,000,000) due on November 1, 2018 for working capital purposes. The loan bears an annual interest rate of 5.873% payable
quarterly in arrears and pledged with an apartment owned by Yue Zhang. The loan was also jointly guaranteed by Yantai Runtai Medical
Co., Ltd. (“Runtai”), Yuebiao Li and his wife, Xiaojun Chen, husband of Zhuo Zhang, and Yue Zhang. The Company paid off the
loan in full on October 17, 2018. On October 29, 2018 the Company entered into another loan with the same bank in the amount of approximately
$1,148,000 (RMB 8,000,000) due on October 28, 2019 for working capital purposes. On March 20, 2019, the Company paid off the loan in
full and on March 21, 2019, the Company renewed the loan agreement with the same principal amount and extended the maturity to March
20, 2020. According to the agreement, the loan bears an annual interest rate of 4.860% payable quarterly and pledged with an apartment
owned by Yue Zhang. The loan was also jointly guaranteed by Yuebiao Li and his wife. On February 14, 2020, the Company paid off the loan
in full and on February 18, 2020, the Company entered into a loan agreement with the same principal amount and extended the maturity to
February 18, 2021 with an annual interest rate of 4.350%. The loan is jointly guaranteed by Yuebiao Li and his wife and pledged with
an apartment owned by Yue Zhang. On
September 30, 2019 and December 9, 2019, the Company entered into two loan agreements to borrow approximately $1,824,459
(RMB13,000,000) and $1,136,846 (RMB8,000,000) from Industrial and Commercial Bank of China, Yantai Economic Development Zone Branch,
for the period from September 30, 2019 to September 29, 2020, and December 9, 2019 to December 10, 2020, respectively. These two
loans bear annual interest rates of 4.350% and 4.785%, respectively, and are pledged with certificates of deposit in the total
amount of $3,500,000 using the funds from the IPO of Newater HK. The Company paid off these two loans in full as of December 31,
2020. The amount of the certificates of deposit were included in restricted cash as of December 31, 2019 and expired as of December
31, 2020. On
July 16, 2018, the Company entered into a loan agreement to borrow approximately $311,154 (RMB 2,080,000) from Qingdao Yikou Industrial
Automation Equipment Co., Ltd. for the period from July 16, 2018 to July 15, 2019 with an annual interest rate of 5.500%. The Company
repaid approximately $144,322 (RMB 1,000,000) on November 22, 2018, $70,867 (RMB500,000) on August 9, 2019 and $83,271 (RMB580,000) on
January 3, 2020. On
September 16, 2019, the Company entered into a loan agreement to borrow approximately $1,292,000 (RMB 9,000,000) from Agricultural
Bank of China, Yantai Laishan Branch, for the period from September 16, 2019 to August 27, 2020 with an annual interest rate of
4.785%. The loan is guaranteed by Yuebiao Li and Zhuo Zhang, the Chief Financial Officer and principal shareholder, and pledged by
the Company’s Plant 1 factory located at 1 Ruida Road, Yantai City, Shandong Province and the Company’s gatehouse. The
Company paid off this loan in full as of December 31, 2020. On
September 11, 2019, the Company entered into a loan agreement to borrow approximately $2,068,000 (RMB 14,400,000) from China Post Savings
Bank, Yantai Laishan Branch, for the period from September 11, 2019 to September 10, 2020 with an annual interest rate of 4.785%. The
loan is guaranteed by Yuebiao Li, and pledged by the No. 3 office building located at 1 Ruida Road, Yantai City, Shandong Province and
the Company’s gatehouse. The Company paid off this loan in full as of December 31, 2020. On March 24, 2020, the Company entered
into a loan agreement to borrow approximately $2,829,054 (RMB20,000,000) from China Citic Bank, Yantai Branch for the period from March
24, 2020 to March 23, 2021 with an annual interest rate of approximately 4.8025%. The loan is guaranteed by Yuebiao Li and his wife,
and pledged by the No. 2 factory located at 1 Ruida road, Yantai City, Shandong Province. On July 29, 2020, the Company entered into a loan agreement to borrow
approximately $21,433,164 (RMB150,000,000) from Yantai Zhengda City Construction Development Co. for the period from July 29, 2020 to
July 28, 2021 with an annual interest rate of 11%. The loan is pledged by 60,000,000 stock shares of Jinzheng Eco-Technology Co., Ltd.
owned by Newater HK. On April 28, 2018, the Company obtained a loan from Qingdao Metro
Leasing Co., Ltd. (“Qingdao Metro Loan I”) in the amount of approximately $4,736,979 (RMB 30,000,000). The loan bears an
annual interest rate of 6.00% payable quarterly and is due in 36 months. The loan is guaranteed by Yuebiao Li and his wife, Zhuo
Zhang and her husband and pledged by the Company’s equipment with the original cost of approximately $6,019,799 (RMB
38,124,292). The loan is also pledged by the 30% equity ownership of Jinzheng owned by Newater HK. The Company paid a
security deposit of approximately $473,698 (RMB 3,000,000) and debt issuance costs of approximately $284,219 (RMB 1,800,000) in
cash. On January 15, 2019, the Company obtained another two-year loan from Qingdao Metro Leasing Co., Ltd (“Qingdao Metro Loan
II”) in the amount of $4,440,245 (RMB30,000,000). The loan is guaranteed by Yuebiao Li and his wife, Zhuo Zhang and her husband
and pledged by the Company’s equipment with the original cost of approximately $5,808,000 (RMB40,460,000) and accounts
receivable from a customer. In addition, the loan is also pledged by the 30% equity ownership of Jinzheng owned by Newater HK. The
Company paid a security deposit of approximately $310,817 (RMB 2,100,000) and debt issuance costs of approximately $266,415 (RMB
1,800,000) in cash As of December 31, 2019, current portion of Qingdao Metro Loan I and Qingdao Metro Loan II totaled $3,593,445
(RMB25,034,817) and the long-term portion totaled $712,692 (RMB4,965,183). The balance was presented in the balance of the
accompanying consolidated balance sheet, including $122,280 (RMB851,900) of unamortized debt issuance costs which was included in
the balance of loans due over one year in the accompanying consolidated balance sheet. As of December 31, 2020, the Company paid the
loan in full and received the deposits on these loan agreement in full. On March 29, 2019, the Company obtained a loan from ZGC Sci-Tech
Leasing Co., Ltd. in the amount of approximately $1,936,000 (RMB 13,000,000). The loan bears an annual interest rate of 7.20%
payable quarterly and is due in 36 months. The loan is pledged by the Company’s wastewater treatment equipment with the
original cost of approximately $2,510,000 (RMB 17,486,660) and the accounts receivable from two wastewater treatment projects. The
loan is further guaranteed by Yuebiao Li and Zhuo Zhang. The Company paid a security deposit approximately $193,122 (RMB1,300,000)
and debt issuance costs of approximately $69,524 (RMB468,000) in cash. As of December 31, 2019, current portion of the loan totaled
$611,364 (RMB 4,259,253) and the long-term portion totaled $824,886 (RMB 5,746,819). The unamortized debt issuance costs of $38,081 (RMB265,303) were included in the balance of loans due over one year in the accompanying consolidated balance sheet.
As of December 31, 2020, the Company paid the loan in full and received the deposit on this loan agreement in full. During the year ended December 31, 2020, the total interest cost incurred
and charged to expense was $1,757,396. During the year ended December 31, 2019, the total interest cost incurred was $1,430,295, of which
$1,087,051 was recognized as expense and $343,244 was capitalized in the construction in progr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perating Lease</t>
        </is>
      </c>
      <c r="B1" s="2" t="inlineStr">
        <is>
          <t>12 Months Ended</t>
        </is>
      </c>
    </row>
    <row r="2">
      <c r="B2" s="2" t="inlineStr">
        <is>
          <t>Dec. 31, 2020</t>
        </is>
      </c>
    </row>
    <row r="3">
      <c r="A3" s="3" t="inlineStr">
        <is>
          <t>Disclosure Text Block [Abstract]</t>
        </is>
      </c>
    </row>
    <row r="4">
      <c r="A4" s="4" t="inlineStr">
        <is>
          <t>OPERATING LEASE</t>
        </is>
      </c>
      <c r="B4" s="4" t="inlineStr">
        <is>
          <t xml:space="preserve">Note
12 – OPERATING LEASE The
Company entered into various operating lease agreements for agencies outside Yantai City, Shangdong Province, and its old factory in
Yantai City. The remaining lease term of the Company’s leases ranges from approximately 0.2 to 2.3 years. The estimated effect
of lease renewal and termination options, as applicable, was included in the consolidated financial statements in current period. Lease
expense is recognized on a straight-line basis over the lease term. For the year ended December 31, 2020, the Company had operating lease
costs of $67,254 and short-term lease costs of $97,354. For the year ended December 31, 2019, the Company had operating lease costs of
$49,826 and short-term lease costs of $52,632. Cash paid for amounts included in the measurement of operating lease liabilities was $71,060
and $75,960 during the years ended December 31, 2020 and 2019, respectively. As of December 31, 2020, the weighted average remaining
lease term was 2.03 years and the weighted average discount rate was 6.00%. The
following table summarizes the maturity of our operating lease liabilities as of December 31, 2020:
2021 $ 38,299
2022 38,298
Thereafter -
Total 76,597
Less: imputed interest 3,574
Total lease liabilities $ 73,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Note
13 – RELATED PARTY TRANSACTIONS The
Company had transactions with the following related parties in the years ended December 31, 2020, 2019 and 2018:
Name of Related Party Nature of Relationship
Yuebiao Li Principal shareholder, Chairman of the Board and Chief Executive Officer (“CEO”)
Zhuo Zhang Principal shareholder, Director, Chief Financial Officer (“CFO”)
Yue Zhang Principal shareholder, Zhuo Zhang’s sister
Xiaojun Chen Husband of Zhuo Zhang
Heilongjiang Binteer Environmental Protection Equipment Manufacturing Co., Ltd. (“Heilongjiang Binteer”) Established by Yuebiao Li, in May 2014, Mr. Li
transferred his 60% equity interest to his brother, Yuefeng Li. Yuefeng Li then transferred his 60% equity interest to a third party
individual for zero consideration in March 2016. Significantly influenced by the Company.
Yantai Hengqingyuan Eco- Technology Co., Ltd. (“Hengqingyuan”) Jinzheng holds 20% equity interest.
Yantai Jincai Eco-Technology Co., Ltd. (“Jincai”) Jinzheng holds 10% equity interest.
Entity A and its subsidiaries Entity A is 45% owned by Entity D
Entity B Significantly influenced by the Company
Entity C Significantly influenced by the Company
Entity D and its subsidiaries Significantly influenced by the Company
Sude (Dalate) Environmental Protection Technology Co., Ltd. (“Sude”) Yuebiao Li is the legal person. The
Company primarily provides products such as membranes, components and wastewater filtration equipment to Heilongjiang Binteer, Hengqingyuan,
Jinca, Sude, Entity A and its subsidiaries, Entity B and Entity D’s subsidiary. The Company purchased membrane modules, membrane filters, and other
components of water treatment equipment from Entity D’s subsidiary. The Company also subcontracted wastewater treatment service
to Entity C, Entity D’s subsidiary, Entity A and its subsidiaries. The
following related party transactions occurred for the years ended December 31, 2020, 2019 and 2018:
For the Years Ended December 31,
2020 2019 2018
SALES TO:
Heilongjiang Binteer $ - $ 6,792 $ -
Hengqingyuan - 1,921,811 -
Jincai 22,096,716 - -
Entity A and its subsidiaries 373,514 11,030,663 20,750,159
Entity B - - 107,894
Entity D’s subsidiary 773,312 897,748 208,688
Sude 1,564,681 - -
Total net revenues from related parties $ 24,808,223 $ 13,857,014 $ 21,066,741
PURCHASE FROM:
Entity D’s subsidiary $ 1,101,751 $ 2,112,484 $ 1,592,537
Total purchase from related party $ 1,101,751 $ 2,112,484 $ 1,592,537
WASTEWATER TREATMENT SERVICE PROVIDED BY:
Entity C $ - $ 2,536,720 $ 5,279,255
Entity A and its subsidiaries 4,700,387 7,521,286 5,918,396
Entity D’s subsidiary 2,485,675 2,182,473 291,150
Total wastewater treatment service provided by related parties $ 7,186,062 $ 12,240,479 $ 11,488,801
COST OF REVENUES FROM:
Entity C $ - $ - $ 4,296,375
Entity D’s subsidiary 706,401 1,450,627 1,372,877
Total cost of revenues from related parties: $ 706,401 $ 1,450,627 $ 5,669,252
For the Years Ended
ACCOUNTS RECEIVABLE FROM RELATED PARTIES 2020 2019
Entity A and its subsidiaries $ 377,154 $ 1,460,103
Jincai 4,677,921 -
Entity B 666,307 624,312
Entity D’s subsidiary 1,882,205 931,984
Sude 1,868,958 -
Accounts receivable from related parties 9,472,545 3,016,399
Less: allowance for credit losses
(666,307 ) (624,312 )
Accounts receivable - related parties, net
$ 8,806,238 $ 2,392,087
MOVEMENT OF ALLOWANCE FOR CREDIT LOSSES
FOR ACCOUNTS RECEIVABLE FROM RELATED PARTIES:
Beginning balance $ 624,312 $ -
Provisions - 624,312
Write-off - -
Effect of foreign exchange rate 41,995 -
Ending balance $ 666,307 $ 624,312
ADVANCES FROM CUSTOMERS - RELATED PARTIES
Entity A and its subsidiaries $ - $ 72,904
Heilongjiang Binteer 23,898 5,167
Jincai - 7,176,897
Advances from customers – related parties $ 23,898 $ 7,254,968
ACCOUNTS PAYABLE - RELATED PARTIES
Entity C $ - $ 1,318,692
Entity A and its subsidiaries
3,100,923 2,537,333
Entity D’ subsidiaries - 1,368,979
Accounts payable – related parties $ 3,100,923 $ 5,225,004
ADVANCE TO SUPPLIERS AND OTHER CURRENT ASSETS – RELATED PARTIES
Advance to Suppliers
Entity D’s subsidiaries $ 408,399 $ -
Contract Asset
Jincai $ 1,270,063 $ -
Advance to suppliers and other current assets – related parties $ 1,678,462 $ - Due to related parties On December 31, 2020, the Company borrowed approximately $2,297,900
(RMB15,000,000) from Yuebiao Li with no interest bearing. The maturity date of the loan was January 31, 2021. During the year ended December
31, 2020, the Company also borrowed funds from Jincai with no interest bearing for its operation. As of December 31, 2020, the balance
due to Jincai was approximately $3,089,000 (RMB 22,763,041). As of December 31, 2020 and 2019, due to related parties consisted of the following:
For the Years Ended
2020 2019
Yuebiao Li $ 2,297,900 $ -
Jincai 3,487,145 -
Total $ 5,785,045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6" t="n">
        <v>4462530</v>
      </c>
      <c r="C3" s="6" t="n">
        <v>9944765</v>
      </c>
    </row>
    <row r="4">
      <c r="A4" s="4" t="inlineStr">
        <is>
          <t>Restricted cash</t>
        </is>
      </c>
      <c r="B4" s="5" t="n">
        <v>0</v>
      </c>
      <c r="C4" s="5" t="n">
        <v>4021177</v>
      </c>
    </row>
    <row r="5">
      <c r="A5" s="4" t="inlineStr">
        <is>
          <t>Accounts receivable, net</t>
        </is>
      </c>
      <c r="B5" s="5" t="n">
        <v>18038582</v>
      </c>
      <c r="C5" s="5" t="n">
        <v>11293625</v>
      </c>
    </row>
    <row r="6">
      <c r="A6" s="4" t="inlineStr">
        <is>
          <t>Accounts receivable - related parties, net</t>
        </is>
      </c>
      <c r="B6" s="5" t="n">
        <v>8806238</v>
      </c>
      <c r="C6" s="5" t="n">
        <v>2392087</v>
      </c>
    </row>
    <row r="7">
      <c r="A7" s="4" t="inlineStr">
        <is>
          <t>Notes receivable</t>
        </is>
      </c>
      <c r="B7" s="5" t="n">
        <v>107235</v>
      </c>
      <c r="C7" s="5" t="n">
        <v>360505</v>
      </c>
    </row>
    <row r="8">
      <c r="A8" s="4" t="inlineStr">
        <is>
          <t>Inventories</t>
        </is>
      </c>
      <c r="B8" s="5" t="n">
        <v>21737156</v>
      </c>
      <c r="C8" s="5" t="n">
        <v>13715369</v>
      </c>
    </row>
    <row r="9">
      <c r="A9" s="4" t="inlineStr">
        <is>
          <t>Deferred cost of revenue</t>
        </is>
      </c>
      <c r="B9" s="4" t="inlineStr">
        <is>
          <t xml:space="preserve"> </t>
        </is>
      </c>
      <c r="C9" s="5" t="n">
        <v>221737</v>
      </c>
    </row>
    <row r="10">
      <c r="A10" s="4" t="inlineStr">
        <is>
          <t>Advance to suppliers and other current assets, net</t>
        </is>
      </c>
      <c r="B10" s="5" t="n">
        <v>6196694</v>
      </c>
      <c r="C10" s="5" t="n">
        <v>4515435</v>
      </c>
    </row>
    <row r="11">
      <c r="A11" s="4" t="inlineStr">
        <is>
          <t>Advance to suppliers and other current assets - related parties</t>
        </is>
      </c>
      <c r="B11" s="5" t="n">
        <v>1678462</v>
      </c>
      <c r="C11" s="4" t="inlineStr">
        <is>
          <t xml:space="preserve"> </t>
        </is>
      </c>
    </row>
    <row r="12">
      <c r="A12" s="4" t="inlineStr">
        <is>
          <t>Total current assets</t>
        </is>
      </c>
      <c r="B12" s="5" t="n">
        <v>61026897</v>
      </c>
      <c r="C12" s="5" t="n">
        <v>46464700</v>
      </c>
    </row>
    <row r="13">
      <c r="A13" s="4" t="inlineStr">
        <is>
          <t>Retentions receivable, non-current</t>
        </is>
      </c>
      <c r="B13" s="5" t="n">
        <v>4651</v>
      </c>
      <c r="C13" s="5" t="n">
        <v>734140</v>
      </c>
    </row>
    <row r="14">
      <c r="A14" s="4" t="inlineStr">
        <is>
          <t>Property, plant and equipment, net</t>
        </is>
      </c>
      <c r="B14" s="5" t="n">
        <v>22538664</v>
      </c>
      <c r="C14" s="5" t="n">
        <v>24611862</v>
      </c>
    </row>
    <row r="15">
      <c r="A15" s="4" t="inlineStr">
        <is>
          <t>Land use rights, net</t>
        </is>
      </c>
      <c r="B15" s="5" t="n">
        <v>2093873</v>
      </c>
      <c r="C15" s="5" t="n">
        <v>2008096</v>
      </c>
    </row>
    <row r="16">
      <c r="A16" s="4" t="inlineStr">
        <is>
          <t>Intangible asset, net</t>
        </is>
      </c>
      <c r="B16" s="5" t="n">
        <v>151677</v>
      </c>
      <c r="C16" s="4" t="inlineStr">
        <is>
          <t xml:space="preserve"> </t>
        </is>
      </c>
    </row>
    <row r="17">
      <c r="A17" s="4" t="inlineStr">
        <is>
          <t>Operating lease right-of-use assets, net</t>
        </is>
      </c>
      <c r="B17" s="5" t="n">
        <v>93848</v>
      </c>
      <c r="C17" s="5" t="n">
        <v>141016</v>
      </c>
    </row>
    <row r="18">
      <c r="A18" s="4" t="inlineStr">
        <is>
          <t>Deposit on loan agreement</t>
        </is>
      </c>
      <c r="B18" s="4" t="inlineStr">
        <is>
          <t xml:space="preserve"> </t>
        </is>
      </c>
      <c r="C18" s="5" t="n">
        <v>918643</v>
      </c>
    </row>
    <row r="19">
      <c r="A19" s="4" t="inlineStr">
        <is>
          <t>Long-term investments</t>
        </is>
      </c>
      <c r="B19" s="5" t="n">
        <v>1074142</v>
      </c>
      <c r="C19" s="5" t="n">
        <v>2997419</v>
      </c>
    </row>
    <row r="20">
      <c r="A20" s="4" t="inlineStr">
        <is>
          <t>Long-term prepaid expenses</t>
        </is>
      </c>
      <c r="B20" s="5" t="n">
        <v>6252109</v>
      </c>
      <c r="C20" s="5" t="n">
        <v>184320</v>
      </c>
    </row>
    <row r="21">
      <c r="A21" s="4" t="inlineStr">
        <is>
          <t>Total assets</t>
        </is>
      </c>
      <c r="B21" s="5" t="n">
        <v>93235861</v>
      </c>
      <c r="C21" s="5" t="n">
        <v>78060196</v>
      </c>
    </row>
    <row r="22">
      <c r="A22" s="3" t="inlineStr">
        <is>
          <t>Current liabilities</t>
        </is>
      </c>
    </row>
    <row r="23">
      <c r="A23" s="4" t="inlineStr">
        <is>
          <t>Accounts payable and bank acceptance notes to vendors</t>
        </is>
      </c>
      <c r="B23" s="5" t="n">
        <v>8922232</v>
      </c>
      <c r="C23" s="5" t="n">
        <v>8099529</v>
      </c>
    </row>
    <row r="24">
      <c r="A24" s="4" t="inlineStr">
        <is>
          <t>Accounts payable - related parties</t>
        </is>
      </c>
      <c r="B24" s="5" t="n">
        <v>3100923</v>
      </c>
      <c r="C24" s="5" t="n">
        <v>5225004</v>
      </c>
    </row>
    <row r="25">
      <c r="A25" s="4" t="inlineStr">
        <is>
          <t>Loans due within one year</t>
        </is>
      </c>
      <c r="B25" s="5" t="n">
        <v>27268410</v>
      </c>
      <c r="C25" s="5" t="n">
        <v>11809449</v>
      </c>
    </row>
    <row r="26">
      <c r="A26" s="4" t="inlineStr">
        <is>
          <t>Due to related parties</t>
        </is>
      </c>
      <c r="B26" s="5" t="n">
        <v>5785045</v>
      </c>
      <c r="C26" s="4" t="inlineStr">
        <is>
          <t xml:space="preserve"> </t>
        </is>
      </c>
    </row>
    <row r="27">
      <c r="A27" s="4" t="inlineStr">
        <is>
          <t>Advances from customers</t>
        </is>
      </c>
      <c r="B27" s="5" t="n">
        <v>2876306</v>
      </c>
      <c r="C27" s="5" t="n">
        <v>5522913</v>
      </c>
    </row>
    <row r="28">
      <c r="A28" s="4" t="inlineStr">
        <is>
          <t>Advances from customers - related parties</t>
        </is>
      </c>
      <c r="B28" s="5" t="n">
        <v>23898</v>
      </c>
      <c r="C28" s="5" t="n">
        <v>7254968</v>
      </c>
    </row>
    <row r="29">
      <c r="A29" s="4" t="inlineStr">
        <is>
          <t>Income tax payables</t>
        </is>
      </c>
      <c r="B29" s="5" t="n">
        <v>798991</v>
      </c>
      <c r="C29" s="5" t="n">
        <v>322419</v>
      </c>
    </row>
    <row r="30">
      <c r="A30" s="4" t="inlineStr">
        <is>
          <t>Accrued expenses and other payables</t>
        </is>
      </c>
      <c r="B30" s="5" t="n">
        <v>5414379</v>
      </c>
      <c r="C30" s="5" t="n">
        <v>6971505</v>
      </c>
    </row>
    <row r="31">
      <c r="A31" s="4" t="inlineStr">
        <is>
          <t>Operating lease liabilities, current</t>
        </is>
      </c>
      <c r="B31" s="5" t="n">
        <v>35419</v>
      </c>
      <c r="C31" s="5" t="n">
        <v>56852</v>
      </c>
    </row>
    <row r="32">
      <c r="A32" s="4" t="inlineStr">
        <is>
          <t>Deferred income, current</t>
        </is>
      </c>
      <c r="B32" s="5" t="n">
        <v>45958</v>
      </c>
      <c r="C32" s="5" t="n">
        <v>43061</v>
      </c>
    </row>
    <row r="33">
      <c r="A33" s="4" t="inlineStr">
        <is>
          <t>Total current liabilities</t>
        </is>
      </c>
      <c r="B33" s="5" t="n">
        <v>54271561</v>
      </c>
      <c r="C33" s="5" t="n">
        <v>45305700</v>
      </c>
    </row>
    <row r="34">
      <c r="A34" s="4" t="inlineStr">
        <is>
          <t>Deferred income, non-current</t>
        </is>
      </c>
      <c r="B34" s="4" t="inlineStr">
        <is>
          <t xml:space="preserve"> </t>
        </is>
      </c>
      <c r="C34" s="5" t="n">
        <v>43061</v>
      </c>
    </row>
    <row r="35">
      <c r="A35" s="4" t="inlineStr">
        <is>
          <t>Deferred tax liabilities</t>
        </is>
      </c>
      <c r="B35" s="5" t="n">
        <v>75204</v>
      </c>
      <c r="C35" s="5" t="n">
        <v>288687</v>
      </c>
    </row>
    <row r="36">
      <c r="A36" s="4" t="inlineStr">
        <is>
          <t>Operating lease liabilities, non-current</t>
        </is>
      </c>
      <c r="B36" s="5" t="n">
        <v>37604</v>
      </c>
      <c r="C36" s="5" t="n">
        <v>68420</v>
      </c>
    </row>
    <row r="37">
      <c r="A37" s="4" t="inlineStr">
        <is>
          <t>Long-term loans, less current portion and unamortized debt issuance costs</t>
        </is>
      </c>
      <c r="B37" s="4" t="inlineStr">
        <is>
          <t xml:space="preserve"> </t>
        </is>
      </c>
      <c r="C37" s="5" t="n">
        <v>1377217</v>
      </c>
    </row>
    <row r="38">
      <c r="A38" s="4" t="inlineStr">
        <is>
          <t>Total non-current liabilities</t>
        </is>
      </c>
      <c r="B38" s="5" t="n">
        <v>112808</v>
      </c>
      <c r="C38" s="5" t="n">
        <v>1777385</v>
      </c>
    </row>
    <row r="39">
      <c r="A39" s="4" t="inlineStr">
        <is>
          <t>Total liabilities</t>
        </is>
      </c>
      <c r="B39" s="5" t="n">
        <v>54384369</v>
      </c>
      <c r="C39" s="5" t="n">
        <v>47083085</v>
      </c>
    </row>
    <row r="40">
      <c r="A40" s="3" t="inlineStr">
        <is>
          <t>Shareholders’ equity</t>
        </is>
      </c>
    </row>
    <row r="41">
      <c r="A41" s="4" t="inlineStr">
        <is>
          <t>Common shares ($0.001 par value, 200,000,000 shares authorized,10,809,000 shares issued and outstanding as of December 31, 2020 and December 31, 2019)</t>
        </is>
      </c>
      <c r="B41" s="5" t="n">
        <v>10809</v>
      </c>
      <c r="C41" s="5" t="n">
        <v>10809</v>
      </c>
    </row>
    <row r="42">
      <c r="A42" s="4" t="inlineStr">
        <is>
          <t>Additional paid-in capital</t>
        </is>
      </c>
      <c r="B42" s="5" t="n">
        <v>26303348</v>
      </c>
      <c r="C42" s="5" t="n">
        <v>26303348</v>
      </c>
    </row>
    <row r="43">
      <c r="A43" s="4" t="inlineStr">
        <is>
          <t>Statutory reserves</t>
        </is>
      </c>
      <c r="B43" s="5" t="n">
        <v>2941715</v>
      </c>
      <c r="C43" s="5" t="n">
        <v>2267219</v>
      </c>
    </row>
    <row r="44">
      <c r="A44" s="4" t="inlineStr">
        <is>
          <t>Retained earnings</t>
        </is>
      </c>
      <c r="B44" s="5" t="n">
        <v>8834286</v>
      </c>
      <c r="C44" s="5" t="n">
        <v>3946021</v>
      </c>
    </row>
    <row r="45">
      <c r="A45" s="4" t="inlineStr">
        <is>
          <t>Accumulated other comprehensive income (loss)</t>
        </is>
      </c>
      <c r="B45" s="5" t="n">
        <v>761334</v>
      </c>
      <c r="C45" s="5" t="n">
        <v>-1550286</v>
      </c>
    </row>
    <row r="46">
      <c r="A46" s="4" t="inlineStr">
        <is>
          <t>Total shareholders’ equity</t>
        </is>
      </c>
      <c r="B46" s="5" t="n">
        <v>38851492</v>
      </c>
      <c r="C46" s="5" t="n">
        <v>30977111</v>
      </c>
    </row>
    <row r="47">
      <c r="A47" s="4" t="inlineStr">
        <is>
          <t>Total liabilities and shareholders’ equity</t>
        </is>
      </c>
      <c r="B47" s="6" t="n">
        <v>93235861</v>
      </c>
      <c r="C47" s="6" t="n">
        <v>780601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4 – INCOME TAXES British
Virgin Islands (“BVI”) Under
the current laws of BVI, Newater Technology is not subject to tax on income or capital gain. In addition, payments of dividends by the
Company to their shareholders are not subject to withholding tax in the BVI. United
States The
Company’s subsidiary, Newater America is incorporated in the State of Delaware and is subject to United States Federal and state
income tax at a statutory rate of 21%. No provision for the U.S Federal income tax has been made as Newater America had no taxable income
in this jurisdiction for the reporting periods. Hong
Kong The
Company’s subsidiary, Newater HK, is incorporated in Hong Kong and has no operating profit or tax liabilities during the period.
Newater HK is subject to tax at 8.25% on assessable profits up to $256,410 (HK$2,000,000) and 16.5% on any part of assessable profits
over $256,410 for the years ended December 31, 2020 and 2019. PRC The
Company’s subsidiaries, Jinzheng, Jinda, Jinzheng – Xi’an, Yantai Nuclear – Power and Shanghai Lancao are incorporated in the PRC and are subject to PRC Enterprise Income Tax (“EIT”) on the taxable income
in accordance with the relevant PRC income tax laws. On March 16, 2007, the National People’s Congress enacted a new enterprise
income tax law, which took effect on January 1, 2008. The law applies a uniform 25% enterprise income tax rate to both foreign invested
enterprises and domestic enterprises. According to the tax law, entities that qualify as high technology enterprises (“HNTE”)
supported by the PRC government are allowed a 15% preferential tax rate instead of the uniform tax rate of 25%. The qualification of
HNTE will be renewed after evaluation by relevant government authorities every three years. According to tax law, entities established
in Hainan Province that qualify as encouraged industrial enterprises are allowed 15% preferential tax rate instead of the uniform tax
rate of 25%. For
the years ended December 31, 2020, 2019 and 2018, Jinzheng was qualified as a HNTE and is entitled to the preferential tax rate of
15%. For the year ended December 31, 2020, Jinda was qualified as an encouraged industrial enterprise located in Hainan Province and
is entitled to the preferential tax rate of 15%. The
provision for income taxes consists of the following:
For the Years Ended
2020 2019 2018
Current $ 1,751,750 $ 571,198 $ 1,775,477
Deferred (766,497 ) 892,547 (118,198 )
Total $ 985,253 $ 1,463,745 $ 1,657,279 The
reconciliations of the statutory income tax rate and the Company’s effective income tax rate are as follows:
For the Years Ended
2020 2019 2018
HK statutory income tax rate 8.25 % 8.25 % 8.25 %
Valuation allowance recognized with respect to the loss in the HK company (8.25 )% (8.25 )% (8.25 )%
PRC statutory income tax rate 25.00 % 25.00 % 25.00 %
Effect of income tax exemptions and reliefs (7.46 )% (6.91 )% (8.53 )%
Effect of additional deduction allowed for R&amp;D expense (7.20 )% (5.31 )% (4.39 )%
Effect of expenses not deductible for tax purposes 6.06 % 4.67 % 1.44 %
Others (1.35 )% 7.89 % -
Total 16.40 % 25.34 % 13.52 % Accounting
for Uncertainty in Income Taxes The
tax authority of the PRC government conducts periodic and ad hoc tax filing reviews on business enterprises operating in the PRC after
those enterprises complete their relevant tax filings. Therefore, the Company’s PRC entities’ tax filings results are subject
to change. It is therefore uncertain as to whether the PRC tax authority may take different views about the Company’s PRC entities’
tax filings, which may lead to additional tax liabilities. ASC
740 requires recognition and measurement of uncertain income tax positions using a “more-likely-than-not” approach. The management
evaluated the Company’s tax positions and concluded that no provision for uncertainty in income taxes was necessary as of December 31,
2020 and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40" customWidth="1" min="2" max="2"/>
  </cols>
  <sheetData>
    <row r="1">
      <c r="A1" s="1" t="inlineStr">
        <is>
          <t>Statutory Reserves</t>
        </is>
      </c>
      <c r="B1" s="2" t="inlineStr">
        <is>
          <t>12 Months Ended</t>
        </is>
      </c>
    </row>
    <row r="2">
      <c r="B2" s="2" t="inlineStr">
        <is>
          <t>Dec. 31, 2020</t>
        </is>
      </c>
    </row>
    <row r="3">
      <c r="A3" s="3" t="inlineStr">
        <is>
          <t>Statutory Reserves [Abstract]</t>
        </is>
      </c>
    </row>
    <row r="4">
      <c r="A4" s="4" t="inlineStr">
        <is>
          <t>STATUTORY RESERVES</t>
        </is>
      </c>
      <c r="B4" s="4" t="inlineStr">
        <is>
          <t xml:space="preserve">Note
15 – STATUTORY RESERVES According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Note
16 – EARNINGS PER SHARE The
following table presents a reconciliation of basic and diluted net income per share for the years ended December 31, 2020, 2019 and 2018:
For the Years Ended
2020 2019 2018
Net income available to common shareholders for basic and diluted net income per common share $ 5,562,761 $ 4,311,547 $ 7,211,429
Weighted average common shares outstanding – basic 10,809,000 10,809,000 10,809,000
Effect of dilutive securities:
Warrants issued to third party - - -
Weighted average common shares outstanding – diluted 10,809,000 10,809,000 10,809,000
Net income per common share – basic $ 0.51 $ 0.40 $ 0.67
Net income per common share – diluted $ 0.51 $ 0.40 $ 0.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centrations of Credit Risk and Major Customers and Suppliers</t>
        </is>
      </c>
      <c r="B1" s="2" t="inlineStr">
        <is>
          <t>12 Months Ended</t>
        </is>
      </c>
    </row>
    <row r="2">
      <c r="B2" s="2" t="inlineStr">
        <is>
          <t>Dec. 31, 2020</t>
        </is>
      </c>
    </row>
    <row r="3">
      <c r="A3" s="3" t="inlineStr">
        <is>
          <t>Risks and Uncertainties [Abstract]</t>
        </is>
      </c>
    </row>
    <row r="4">
      <c r="A4" s="4" t="inlineStr">
        <is>
          <t>CONCENTRATIONS OF CREDIT RISK AND MAJOR CUSTOMERS AND SUPPLIERS</t>
        </is>
      </c>
      <c r="B4" s="4" t="inlineStr">
        <is>
          <t xml:space="preserve">Note
17 – CONCENTRATIONS OF CREDIT RISK AND MAJOR CUSTOMERS AND SUPPLIERS Customers For
the years ended December 31, 2020, 2019 and 2018, customers accounting for 10% or more of the Company’s revenues were as follows:
For
the Years Ended
Customer 2020 2019 2018
Everbright
Environmental Energy (Jinan) Co., Ltd.
* % 12.81 % * %
Entity
A and its subsidiaries * % 28.21 % 40.25 %
Government
of Jiangshan Town, Laixi District, Qingdao City, Shandong Province, PRC (“Jiangshan Town”) * % * % 35.87 %
Jincai, a related party
42.91 % * % * %
Yantai
Ruineng Eco-Technology, Ltd. (“Ruineng”) 14.94 % * % * %
* Less
than 10% Ruineng, Jincai, and Liaoning Beifang Environmental Protection
Co., Ltd. accounted for 33.81%, 17.21% and 13.71% of the total accounts receivable as of December 31, 2020, respectively. Liaoning Beifang Environmental Protection Co., Ltd, Jiangshan Town,
and Changchun Guangtaiyuan Environmental Protection Technology Co., Ltd. accounted for 25.20%, 11.89% and 10.17% of the total accounts
receivable as of December 31, 2019, respectively. Suppliers For
the years ended December 31, 2020, 2019 and 2018, suppliers accounting for 10% or more of the Company’s purchase were as follows:
For
the Years Ended December
31,
Supplier 2020 2019 2018
Dalian
Huarui Heavy Industry Group Limited by Share Ltd. (“Dalian Huarui”) 17.57 % * % * %
Entity
A and its subsidiaries * % 12.47 % 14.70 % Entity Entity A and Entity C accounted for 19.75% and 10.26% of the total
accounts payable as of December 31, 2019,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0</t>
        </is>
      </c>
    </row>
    <row r="3">
      <c r="A3" s="3" t="inlineStr">
        <is>
          <t>Commitments and Contingencies Disclosure [Abstract]</t>
        </is>
      </c>
    </row>
    <row r="4">
      <c r="A4" s="4" t="inlineStr">
        <is>
          <t>CONTINGENCIES</t>
        </is>
      </c>
      <c r="B4" s="4" t="inlineStr">
        <is>
          <t>Note 18 – CONTINGENCIES Guarantees The Company provided two guarantees for the loans borrowed by Yantai
Runtai Medical Co., Ltd. from Weihai Commercial Bank in the amount of approximately $782,607 (RMB 5,000,000) and $737,800
(RMB 5,000,000) for the period from June 7, 2018 and May 9, 2020 until two years after the due dates of the loans, respectively. The Company provided a guarantee for a loan borrowed by Jincai
from Shanghai Pudong Development Bank in the amount of approximately $14,427,932 (RMB 100,000,000) for a period from March 9, 2020
until two years after the due date of the loan. Legal proceedings On August 25, 2020, Qingdao Longde Water Engineering Co. (“Longde”)
brought a lawsuit against Jinzheng, alleging for unpaid construction fees in the amount of approximately $2,718,000 (RMB 17,740,000).
On October 14, 2020, Longde applied for the property preservation to seal Jinzheng’s matured claims in the amount of approximately
$2,718,000 (RMB 17,740,000) and the court granted Longde’s application. The trial was held on April 8, 2021, the verdict hasn’t
been concluded yet. Based on the information currently available, the Company was unable to make a reasonable estimate of a liability
because of the uncertainty related to the outcome and/or the amount or range of loss. Accordingly, the Company did not accrue any provision
for the contingencies as of December 31, 2020. As additional information becomes available or as circumstances change, the Company will
adjust its assessment and estimates of such liabilities accordingly. On September 29, 2020, the Company announced that it has entered into
an agreement and plan of merger (the “Merger Agreement”) with Crouching Tiger Holding Limited, an exempted company with limited
liability incorporated under the laws of the Cayman Islands (the “Parent”), and Green Forest Holding Limited, a company with
limited liability incorporated under the laws of the British Virgin Islands and a wholly-owned subsidiary of the Parent (the “Merger
Sub”) in connection with the Company’s going private transaction. On February 22, 2021, the independent committee of the Company received
an unsolicited, preliminary, and non-binding acquisition proposal letter from Fulcan Capital Partners LLC, a Nevada limited liability
company and an unaffiliated shareholder of the Company (“Fulcan”), to acquire all outstanding ordinary shares of the Company,
which is intended to be a competing offer to the proposed going private transaction described above. On March 16, 2021, Fulcan obtained an injunction (the “Injunction
Order”) in the BVI Commercial Court (the “BVI Court”). The Court Order was sought by Fulcan following the independent
committee’s rejection of Fulcan’s proposal to purchase all outstanding ordinary shares of the Company not owned by Fulcan
and an affiliate. The Injunction Order enjoins the Company, its members of the board of the directors, Yuebiao Li, Zhuo Zhang, Hengtong
Li, Zhicun Chen, Yan Shen, and Tigerwind Group Limited, a special purpose vehicle wholly owned by Yuebiao Li, (collectively, the “Defendants”)
from taking any steps to proceed with the proposed merger transaction contemplated under the Merger Agreement. On April 9, 2021, the Company and the other Defendants filed an application
to discharge the Injunction Order (the “Application”). The hearing of the Application is fixed on June 17, 2021. The management
of the Company is of the view that the Injunction Order and the claim are groundless and intends to vigorously defend against Fulcan’s
claims. The Company expects to prevail on merits but cannot predict with certainty the results of the litig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9 – SUBSEQUENT EVENTS On January 22, 2021, the Company extended the due date of consignment
loan borrowed from Yantai Zhengda City Construction Development Co. of RMB 150,000,000 from January 28, 2021 to July 28, 2021. On February 1, 2021, the Company entered into a loan agreement with
Yantai Jinfang Eco-Technology Co., Ltd. to borrow approximately $919,000 (RMB 6,000,000) at interest rate of 13% due in 6 months. On the
same date, the Company also entered into a loan agreement with Puhui Eco Technology (Hainan), Inc. to borrow approximately $613,000 (RMB
4,000,000) at interest rate of 13% due in 6 months. On February 1, 2021, the Company established
Shandong Jince Eco-Technology Design Institute Co., Ltd., a wholly-owned subsidiary with registered capital of approximately $460,000
(RMB 3,000,000). On February 7, 2021, the Company entered into a loan agreement with
Bank of China, Yantai Bonded Port Area Branch, to borrow approximately $1,226,000 (RMB 8,000,000). The loan bears an annual interest
rate of 3.75% due in one year and pledged with property owned by Yue Zhang valued at approximately $2,006,000 (RMB 13,100,000).
The loan is guaranteed by Yuebiao Li and his wife. On February 9, 2021, the Company entered into a loan agreement
with Qingdao Metro Financial Leasing Co., Ltd. to borrow $5,107,000 (RMB 33,340,000) at interest rate of 5.4625%, due in 36 months.
The loan is pledged by the production machine owned by Yantai Jinzheng Eco-Technology Co., Ltd. valued at RMB 42,577,245. The loan is
guaranteed by Yuebiao Li and his wife as well as Zhuo Zhang and his wife. On March 12, 2021, the Company entered into a loan agreement with Shanghai
Pudong Development Bank to borrow approximately $3,064,000 (RMB 20,000,00) at interest rate of 4.35%, due on March 7, 2022. The loan is
pledged by plant and buildings owned by Yantai Jinzheng Eco-Technology Co., Ltd. and guaranteed by Yuebiao Li and her husband. On March 22, 2021, the Company entered into a loan agreement with Neimenggu
Sude Eco-Technology Co., Ltd., 54.5% owned by Yuebiao Li, to borrow approximately $460,000 (RMB 3,000,000) at interest rate of 4.35% due
in one year. The Company repaid loans principals in the total amount of approximately
$4,300,000 to Bank of China and China Citic Bank. On February 7, 2021, the Company acquired 100% of the equity interest
of Shandong Kasong Construction Engineering Co., Ltd (“Shandong Kasong”) from Weifang Langfeng Information Technology Co.,
Ltd. Also see Note 18 for information related to the Company’s going
private transac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Basis of Presentation and Principles of Consolidation</t>
        </is>
      </c>
      <c r="B4" s="4" t="inlineStr">
        <is>
          <t>Basis
of Presentation and Principles of Consolidation The
accompanying financial statements have been prepared in conformity with accounting principles generally accepted in the United States
of America (“U.S. GAAP”). This basis of accounting differs in certain material respects from
that used for the preparation of the books of Jinzheng and other subsidiaries incorporated in the PRC, which are prepared in
accordance with the accounting principles and the relevant financial regulations applicable to enterprises with limited liabilities established
in the PRC (“PRC GAAP”), the accounting standards used in the places of their domicile. The accompanying consolidated financial
statements reflect necessary adjustments not recorded in the books of Jinzheng and other subsidiaries incorporated in the PRC
to present them in conformity with U.S. GAAP. The accompanying consolidated financial statements consolidate the
financial statements of Newater Technology, its 100% owned subsidiaries Newater HK and Newater America, Newater HK’s 100% owned
subsidiaries Jinzheng and Jinda, and Jinzheng’s 100% owned subsidiaries Jinzheng – Xi’an and Jinyu, 70% owned subsidiary
Yantai Nuclear-Power and 51% owned subsidiary Shanghai Lancao. All significant intercompany balances and transactions have been eliminated.
The results of subsidiaries acquired or disposed of during the respective periods are included in the consolidated statements of income
and comprehensive income from the effective date of acquisition or up to the effective date of disposal, as appropriate.</t>
        </is>
      </c>
    </row>
    <row r="5">
      <c r="A5" s="4" t="inlineStr">
        <is>
          <t>Foreign Currency Translation</t>
        </is>
      </c>
      <c r="B5" s="4" t="inlineStr">
        <is>
          <t>Foreign
Currency Translation The accompanying consolidated financial statements are presented
in United States dollar (“$”), which is the reporting currency of the Company. The functional currency of Newater
Technology, Newater America and Newater HK is United States dollar. The functional currency of Jinzheng, Jinzheng –
Xi’an, Jinda, Jinyu, Yantai Nuclear-Power and Shanghai Lancao is Renminbi (“RMB”). For
the subsidiaries whose functional currencies are RMB, results of operations and cash flows are translated at average exchange rates
during the period, assets and liabilities are translated at the exchange rate at the end of the period, and equity is translated at
historical exchange rates. The resulting translation adjustments are included in determining other comprehensive income or loss.
Transaction gains and losses are reflected in the consolidated statements of income and comprehensive income.</t>
        </is>
      </c>
    </row>
    <row r="6">
      <c r="A6" s="4" t="inlineStr">
        <is>
          <t>Reclassification</t>
        </is>
      </c>
      <c r="B6" s="4" t="inlineStr">
        <is>
          <t>Reclassification Certain
prior year amounts have been reclassified to conform to the current period presentation. These reclassifications had no impact on net
earnings and financial position.</t>
        </is>
      </c>
    </row>
    <row r="7">
      <c r="A7" s="4" t="inlineStr">
        <is>
          <t>Use of Estimates</t>
        </is>
      </c>
      <c r="B7" s="4" t="inlineStr">
        <is>
          <t>Use
of Estimates The preparation of financial statements in conformity with U.S. GAAP
requires management to make estimates and judgments that affect the reported amounts of assets and liabilities, disclosure of contingent
assets and liabilities on the date of the financial statements and the reported amounts of revenues and expenses during the reporting
period.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operating environment changes. Significant estimates and assumptions by management include, among others, estimated
useful lives and impairment of long-lived assets, allowance for credit losses, contingencies and litigation, revenue from project sales
recognized over time and provision for income taxes including uncertain tax position. While the Company believes that the estimates and
assumptions used in the preparation of the financial statements are appropriate, actual results could differ from those estimates. Estimates
and assumptions are periodically reviewed and the effects of revisions are reflected in the financial statements in the period they are
determined to be necessary.</t>
        </is>
      </c>
    </row>
    <row r="8">
      <c r="A8" s="4" t="inlineStr">
        <is>
          <t>Cash and Cash Equivalents</t>
        </is>
      </c>
      <c r="B8" s="4" t="inlineStr">
        <is>
          <t>Cash
and Cash Equivalents Cash
and cash equivalents include cash on hand and all other highly liquid instruments with original maturities of three months or less.</t>
        </is>
      </c>
    </row>
    <row r="9">
      <c r="A9" s="4" t="inlineStr">
        <is>
          <t>Current Expected Credit Losses</t>
        </is>
      </c>
      <c r="B9" s="4" t="inlineStr">
        <is>
          <t>Current Expected Credit Losses On January 1, 2020, the Company adopted FASB Accounting Standards
Update (ASU) 2016-13 “Financial Instruments – Credit Losses: Measurement of Credit Losses on Financial
Instruments,” (ASC Topic 326) and its amendments using the modified retrospective approach. As of January 1, 2020, the
Company’s accounts receivable, notes receivable and advances to suppliers and other current assets, notes receivable are
within the scope of ASC Topic 326. This ASU replaces the incurred loss impairment model with an expected credit loss impairment
model for financial instruments. The amendments require entities to consider forward-looking information to estimate expected credit
losses, resulting in earlier recognition of losses for receivables that are current or not yet due, which were not considered under
the previous accounting guidance. The adoption of this standard did not have a material impact to the Company’s consolidated
financial statements, nor did it result in a cumulative effect adjustment as of January
1, 2020. The Company has identified the relevant risk characteristics of its
customers and the related receivables, advances to suppliers and other current assets which include type of the products the Company provides
or purchased, nature of the customers/suppliers or a combination of these characteristics. Receivables with similar risk characteristics
have been grouped into pools. For each pool, the Company considers the historical credit loss experience, current economic conditions,
supportable forecasts of future economic conditions, and any recoveries in assessing the lifetime expected credit losses. Other key factors
that influence the expected credit loss analysis include customer demographics, payment terms offered in the normal course of business
to customers, and industry-specific factors that could impact the Company’s receivables. Additionally, external data and macroeconomic
factors are also considered.</t>
        </is>
      </c>
    </row>
    <row r="10">
      <c r="A10" s="4" t="inlineStr">
        <is>
          <t>Retentions Receivable and Warranty Liability</t>
        </is>
      </c>
      <c r="B10" s="4" t="inlineStr">
        <is>
          <t>Retentions
Receivable and Warranty Liability Retentions receivable represent the amount withheld by customers
until the end of warranty period, usually one to two years from customer acceptance at installation. Accrued warranty expenses are included
in accrued expenses and other payables on the accompanying consolidated balance sheets. The movements of accrued warranty expenses for
the years ended December 31, 2020 and 2019 are as follows:
December 31, December 31,
Beginning balance $ 330,626 $ 327,265
Aggregate increase for new warranties issued during current year 304,173 7,608
Effects of foreign exchange rate 22,241 (4,247 )
Ending balance $ 657,040 $ 330,626 Retentions receivable which were
expected to be collected within one year of $2,066,111 and $858,902 were included in the balance of accounts receivable, net as of December
31, 2020 and 2019, respectively. Retentions receivable from related parties which were expected to be collected within one year of $70,494
and $273,184 were included in the balance of accounts receivable from related parties, net as of December 31, 2020 and 2019, respectively.
Retentions receivable which were expected to be collected after one year of $4,651 and $734,140 were presented as retentions receivable,
non-current as of December 31, 2020 and 2019, respectively.</t>
        </is>
      </c>
    </row>
    <row r="11">
      <c r="A11" s="4" t="inlineStr">
        <is>
          <t>Inventories</t>
        </is>
      </c>
      <c r="B11" s="4" t="inlineStr">
        <is>
          <t>Inventories Inventories,
consisting of raw materials, work in process and finished goods are stated at the lower of cost or net realizable value utilizing the
weighted average method. Cost includes all costs of purchase, cost of conversion and other costs incurred to bring the inventories to
their present location and condition. Net realizable value is the estimated selling price in the ordinary course of business less the
estimated costs of completion and the estimated costs necessary to sell. The
valuation of inventory requires the Company to estimate excess and slow moving inventories. The Company evaluates the recoverability
of the inventory based on expected demand and market conditions.</t>
        </is>
      </c>
    </row>
    <row r="12">
      <c r="A12" s="4" t="inlineStr">
        <is>
          <t>Property, Plant and Equipment</t>
        </is>
      </c>
      <c r="B12" s="4" t="inlineStr">
        <is>
          <t>Property,
Plant and Equipment Property, plant and equipment are stated at cost less accumulated depreciation
and impairment losses. Cost represents the purchase price of the asset and other costs incurred to bring the asset into its existing use.
Maintenance, repairs and betterments, including replacement of minor items, are charged to expense; major additions to physical properties
are capitalized. Gains and losses on disposal of property, plant and equipment are recognized in the statements of income and comprehensive
income based on the net disposal proceeds less the carrying amount of the assets. Depreciation
of property, plant and equipment is calculated based on cost, less their estimated residual value, if any, using the straight-line method
over their estimated useful lives. Estimated useful lives are as follows:
Machinery
equipment 10 years
Computer
software 10
years
Kitchen
and cookware 5
years
Electronic
equipment 5 years
Office
equipment 5
years
Motor
vehicles 5-10
years
Buildings 5-20
years
Membrane
cushion 3 years
Wastewater
treatment system, except for membrane cushion 10
years
Leasehold
improvements The
lesser of remaining lease term or 5 years</t>
        </is>
      </c>
    </row>
    <row r="13">
      <c r="A13" s="4" t="inlineStr">
        <is>
          <t>Land Use Rights</t>
        </is>
      </c>
      <c r="B13" s="4" t="inlineStr">
        <is>
          <t>Land
Use Rights According
to the law of China, the government owns all the land in China. Companies or individuals are authorized to possess and use the land only
through land use rights granted by the Chinese government. Land use rights are being amortized using the straight-line method over the
estimated useful life of 50 years.</t>
        </is>
      </c>
    </row>
    <row r="14">
      <c r="A14" s="4" t="inlineStr">
        <is>
          <t>Impairment of Long-Lived Assets</t>
        </is>
      </c>
      <c r="B14" s="4" t="inlineStr">
        <is>
          <t>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re were no impairment charges on long-lived assets
for the years ended December 31, 2020, 2019 and 2018.</t>
        </is>
      </c>
    </row>
    <row r="15">
      <c r="A15" s="4" t="inlineStr">
        <is>
          <t>Long-term Investments</t>
        </is>
      </c>
      <c r="B15" s="4" t="inlineStr">
        <is>
          <t>Long-term
Investments As
of December 31, 2020, the Company’s long-term investments consist of an equity method investment and an equity investment without
readily determinable fair value which was accounted for using measurement alternative. Equity
Method Investment In accordance with ASC 323, Investments-Equity Method and Joint Ventures,
the Company applies the equity method of accounting to equity investments, over which it has significant influence but does not own a
majority equity interests or otherwise control. Significant influence is generally considered to exist when the Company has an ownership
interest in the voting stock of the investee between 20% and 50%. Under the equity method, the Company initially records its investment
at cost and subsequently adjusts the carrying amount of the investment to recognize the Company’s proportionate share of each equity
investee’s net income or loss into earnings after the date of investment. If an equity investment no longer qualifies to be accounted
for under the equity method due to a decrease in the level of the Company’s ownership, the Company discontinues applying the equity
method and uses the previous carrying amount of the investment as the initial basis and stops recording its share of the earnings or losses
of its investee on the date of change. The
Company continually reviews its investment under equity method to determine whether a decline in fair value to below the carrying value
is other-than-temporary. The primary factors in its determination are the duration and severity of the decline in fair value, the financial
condition, operating performance and the prospects of the equity investee, and other company specific information such as recent financing
rounds. If the decline in fair value is deemed to be other-than-temporary, the carrying value of the equity investee is written down
to fair value. The Company makes a qualitative assessment of whether the investments is impaired at each reporting date. Equity
Investment Using Measurement Alternative The
Company uses the measurement alternative for the investment over which the Company does not have significant influence, and without
readily determinable fair value and do not qualify for the net asset value practical expedient in accordance with ASU 2016-01, “Financial
Instruments-Overall: Recognition and Measurement of Financial Assets and Financial Liabilities”. The Company records the investment
at cost, less impairment, and plus or minus subsequent adjustments for observable price changes. Under this measurement alternative,
changes in the carrying value of the equity investment are required to be made whenever there are observable price changes in orderly
transactions for the identical or similar investment of the same issuer. The
Company periodically reviews its equity investment for impairment. At each reporting date, an entity that uses the measurement
alternative to measure an equity investment without a readily determinable fair value is required to make a qualitative assessment
of whether the investment is impaired. The Company regularly evaluates the impairment of its investment based on performance and
financial position of the investee as well as other evidence of market value. Such evaluation includes, but is not limited to,
reviewing the investee’s cash position, recent financing, projected and historical financial performance, cash flow forecasts
and financing needs. An impairment loss recognized equal to the excess of the investment cost over its fair value at the end of each
reporting period for which the assessment is made. The fair value would then become the new cost basis of the investment.</t>
        </is>
      </c>
    </row>
    <row r="16">
      <c r="A16" s="4" t="inlineStr">
        <is>
          <t>Long-term prepaid expenses</t>
        </is>
      </c>
      <c r="B16" s="4" t="inlineStr">
        <is>
          <t>Long-term prepaid expenses Long-term prepaid expenses represent the prepayment for property and
equipment and land use rights.</t>
        </is>
      </c>
    </row>
    <row r="17">
      <c r="A17" s="4" t="inlineStr">
        <is>
          <t>Fair Value of Financial Instruments</t>
        </is>
      </c>
      <c r="B17" s="4" t="inlineStr">
        <is>
          <t>Fair Value of Financial Instruments In August 2018, the FASB issued ASU No. 2018-13
“Fair Value Measurement (Topic 820): Disclosure Framework – Changes to the Disclosure Requirements for Fair Value Measurement”.
This ASU modifies the disclosures related to recurring and nonrecurring fair value measurements. Disclosures related to the transfer of
assets between Level 1 and Level 2 hierarchies have been eliminated and various additional disclosures related to Level 3 fair value measurements
have been added, modified or removed. The Company adopted this ASU on January 1, 2020 and the adoption did not have a material impact
on its consolidated financial statements. For
certain of the Company’s financial instruments, including cash and cash equivalents, accounts receivable, net, notes receivable,
inventories, advances to suppliers and other current assets, net, accounts payable, loans due within one year, advances from customers,
income tax payables, current portion of operating lease liabilities, current portion of deferred income, and accrued expenses and other
payables, the carrying amounts approximate their fair values due to the short matur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t>
        </is>
      </c>
    </row>
    <row r="18">
      <c r="A18" s="4" t="inlineStr">
        <is>
          <t>Lease Commitments</t>
        </is>
      </c>
      <c r="B18" s="4" t="inlineStr">
        <is>
          <t>Lease
Commitments On
January 1, 2019, the Company adopted ASU 2016-02, Leases (together with all amendments subsequently issued
thereto, “ASC Topic 842”), using the modified retrospective method. The Company elected the transition method which allows
entities to initially apply the requirements by recognizing a cumulative-effect adjustment to the opening balance of retained earnings
in the period of adoption. As a result of electing this transition method, previously reported financial information has not been restated
to reflect the application of the new standard to the comparative periods presented. The Company elected the package of practical expedients
permitted under the transition guidance within ASC Topic 842, which among other things, allows the Company to carry forward certain historical
conclusions reached under ASC Topic 840 regarding lease identification, classification, and the accounting treatment of initial direct
costs. The Company elected not to record assets and liabilities on its consolidated balance sheet for new or existing lease arrangements
with terms of 12 months or less. The Company recognizes lease expenses for such leases on a straight-line basis over the lease term.
In addition, the Company elected the land easement transition practical expedient and did not reassess whether an existing or expired
land easement is a lease or contains a lease if it has not historically been accounted for as a lease. The
initial lease liability is equal to the future fixed minimum lease payments discounted using the Company’s incremental borrowing
rate, on a secured basis. The lease term includes option renewal periods and early termination payments when it is reasonably certain
that the Company will exercise those rights. The initial measurement of the right-of-use asset is equal to the initial lease liability
plus any initial direct costs and prepayments, less any lease incentives. Payments made under operating leases are charged to the consolidated
statements of income and comprehensive income on a straight-line basis over the lease period. The primary impact of applying ASC Topic 842 is the initial
recognition of $156,301 lease liabilities and $146,134 right-of-use assets on the Company’s consolidated balance sheet as of January
1, 2019, for leases classified as operating leases under ASC Topic 840, as well as enhanced disclosure of the Company’s leasing
arrangements. There is no cumulative effect to retained earnings or other components of equity recognized as of January 1, 2019 and the
adoption of this standard did not impact the consolidated statement of income and comprehensive income or consolidated statement of cash
flows of the Company. The Company does not have finance lease arrangements as of December 31, 2020 and 2019.</t>
        </is>
      </c>
    </row>
    <row r="19">
      <c r="A19" s="4" t="inlineStr">
        <is>
          <t>Earnings per Share</t>
        </is>
      </c>
      <c r="B19" s="4" t="inlineStr">
        <is>
          <t>Earnings
per Share Basic
earnings per common share is computed by dividing net income attributable to common shareholders by the weighted-average number of common
shares outstanding during the year. Diluted earnings per share is computed by dividing net income attributable to common stockholders
by the sum of the weighted average number of common stock outstanding and dilutive potential common stock during the year. Potentially
dilutive common shares consist of common stock warrants using the treasury stock method. Common equivalent shares are not included in
the denominator of the diluted earnings per share calculation when inclusion of such shares would be anti-dilutive.</t>
        </is>
      </c>
    </row>
    <row r="20">
      <c r="A20" s="4" t="inlineStr">
        <is>
          <t>Revenue Recognition</t>
        </is>
      </c>
      <c r="B20" s="4" t="inlineStr">
        <is>
          <t>Revenue
Recognition The
Company derives its revenues from: (1) sale of products such as membrane filtration equipment and related hardware, and integrated
wastewater treatment systems (“product revenues”); (2) sale of engineered wastewater treatment system projects (“project
revenues”); and (3) providing wastewater treatment services for landfill leachate, industrial park common effluent treatment plants,
etc. (“service revenues”). Products
Revenue Products
Revenue is derived from contracts with customers, which primarily include the sale of membrane filtration systems and parts. The Company’s
sales arrangements do not contain variable consideration. The Company recognizes revenue at a point in time based on management’s
evaluation of when performance obligations under the terms of a contract with the customer are satisfied and control of the products
has been transferred to the customer. For vast majority of the Company’s product sales, the performance obligations and control
of the products transfer to the customer when products are delivered and customer acceptance is made. Project
Revenue The general contract terms of wastewater treatment system projects
include project management, timeframe of the project, payment terms, rights and obligations of parties, acceptance criteria, and liability
for breach of contract. The Company considers these promised goods and services as one performance obligation since its customer cannot
benefit from a separate promised goods or service until combining them as a bundle of goods and series that is distinct. For most contracts, revenue is recognized when performance obligation
under the terms of a contract with the customer are satisfied and control of the products has been transferred to the customer, which
normally occurs when (i) customer-issued formal acceptance was obtained or (ii) the Company has demonstrated the equipment meets the agreed-upon
criteria per the contract when formal acceptance is not available. For one long-term contract with a related party, which accounted
for 53.3% of the total project revenue in the year ended December 31, 2020, revenue is recognized over time as the Company creates
an asset based on criteria that are unique to the customer and the Company has a right to payment for performance
completed to date. The Company measures progress toward satisfying a performance obligation using
a cost to cost method which is based on the costs incurred to total expected costs in satisfying its
performance obligation. The cost of uninstalled materials is excluded from measuring progress toward satisfying a performance
obligation as Company only provided a procurement service. Contract asset represents revenues recognized in excess of
amounts billed on contract in progress. The contract asset related to this long-term contract is included in “advance to
suppliers and other current assets – related parties” in the accompanying balance sheets and will be liquidated in the
normal course of the contract completion. The contract asset for the years ended December 31, 2020 and 2019 was $1,270,063 and $0,
respectively. The
Company usually provides free after-sales service under project revenue, which includes warranty, technical support and training,
for a period ranging from one to two years based on each contract. The warranty doesn’t constitute a separate performance
obligation since it is a standard warranty to assure the project will function as expected. The actual after-sales expense was
$315,852, $467,056 and $275,520 for the years ended December 31, 2020, 2019 and 2018, respectively. Service Revenue Service revenue is derived from the contracts with customers where
the Company acts as a solution provider and treats wastewater for customers. The general contract terms of wastewater treatment service
include operation management, timeframe of the service, pricing and payment terms, rights and obligations of parties, performance test
criteria, and liability for breach of contract. The terms of pricing and payment stipulated in the contract are fixed. The terms of pricing and payment stipulated in the contract are fixed.
The Company recognizes service revenue as the performance obligations are satisfied over time, specifically, based on the volume of wastewater
treated. Revenue consists of the invoiced value for the sales net of value-added tax (“VAT”), business tax, applicable local
government levies, rebates, discounts and returns. The Company chooses its customers with scrutiny and keeps record of collection of receivables.
Receivables from customers with solid credit records and history are considered probable to be collected. The Company may subcontract the service stipulated in the contracts
with customers to subcontractors including related party subcontractors. If the Company is not primarily responsible for fulfilling the
promise to provide the service and does not control the service before it is transferred to the customer, it considers itself an agent
in the transaction and recognizes service revenue net of subcontract costs. There were no sales returns and allowances for the years ended December
31, 2020, 2019 and 2018. The Company does not provide unconditional right of return, pricing protection or any other concessions to its
customers. Revenue Disaggregation In accordance with ASC 606, the Company disaggregates revenue from
contracts with customers by revenue stream. The Company determined that disaggregating revenue into these categories meets the disclosure
objective in ASC 606 which is to depict how the nature, amount, timing and uncertainty of revenue and cash flows are affected by regional
economic factors. The following table summarizes the net revenues
generated from different revenue streams:
For the Years Ended
2020 2019 2018
Products $ 3,455,606 $ 2,152,846 $ 1,387,955
Projects 18,734,444 16,906,709 6,223,293
Services 4,160,493 4,657,423 18,362,715
Net revenues 26,350,543 23,716,978 25,973,963
Products – related parties 2,390,876 796,121 304,938
Projects – related parties 22,417,347 13,060,893 20,761,803
Net revenues from related parties 24,808,223 13,857,014 21,066,741
Total net revenues $ 51,158,766 $ 37,573,992 $ 47,040,704 Contract Liabilities Contract liabilities are recorded when consideration is received from
a customer prior to transferring the goods to the customer or other conditions under the terms of a sales contract. As of December 31,
2020 and 2019, the Company recorded contract liabilities of $2,876,306 and $5,522,913, respectively, which was presented as “Advances
from customers” in the accompanying consolidated balance sheets. As of December 31, 2020 and 2019, the Company recorded contract
liabilities of $23,898 and $7,254,968, respectively, which was presented as “Advances from customers – related parties”
in the accompanying consolidated balance sheets. During the years ended December 31, 2020 and 2019, the Company recognized $4,440,704
and $1,464,271, respectively, of contract liabilities included in the opening balances of advance from customers. During the years ended
December 31, 2020 and 2019, the Company recognized $7,680,725 and $525,934, respectively, of contract liabilities included in the opening
balances of advance from customers – related parties. The amount was included in net revenues from related parties in the accompanying
consolidated statements of income and comprehensive income. During the years ended December 31, 2020 and 2019, the Company recognized
$0 and $215,307, respectively, of contract liabilities included in the opening balances of advance from customers. The amount was included
in other income in the accompanying consolidated statements of income and comprehensive income.</t>
        </is>
      </c>
    </row>
    <row r="21">
      <c r="A21" s="4" t="inlineStr">
        <is>
          <t>Cost of Revenue and Deferred Cost of Revenue</t>
        </is>
      </c>
      <c r="B21" s="4" t="inlineStr">
        <is>
          <t>Cost of Revenue and Deferred Cost of Revenue The Company’s cost of revenues primarily consists of (i) materials
and equipment costs, (ii) compensation and related overhead expenses for personnel involved in the customization of its products, delivery,
installation and maintenance and services (“compensation and overhead costs”), (iii) contractor costs, and (iii) depreciation
of equipment used in operations. For products revenue and projects revenue, all costs associated with
the sales are expensed when revenues are recognized. For service revenue, when revenue is recognized over time in accordance with the
Company’s revenue recognition policies, total costs are deferred and amortized over the same period that associated service revenue
is recognized. The costs incurred but not expensed yet are recognized as “deferred cost of revenue” in the accompanying consolidated
balance sheets.</t>
        </is>
      </c>
    </row>
    <row r="22">
      <c r="A22" s="4" t="inlineStr">
        <is>
          <t>Government Grants</t>
        </is>
      </c>
      <c r="B22" s="4" t="inlineStr">
        <is>
          <t>Government Grants Government grants include cash subsidies received from the PRC government.
Such subsidies are issued by the local government to encourage innovation, technology development, research and development. The government
grant is recognized in the consolidated statements of income and comprehensive income when cash is received and the relevant performance
criteria specified are met. In the years ended December 31, 2020, 2019 and 2018, the Company received government grants of approximately
$1,942,000, $1,033,000 and $628,000, and recognized approximately $1,985,000, $946,000 and $628,000, in the consolidated statements of
income and comprehensive income, respectively.</t>
        </is>
      </c>
    </row>
    <row r="23">
      <c r="A23" s="4" t="inlineStr">
        <is>
          <t>Research and Development</t>
        </is>
      </c>
      <c r="B23" s="4" t="inlineStr">
        <is>
          <t>Research
and Development Research
and development costs are expensed as incurred. The costs primarily consist of raw materials purchased and consumed in experiments, product
testing and other research and development activities and salaries and fees paid for the development and improvement of the Company’s
products and systems. Research and development costs for the years ended December 31, 2020, 2019 and 2018 were $2,969,266, $1,826,346
and $2,654,513, respectively.</t>
        </is>
      </c>
    </row>
    <row r="24">
      <c r="A24" s="4" t="inlineStr">
        <is>
          <t>Selling Expenses</t>
        </is>
      </c>
      <c r="B24" s="4" t="inlineStr">
        <is>
          <t>Selling
Expenses Selling
expenses consist primarily of advertising, salaries, travelling and shipping and handling costs incurred during the selling activities.
Advertising and transportation expenses are charged to expense as incurred. Advertising
costs in the amounts of $5,875, $57,245 and $6,376 for the years ended December 31, 2020, 2019 and 2018, respectively, are included in
selling expenses. The Company elected to account for shipping and handling activities
as a fulfillment cost. Shipping and handling costs amounting to $33,125, $87,082
and $35,326 for the years ended December 31, 2020, 2019 and 2018, respectively, are included in selling expenses.</t>
        </is>
      </c>
    </row>
    <row r="25">
      <c r="A25" s="4" t="inlineStr">
        <is>
          <t>Income Taxes</t>
        </is>
      </c>
      <c r="B25" s="4" t="inlineStr">
        <is>
          <t>Income
Taxes The
Company accounts for income taxes under the provision of FASB ASC 740-10,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t>
        </is>
      </c>
    </row>
    <row r="26">
      <c r="A26" s="4" t="inlineStr">
        <is>
          <t>Comprehensive Income/Loss</t>
        </is>
      </c>
      <c r="B26" s="4" t="inlineStr">
        <is>
          <t>Comprehensive
Income/Loss ASC 220 “Comprehensive Income” established standards for
reporting and display of comprehensive income/loss, its components and accumulated balances. Components of comprehensive income/loss include
net income/loss and foreign currency translation adjustments. As of December 31, 2020 and 2019, the only component of accumulated other
comprehensive income/loss was foreign currency translation adjustments.</t>
        </is>
      </c>
    </row>
    <row r="27">
      <c r="A27" s="4" t="inlineStr">
        <is>
          <t>Concentration of Credit Risk</t>
        </is>
      </c>
      <c r="B27" s="4" t="inlineStr">
        <is>
          <t>Concentration of Credit Risk Financial instruments the Company holds that are subject to concentrations
of credit risk are cash and cash equivalents, notes receivable and accounts receivable arising from its normal business activities. The
Company places its cash and cash equivalents in what it believes to be credit-worthy financial institutions. The Company routinely assesses
the credit status of its customers and, based upon factors surrounding the credit risks, establishes an allowance, if required, for uncollectible
accounts. The company believes its notes receivable and accounts receivable credit risk exposure beyond such allowance is limited.</t>
        </is>
      </c>
    </row>
    <row r="28">
      <c r="A28" s="4" t="inlineStr">
        <is>
          <t>Related Parties Transactions</t>
        </is>
      </c>
      <c r="B28" s="4" t="inlineStr">
        <is>
          <t>Related Parties Transaction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as a related party transaction when there
is a transfer of resources or obligations between related parties. Related parties may be individuals or corporate entities.</t>
        </is>
      </c>
    </row>
    <row r="29">
      <c r="A29" s="4" t="inlineStr">
        <is>
          <t>Segment Reporting</t>
        </is>
      </c>
      <c r="B29" s="4" t="inlineStr">
        <is>
          <t>Segment Reporting The Company uses the “management approach” in determining
reportable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has been identified as the chief executive officer of the Company who reviews
financial information of operating segments based on U.S. GAAP. The chief operating decision maker now reviews analysis reports on a customer-by-customer
basis. This analysis is only presented at the revenue level with no allocation of direct or indirect costs.</t>
        </is>
      </c>
    </row>
    <row r="30">
      <c r="A30" s="4" t="inlineStr">
        <is>
          <t>Recently Issued Accounting Pronouncements</t>
        </is>
      </c>
      <c r="B30" s="4" t="inlineStr">
        <is>
          <t>Recently
Issued Accounting Pronouncements In
December 2019, the FASB issued ASU 2019-12, “Simplifying the Accounting for Income Taxes”. This ASU provides an exception
to the general methodology for calculating income taxes in an interim period when a year-to-date loss exceeds the anticipated loss for
the year. This update also (1) requires an entity to recognize a franchise tax (or similar tax) that is partially based on income as
an income-based tax and account for any incremental amount incurred as a non-income-based tax, (2) requires an entity to evaluate when
a step-up in the tax basis of goodwill should be considered part of the business combination in which goodwill was originally recognized
for accounting purposes and when it should be considered a separate transaction, and (3) requires that an entity reflect the effect of
an enacted change in tax laws or rates in the annual effective tax rate computation in the interim period that includes the enactment
date. The standard is effective for the Company for fiscal years beginning after December 15, 2020, with early adoption permitted. The
Company is currently in the process of evaluating the impact of the adoption on its consolidated financial statements. In
January 2020, the FASB issued ASU 2020-01, “Investments-Equity Securities (Topic 321), Investments-Equity Method and Joint Ventures
(Topic 323), and Derivatives and Hedging (Topic 815): Clarifying the Interactions between Topic 321, Topic 323, and Topic 815”,
which clarifies the interaction of the accounting for equity investments under Topic 321 and investments accounted for under the equity
method of accounting in Topic 323 and the accounting for certain forward contracts and purchased options accounted for under Topic 815.
The standard is effective for public business entities for fiscal years beginning after December 15, 2020 and for interim periods within
those fiscal years. The Company is currently in the process of evaluating the impact of the adoption on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accrued warranty expenses</t>
        </is>
      </c>
      <c r="B4" s="4" t="inlineStr">
        <is>
          <t xml:space="preserve">December 31, December 31,
Beginning balance $ 330,626 $ 327,265
Aggregate increase for new warranties issued during current year 304,173 7,608
Effects of foreign exchange rate 22,241 (4,247 )
Ending balance $ 657,040 $ 330,626 </t>
        </is>
      </c>
    </row>
    <row r="5">
      <c r="A5" s="4" t="inlineStr">
        <is>
          <t>Summary of depreciation of property, plant and equipment</t>
        </is>
      </c>
      <c r="B5" s="4" t="inlineStr">
        <is>
          <t>Machinery
equipment 10 years
Computer
software 10
years
Kitchen
and cookware 5
years
Electronic
equipment 5 years
Office
equipment 5
years
Motor
vehicles 5-10
years
Buildings 5-20
years
Membrane
cushion 3 years
Wastewater
treatment system, except for membrane cushion 10
years
Leasehold
improvements The
lesser of remaining lease term or 5 years</t>
        </is>
      </c>
    </row>
    <row r="6">
      <c r="A6" s="4" t="inlineStr">
        <is>
          <t>Schedule of segmental and revenue analysis</t>
        </is>
      </c>
      <c r="B6" s="4" t="inlineStr">
        <is>
          <t xml:space="preserve">For the Years Ended
2020 2019 2018
Products $ 3,455,606 $ 2,152,846 $ 1,387,955
Projects 18,734,444 16,906,709 6,223,293
Services 4,160,493 4,657,423 18,362,715
Net revenues 26,350,543 23,716,978 25,973,963
Products – related parties 2,390,876 796,121 304,938
Projects – related parties 22,417,347 13,060,893 20,761,803
Net revenues from related parties 24,808,223 13,857,014 21,066,741
Total net revenues $ 51,158,766 $ 37,573,992 $ 47,040,7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counts Receivable, Net (Tables)</t>
        </is>
      </c>
      <c r="B1" s="2" t="inlineStr">
        <is>
          <t>12 Months Ended</t>
        </is>
      </c>
    </row>
    <row r="2">
      <c r="B2" s="2" t="inlineStr">
        <is>
          <t>Dec. 31, 2020</t>
        </is>
      </c>
    </row>
    <row r="3">
      <c r="A3" s="3" t="inlineStr">
        <is>
          <t>Receivables [Abstract]</t>
        </is>
      </c>
    </row>
    <row r="4">
      <c r="A4" s="4" t="inlineStr">
        <is>
          <t>Schedule of net book value of accounts receivable</t>
        </is>
      </c>
      <c r="B4" s="4" t="inlineStr">
        <is>
          <t xml:space="preserve">December 31, December 31,
Accounts receivable $ 19,760,422 $ 11,895,600
Less: Allowance for credit losses (1,721,840 ) (601,975 )
Accounts receivable, net $ 18,038,582 $ 11,293,625 </t>
        </is>
      </c>
    </row>
    <row r="5">
      <c r="A5" s="4" t="inlineStr">
        <is>
          <t>Schedule of movement allowance for doubtful accounts</t>
        </is>
      </c>
      <c r="B5" s="4" t="inlineStr">
        <is>
          <t xml:space="preserve">December 31, December 31,
Beginning balance $ 601,975 $ 470,648
Provisions 1,079,371 137,435
Effects of foreign exchange rate 40,494 (6,108 )
Ending balance $ 1,721,840 $ 601,9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ies</t>
        </is>
      </c>
      <c r="B4" s="4" t="inlineStr">
        <is>
          <t xml:space="preserve">December 31, December 31,
Raw materials $ 6,810,216 $ 4,828,273
Work in process 14,772,318 8,742,220
Finished goods 154,622 144,876
21,737,156 13,715,369
Less: write-down of inventories - -
Inventories $ 21,737,156 $ 13,715,3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t>
        </is>
      </c>
      <c r="B4" s="5" t="n">
        <v>200000000</v>
      </c>
      <c r="C4" s="5" t="n">
        <v>200000000</v>
      </c>
    </row>
    <row r="5">
      <c r="A5" s="4" t="inlineStr">
        <is>
          <t>Common stock, shares issued</t>
        </is>
      </c>
      <c r="B5" s="5" t="n">
        <v>10809000</v>
      </c>
      <c r="C5" s="5" t="n">
        <v>10809000</v>
      </c>
    </row>
    <row r="6">
      <c r="A6" s="4" t="inlineStr">
        <is>
          <t>Common stock, shares outstanding</t>
        </is>
      </c>
      <c r="B6" s="5" t="n">
        <v>10809000</v>
      </c>
      <c r="C6" s="5" t="n">
        <v>1080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Advances to Suppliers and Other Current Assets, Net (Tables)</t>
        </is>
      </c>
      <c r="B1" s="2" t="inlineStr">
        <is>
          <t>12 Months Ended</t>
        </is>
      </c>
    </row>
    <row r="2">
      <c r="B2" s="2" t="inlineStr">
        <is>
          <t>Dec. 31, 2020</t>
        </is>
      </c>
    </row>
    <row r="3">
      <c r="A3" s="3" t="inlineStr">
        <is>
          <t>Advances To Suppliers And Other Current Assets Net [Abstract]</t>
        </is>
      </c>
    </row>
    <row r="4">
      <c r="A4" s="4" t="inlineStr">
        <is>
          <t>Schedule of advances to suppliers and other current assets</t>
        </is>
      </c>
      <c r="B4" s="4" t="inlineStr">
        <is>
          <t xml:space="preserve">December 31, December 31,
2020 2019
VAT-input $ 31,701 $ 69,388
Deposits 321,834 294,242
Prepaid expense 53,986 833,211
Others 459,374 72,450
Total other current assets 866,895 1,269,291
Advances to suppliers 5,571,690 3,776,962
Total 6,438,585 5,046,253
Less: allowance for credit losses (241,891 ) (530,818 )
Advances to suppliers and other current assets, net $ 6,196,694 $ 4,515,435 </t>
        </is>
      </c>
    </row>
    <row r="5">
      <c r="A5" s="4" t="inlineStr">
        <is>
          <t>Schedule of movement of allowance for doubtful accounts</t>
        </is>
      </c>
      <c r="B5" s="4" t="inlineStr">
        <is>
          <t xml:space="preserve">December 31, December 31,
2020 2019
Beginning balance $ 530,818 $ 60,277
Provisions - 479,071
Write-off (237,114 ) (7,748 )
Effects of foreign exchange rate (51,813 ) (782 )
Ending balance 241,891 530,8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 xml:space="preserve">December 31, December 31,
2020 2019
Machinery equipment $ 10,090,267 $ 9,860,468
Electronic equipment 357,035 245,366
Office equipment 235,290 289,473
Motor vehicles 1,813,319 1,057,208
Buildings 11,339,637 10,666,163
Computer software 229,876 108,105
Kitchen and cookware 116,685 111,010
Construction in progress 450,035 465,217
Leasehold improvements 79,791 74,762
Membrane cushion 82,526 390,660
Wastewater treatment system, except for membrane cushion 1,091,201 3,348,847
Total property, plant and equipment 25,885,662 26,617,279
Less: accumulated depreciation (3,346,998 ) (2,005,417 )
Property, plant and equipment, net $ 22,538,664 $ 24,611,8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and Use Rights, Net (Tables)</t>
        </is>
      </c>
      <c r="B1" s="2" t="inlineStr">
        <is>
          <t>12 Months Ended</t>
        </is>
      </c>
    </row>
    <row r="2">
      <c r="B2" s="2" t="inlineStr">
        <is>
          <t>Dec. 31, 2020</t>
        </is>
      </c>
    </row>
    <row r="3">
      <c r="A3" s="3" t="inlineStr">
        <is>
          <t>Land Use Rights Net [Abstract]</t>
        </is>
      </c>
    </row>
    <row r="4">
      <c r="A4" s="4" t="inlineStr">
        <is>
          <t>Schedule of land use rights</t>
        </is>
      </c>
      <c r="B4" s="4" t="inlineStr">
        <is>
          <t xml:space="preserve">December 31, December 31,
Cost $ 2,304,068 $ 2,158,848
Less: accumulated amortization (210,195 ) (150,752 )
Land use rights, net $ 2,093,873 $ 2,008,0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ferred Tax Liabilities, Net (Tables)</t>
        </is>
      </c>
      <c r="B1" s="2" t="inlineStr">
        <is>
          <t>12 Months Ended</t>
        </is>
      </c>
    </row>
    <row r="2">
      <c r="B2" s="2" t="inlineStr">
        <is>
          <t>Dec. 31, 2020</t>
        </is>
      </c>
    </row>
    <row r="3">
      <c r="A3" s="3" t="inlineStr">
        <is>
          <t>Deferred Tax Liabilities, Net [Abstract]</t>
        </is>
      </c>
    </row>
    <row r="4">
      <c r="A4" s="4" t="inlineStr">
        <is>
          <t>Schedule of the deferred tax assets, net</t>
        </is>
      </c>
      <c r="B4" s="4" t="inlineStr">
        <is>
          <t>December 31, December 31,
Deferred tax liabilities, non-current
Unpaid accrued expenses $ 72,834 $ 56,262
Warranty 98,847 49,594
Allowance for credit losses 357,080 263,566
Others (603,965 ) (658,109 )
Deferred tax liabilities, non-current (75,204 ) (288,687 )
Less: valuation allowance - -
Total deferred tax liabilities, non-current $ (75,204 ) $ (288,6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Tables)</t>
        </is>
      </c>
      <c r="B1" s="2" t="inlineStr">
        <is>
          <t>12 Months Ended</t>
        </is>
      </c>
    </row>
    <row r="2">
      <c r="B2" s="2" t="inlineStr">
        <is>
          <t>Dec. 31, 2020</t>
        </is>
      </c>
    </row>
    <row r="3">
      <c r="A3" s="3" t="inlineStr">
        <is>
          <t>Debt Disclosure [Abstract]</t>
        </is>
      </c>
    </row>
    <row r="4">
      <c r="A4" s="4" t="inlineStr">
        <is>
          <t>Schedule of loans</t>
        </is>
      </c>
      <c r="B4" s="4" t="inlineStr">
        <is>
          <t xml:space="preserve">December 31, December 31,
Industrial and Commercial Bank of China, Yantai Economic Development Zone Branch $ - $ 3,014,296
Bank of China, Yantai Bonded Port Area Branch 1,225,547 1,148,303
China Citic Bank, Yantai Branch 3,063,866 -
Agricultural Bank of China, Yantai Laishan Branch - 1,291,841
Postal Savings Bank of China, Yantai Laishan Branch - 2,066,946
Qingdao Yikou Industrial Automation Equipment Co., Ltd. - 83,252
Yantai Zhengda City Construction Development Co. 22,978,997 -
Total short-term loans 27,268,410 7,604,638
Qingdao Metro Finance Leasing Co., Ltd. - 4,306,138
ZGC Sci-Tech Leasing Co., Ltd - 1,436,251
Total loans 27,268,410 13,347,027
Less: short-term loans and current portion of long-term loans 27,268,410 11,809,449
Less: unamortized debt issuance costs - 160,361
Long-term loans - due over one year $ - $ 1,377,2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perating Lease (Tables)</t>
        </is>
      </c>
      <c r="B1" s="2" t="inlineStr">
        <is>
          <t>12 Months Ended</t>
        </is>
      </c>
    </row>
    <row r="2">
      <c r="B2" s="2" t="inlineStr">
        <is>
          <t>Dec. 31, 2020</t>
        </is>
      </c>
    </row>
    <row r="3">
      <c r="A3" s="3" t="inlineStr">
        <is>
          <t>Disclosure Text Block [Abstract]</t>
        </is>
      </c>
    </row>
    <row r="4">
      <c r="A4" s="4" t="inlineStr">
        <is>
          <t>Schedule of maturity of operating lease liabilities</t>
        </is>
      </c>
      <c r="B4" s="4" t="inlineStr">
        <is>
          <t xml:space="preserve">2021 $ 38,299
2022 38,298
Thereafter -
Total 76,597
Less: imputed interest 3,574
Total lease liabilities $ 73,0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lated parties</t>
        </is>
      </c>
      <c r="B4" s="4" t="inlineStr">
        <is>
          <t>Name of Related Party Nature of Relationship
Yuebiao Li Principal shareholder, Chairman of the Board and Chief Executive Officer (“CEO”)
Zhuo Zhang Principal shareholder, Director, Chief Financial Officer (“CFO”)
Yue Zhang Principal shareholder, Zhuo Zhang’s sister
Xiaojun Chen Husband of Zhuo Zhang
Heilongjiang Binteer Environmental Protection Equipment Manufacturing Co., Ltd. (“Heilongjiang Binteer”) Established by Yuebiao Li, in May 2014, Mr. Li
transferred his 60% equity interest to his brother, Yuefeng Li. Yuefeng Li then transferred his 60% equity interest to a third party
individual for zero consideration in March 2016. Significantly influenced by the Company.
Yantai Hengqingyuan Eco- Technology Co., Ltd. (“Hengqingyuan”) Jinzheng holds 20% equity interest.
Yantai Jincai Eco-Technology Co., Ltd. (“Jincai”) Jinzheng holds 10% equity interest.
Entity A and its subsidiaries Entity A is 45% owned by Entity D
Entity B Significantly influenced by the Company
Entity C Significantly influenced by the Company
Entity D and its subsidiaries Significantly influenced by the Company
Sude (Dalate) Environmental Protection Technology Co., Ltd. (“Sude”) Yuebiao Li is the legal person.</t>
        </is>
      </c>
    </row>
    <row r="5">
      <c r="A5" s="4" t="inlineStr">
        <is>
          <t>Schedule of net revenues from related parties</t>
        </is>
      </c>
      <c r="B5" s="4" t="inlineStr">
        <is>
          <t xml:space="preserve">For the Years Ended December 31,
2020 2019 2018
SALES TO:
Heilongjiang Binteer $ - $ 6,792 $ -
Hengqingyuan - 1,921,811 -
Jincai 22,096,716 - -
Entity A and its subsidiaries 373,514 11,030,663 20,750,159
Entity B - - 107,894
Entity D’s subsidiary 773,312 897,748 208,688
Sude 1,564,681 - -
Total net revenues from related parties $ 24,808,223 $ 13,857,014 $ 21,066,741
PURCHASE FROM:
Entity D’s subsidiary $ 1,101,751 $ 2,112,484 $ 1,592,537
Total purchase from related party $ 1,101,751 $ 2,112,484 $ 1,592,537
WASTEWATER TREATMENT SERVICE PROVIDED BY:
Entity C $ - $ 2,536,720 $ 5,279,255
Entity A and its subsidiaries 4,700,387 7,521,286 5,918,396
Entity D’s subsidiary 2,485,675 2,182,473 291,150
Total wastewater treatment service provided by related parties $ 7,186,062 $ 12,240,479 $ 11,488,801
COST OF REVENUES FROM:
Entity C $ - $ - $ 4,296,375
Entity D’s subsidiary 706,401 1,450,627 1,372,877
Total cost of revenues from related parties: $ 706,401 $ 1,450,627 $ 5,669,252 </t>
        </is>
      </c>
    </row>
    <row r="6">
      <c r="A6" s="4" t="inlineStr">
        <is>
          <t>Schedule of accounts receivable from related parties</t>
        </is>
      </c>
      <c r="B6" s="4" t="inlineStr">
        <is>
          <t xml:space="preserve">For the Years Ended
ACCOUNTS RECEIVABLE FROM RELATED PARTIES 2020 2019
Entity A and its subsidiaries $ 377,154 $ 1,460,103
Jincai 4,677,921 -
Entity B 666,307 624,312
Entity D’s subsidiary 1,882,205 931,984
Sude 1,868,958 -
Accounts receivable from related parties 9,472,545 3,016,399
Less: allowance for credit losses
(666,307 ) (624,312 )
Accounts receivable - related parties, net
$ 8,806,238 $ 2,392,087
MOVEMENT OF ALLOWANCE FOR CREDIT LOSSES
FOR ACCOUNTS RECEIVABLE FROM RELATED PARTIES:
Beginning balance $ 624,312 $ -
Provisions - 624,312
Write-off - -
Effect of foreign exchange rate 41,995 -
Ending balance $ 666,307 $ 624,312
ADVANCES FROM CUSTOMERS - RELATED PARTIES
Entity A and its subsidiaries $ - $ 72,904
Heilongjiang Binteer 23,898 5,167
Jincai - 7,176,897
Advances from customers – related parties $ 23,898 $ 7,254,968
ACCOUNTS PAYABLE - RELATED PARTIES
Entity C $ - $ 1,318,692
Entity A and its subsidiaries
3,100,923 2,537,333
Entity D’ subsidiaries - 1,368,979
Accounts payable – related parties $ 3,100,923 $ 5,225,004
ADVANCE TO SUPPLIERS AND OTHER CURRENT ASSETS – RELATED PARTIES
Advance to Suppliers
Entity D’s subsidiaries $ 408,399 $ -
Contract Asset
Jincai $ 1,270,063 $ -
Advance to suppliers and other current assets – related parties $ 1,678,462 $ - </t>
        </is>
      </c>
    </row>
    <row r="7">
      <c r="A7" s="4" t="inlineStr">
        <is>
          <t>Schedule of cost of revenues from related parties</t>
        </is>
      </c>
      <c r="B7" s="4" t="inlineStr">
        <is>
          <t xml:space="preserve">For the Years Ended
2020 2019
Yuebiao Li $ 2,297,900 $ -
Jincai 3,487,145 -
Total $ 5,785,045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provision for income taxes</t>
        </is>
      </c>
      <c r="B4" s="4" t="inlineStr">
        <is>
          <t xml:space="preserve">For the Years Ended
2020 2019 2018
Current $ 1,751,750 $ 571,198 $ 1,775,477
Deferred (766,497 ) 892,547 (118,198 )
Total $ 985,253 $ 1,463,745 $ 1,657,279 </t>
        </is>
      </c>
    </row>
    <row r="5">
      <c r="A5" s="4" t="inlineStr">
        <is>
          <t>Schedule of reconciliations statutory income tax rate</t>
        </is>
      </c>
      <c r="B5" s="4" t="inlineStr">
        <is>
          <t>For the Years Ended
2020 2019 2018
HK statutory income tax rate 8.25 % 8.25 % 8.25 %
Valuation allowance recognized with respect to the loss in the HK company (8.25 )% (8.25 )% (8.25 )%
PRC statutory income tax rate 25.00 % 25.00 % 25.00 %
Effect of income tax exemptions and reliefs (7.46 )% (6.91 )% (8.53 )%
Effect of additional deduction allowed for R&amp;D expense (7.20 )% (5.31 )% (4.39 )%
Effect of expenses not deductible for tax purposes 6.06 % 4.67 % 1.44 %
Others (1.35 )% 7.89 % -
Total 16.40 % 25.34 % 13.5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reconciliation of basic and diluted net income per share</t>
        </is>
      </c>
      <c r="B4" s="4" t="inlineStr">
        <is>
          <t xml:space="preserve">For the Years Ended
2020 2019 2018
Net income available to common shareholders for basic and diluted net income per common share $ 5,562,761 $ 4,311,547 $ 7,211,429
Weighted average common shares outstanding – basic 10,809,000 10,809,000 10,809,000
Effect of dilutive securities:
Warrants issued to third party - - -
Weighted average common shares outstanding – diluted 10,809,000 10,809,000 10,809,000
Net income per common share – basic $ 0.51 $ 0.40 $ 0.67
Net income per common share – diluted $ 0.51 $ 0.40 $ 0.6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ncentrations of Credit Risk and Major Customers and Suppliers (Tables)</t>
        </is>
      </c>
      <c r="B1" s="2" t="inlineStr">
        <is>
          <t>12 Months Ended</t>
        </is>
      </c>
    </row>
    <row r="2">
      <c r="B2" s="2" t="inlineStr">
        <is>
          <t>Dec. 31, 2020</t>
        </is>
      </c>
    </row>
    <row r="3">
      <c r="A3" s="4" t="inlineStr">
        <is>
          <t>Customer Concentration Risk [Member]</t>
        </is>
      </c>
    </row>
    <row r="4">
      <c r="A4" s="3" t="inlineStr">
        <is>
          <t>Concentrations of Credit Risk and Major Customers and Suppliers (Tables) [Line Items]</t>
        </is>
      </c>
    </row>
    <row r="5">
      <c r="A5" s="4" t="inlineStr">
        <is>
          <t>Schedules of concentrations of credit risk</t>
        </is>
      </c>
      <c r="B5" s="4" t="inlineStr">
        <is>
          <t>For
the Years Ended
Customer 2020 2019 2018
Everbright
Environmental Energy (Jinan) Co., Ltd.
* % 12.81 % * %
Entity
A and its subsidiaries * % 28.21 % 40.25 %
Government
of Jiangshan Town, Laixi District, Qingdao City, Shandong Province, PRC (“Jiangshan Town”) * % * % 35.87 %
Jincai, a related party
42.91 % * % * %
Yantai
Ruineng Eco-Technology, Ltd. (“Ruineng”) 14.94 % * % * %
* Less
than 10%</t>
        </is>
      </c>
    </row>
    <row r="6">
      <c r="A6" s="4" t="inlineStr">
        <is>
          <t>Supplier Concentration Risk [Member]</t>
        </is>
      </c>
    </row>
    <row r="7">
      <c r="A7" s="3" t="inlineStr">
        <is>
          <t>Concentrations of Credit Risk and Major Customers and Suppliers (Tables) [Line Items]</t>
        </is>
      </c>
    </row>
    <row r="8">
      <c r="A8" s="4" t="inlineStr">
        <is>
          <t>Schedules of concentrations of credit risk</t>
        </is>
      </c>
      <c r="B8" s="4" t="inlineStr">
        <is>
          <t>For
the Years Ended December
31,
Supplier 2020 2019 2018
Dalian
Huarui Heavy Industry Group Limited by Share Ltd. (“Dalian Huarui”) 17.57 % * % * %
Entity
A and its subsidiaries * % 12.47 % 14.7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Income and Comprehensive Income - USD ($)</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revenues</t>
        </is>
      </c>
      <c r="B4" s="6" t="n">
        <v>26350543</v>
      </c>
      <c r="C4" s="6" t="n">
        <v>23716978</v>
      </c>
      <c r="D4" s="6" t="n">
        <v>25973963</v>
      </c>
    </row>
    <row r="5">
      <c r="A5" s="4" t="inlineStr">
        <is>
          <t>Net revenues from related parties</t>
        </is>
      </c>
      <c r="B5" s="5" t="n">
        <v>24808223</v>
      </c>
      <c r="C5" s="5" t="n">
        <v>13857014</v>
      </c>
      <c r="D5" s="5" t="n">
        <v>21066741</v>
      </c>
    </row>
    <row r="6">
      <c r="A6" s="4" t="inlineStr">
        <is>
          <t>Total revenues</t>
        </is>
      </c>
      <c r="B6" s="5" t="n">
        <v>51158766</v>
      </c>
      <c r="C6" s="5" t="n">
        <v>37573992</v>
      </c>
      <c r="D6" s="5" t="n">
        <v>47040704</v>
      </c>
    </row>
    <row r="7">
      <c r="A7" s="4" t="inlineStr">
        <is>
          <t>Cost of revenues</t>
        </is>
      </c>
      <c r="B7" s="5" t="n">
        <v>30284897</v>
      </c>
      <c r="C7" s="5" t="n">
        <v>20233998</v>
      </c>
      <c r="D7" s="5" t="n">
        <v>20474072</v>
      </c>
    </row>
    <row r="8">
      <c r="A8" s="4" t="inlineStr">
        <is>
          <t>Cost of revenues from related parties</t>
        </is>
      </c>
      <c r="B8" s="5" t="n">
        <v>706401</v>
      </c>
      <c r="C8" s="5" t="n">
        <v>1450627</v>
      </c>
      <c r="D8" s="5" t="n">
        <v>5669252</v>
      </c>
    </row>
    <row r="9">
      <c r="A9" s="4" t="inlineStr">
        <is>
          <t>Total cost of revenues</t>
        </is>
      </c>
      <c r="B9" s="5" t="n">
        <v>30991298</v>
      </c>
      <c r="C9" s="5" t="n">
        <v>21684625</v>
      </c>
      <c r="D9" s="5" t="n">
        <v>26143324</v>
      </c>
    </row>
    <row r="10">
      <c r="A10" s="4" t="inlineStr">
        <is>
          <t>Gross profit</t>
        </is>
      </c>
      <c r="B10" s="5" t="n">
        <v>20167468</v>
      </c>
      <c r="C10" s="5" t="n">
        <v>15889367</v>
      </c>
      <c r="D10" s="5" t="n">
        <v>20897380</v>
      </c>
    </row>
    <row r="11">
      <c r="A11" s="3" t="inlineStr">
        <is>
          <t>Operating expenses:</t>
        </is>
      </c>
    </row>
    <row r="12">
      <c r="A12" s="4" t="inlineStr">
        <is>
          <t>Selling, general and administrative</t>
        </is>
      </c>
      <c r="B12" s="5" t="n">
        <v>13143993</v>
      </c>
      <c r="C12" s="5" t="n">
        <v>10148039</v>
      </c>
      <c r="D12" s="5" t="n">
        <v>12025924</v>
      </c>
    </row>
    <row r="13">
      <c r="A13" s="4" t="inlineStr">
        <is>
          <t>Total operating expenses</t>
        </is>
      </c>
      <c r="B13" s="5" t="n">
        <v>13143993</v>
      </c>
      <c r="C13" s="5" t="n">
        <v>10148039</v>
      </c>
      <c r="D13" s="5" t="n">
        <v>12025924</v>
      </c>
    </row>
    <row r="14">
      <c r="A14" s="4" t="inlineStr">
        <is>
          <t>Income from operations</t>
        </is>
      </c>
      <c r="B14" s="5" t="n">
        <v>7023475</v>
      </c>
      <c r="C14" s="5" t="n">
        <v>5741328</v>
      </c>
      <c r="D14" s="5" t="n">
        <v>8871456</v>
      </c>
    </row>
    <row r="15">
      <c r="A15" s="4" t="inlineStr">
        <is>
          <t>Interest expense</t>
        </is>
      </c>
      <c r="B15" s="5" t="n">
        <v>1757396</v>
      </c>
      <c r="C15" s="5" t="n">
        <v>1087051</v>
      </c>
      <c r="D15" s="5" t="n">
        <v>658290</v>
      </c>
    </row>
    <row r="16">
      <c r="A16" s="4" t="inlineStr">
        <is>
          <t>Interest income</t>
        </is>
      </c>
      <c r="B16" s="5" t="n">
        <v>-73344</v>
      </c>
      <c r="C16" s="5" t="n">
        <v>-38328</v>
      </c>
      <c r="D16" s="5" t="n">
        <v>-26632</v>
      </c>
    </row>
    <row r="17">
      <c r="A17" s="4" t="inlineStr">
        <is>
          <t>Government grants</t>
        </is>
      </c>
      <c r="B17" s="5" t="n">
        <v>-1985061</v>
      </c>
      <c r="C17" s="5" t="n">
        <v>-946164</v>
      </c>
      <c r="D17" s="5" t="n">
        <v>-627748</v>
      </c>
    </row>
    <row r="18">
      <c r="A18" s="4" t="inlineStr">
        <is>
          <t>Loss from equity method investments, net</t>
        </is>
      </c>
      <c r="B18" s="5" t="n">
        <v>560969</v>
      </c>
      <c r="C18" s="5" t="n">
        <v>17023</v>
      </c>
    </row>
    <row r="19">
      <c r="A19" s="4" t="inlineStr">
        <is>
          <t>Other expenses (income)</t>
        </is>
      </c>
      <c r="B19" s="5" t="n">
        <v>215501</v>
      </c>
      <c r="C19" s="5" t="n">
        <v>-153546</v>
      </c>
      <c r="D19" s="5" t="n">
        <v>-1162</v>
      </c>
    </row>
    <row r="20">
      <c r="A20" s="4" t="inlineStr">
        <is>
          <t>Total other expenses (income)</t>
        </is>
      </c>
      <c r="B20" s="5" t="n">
        <v>475461</v>
      </c>
      <c r="C20" s="5" t="n">
        <v>-33964</v>
      </c>
      <c r="D20" s="5" t="n">
        <v>2748</v>
      </c>
    </row>
    <row r="21">
      <c r="A21" s="4" t="inlineStr">
        <is>
          <t>Income before income taxes provisions</t>
        </is>
      </c>
      <c r="B21" s="5" t="n">
        <v>6548014</v>
      </c>
      <c r="C21" s="5" t="n">
        <v>5775292</v>
      </c>
      <c r="D21" s="5" t="n">
        <v>8868708</v>
      </c>
    </row>
    <row r="22">
      <c r="A22" s="4" t="inlineStr">
        <is>
          <t>Income tax provisions</t>
        </is>
      </c>
      <c r="B22" s="5" t="n">
        <v>985253</v>
      </c>
      <c r="C22" s="5" t="n">
        <v>1463745</v>
      </c>
      <c r="D22" s="5" t="n">
        <v>1657279</v>
      </c>
    </row>
    <row r="23">
      <c r="A23" s="4" t="inlineStr">
        <is>
          <t>Net income</t>
        </is>
      </c>
      <c r="B23" s="5" t="n">
        <v>5562761</v>
      </c>
      <c r="C23" s="5" t="n">
        <v>4311547</v>
      </c>
      <c r="D23" s="5" t="n">
        <v>7211429</v>
      </c>
    </row>
    <row r="24">
      <c r="A24" s="3" t="inlineStr">
        <is>
          <t>Other comprehensive income (loss)</t>
        </is>
      </c>
    </row>
    <row r="25">
      <c r="A25" s="4" t="inlineStr">
        <is>
          <t>Foreign currency translation adjustment</t>
        </is>
      </c>
      <c r="B25" s="5" t="n">
        <v>2311620</v>
      </c>
      <c r="C25" s="5" t="n">
        <v>-378069</v>
      </c>
      <c r="D25" s="5" t="n">
        <v>-1159084</v>
      </c>
    </row>
    <row r="26">
      <c r="A26" s="4" t="inlineStr">
        <is>
          <t>Total comprehensive income</t>
        </is>
      </c>
      <c r="B26" s="6" t="n">
        <v>7874381</v>
      </c>
      <c r="C26" s="6" t="n">
        <v>3933478</v>
      </c>
      <c r="D26" s="6" t="n">
        <v>6052345</v>
      </c>
    </row>
    <row r="27">
      <c r="A27" s="3" t="inlineStr">
        <is>
          <t>Earnings per common share</t>
        </is>
      </c>
    </row>
    <row r="28">
      <c r="A28" s="4" t="inlineStr">
        <is>
          <t>Basic (in Dollars per share)</t>
        </is>
      </c>
      <c r="B28" s="8" t="n">
        <v>0.51</v>
      </c>
      <c r="C28" s="8" t="n">
        <v>0.4</v>
      </c>
      <c r="D28" s="8" t="n">
        <v>0.67</v>
      </c>
    </row>
    <row r="29">
      <c r="A29" s="4" t="inlineStr">
        <is>
          <t>Diluted (in Dollars per share)</t>
        </is>
      </c>
      <c r="B29" s="8" t="n">
        <v>0.51</v>
      </c>
      <c r="C29" s="8" t="n">
        <v>0.4</v>
      </c>
      <c r="D29" s="8" t="n">
        <v>0.67</v>
      </c>
    </row>
    <row r="30">
      <c r="A30" s="3" t="inlineStr">
        <is>
          <t>Weighted average common shares outstanding</t>
        </is>
      </c>
    </row>
    <row r="31">
      <c r="A31" s="4" t="inlineStr">
        <is>
          <t>Basic (in Shares)</t>
        </is>
      </c>
      <c r="B31" s="5" t="n">
        <v>10809000</v>
      </c>
      <c r="C31" s="5" t="n">
        <v>10809000</v>
      </c>
      <c r="D31" s="5" t="n">
        <v>10809000</v>
      </c>
    </row>
    <row r="32">
      <c r="A32" s="4" t="inlineStr">
        <is>
          <t>Diluted (in Shares)</t>
        </is>
      </c>
      <c r="B32" s="5" t="n">
        <v>10809000</v>
      </c>
      <c r="C32" s="5" t="n">
        <v>10809000</v>
      </c>
      <c r="D32" s="5" t="n">
        <v>10809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 width="14" customWidth="1" min="7" max="7"/>
    <col width="14" customWidth="1" min="8" max="8"/>
  </cols>
  <sheetData>
    <row r="1">
      <c r="A1" s="1" t="inlineStr">
        <is>
          <t>Organization (Details)</t>
        </is>
      </c>
      <c r="B1" s="2" t="inlineStr">
        <is>
          <t>Jul. 05, 2019USD ($)</t>
        </is>
      </c>
      <c r="C1" s="2" t="inlineStr">
        <is>
          <t>Jul. 05, 2019CNY (¥)</t>
        </is>
      </c>
      <c r="D1" s="2" t="inlineStr">
        <is>
          <t>Jul. 31, 2020USD ($)</t>
        </is>
      </c>
      <c r="E1" s="2" t="inlineStr">
        <is>
          <t>Jul. 31, 2020CNY (¥)</t>
        </is>
      </c>
      <c r="F1" s="2" t="inlineStr">
        <is>
          <t>Jul. 17, 2020</t>
        </is>
      </c>
      <c r="G1" s="2" t="inlineStr">
        <is>
          <t>Feb. 05, 2016</t>
        </is>
      </c>
      <c r="H1" s="2" t="inlineStr">
        <is>
          <t>Jan. 25, 2016</t>
        </is>
      </c>
    </row>
    <row r="2">
      <c r="A2" s="3" t="inlineStr">
        <is>
          <t>Organization (Details) [Line Items]</t>
        </is>
      </c>
    </row>
    <row r="3">
      <c r="A3" s="4" t="inlineStr">
        <is>
          <t>Investment amount</t>
        </is>
      </c>
      <c r="D3" s="6" t="n">
        <v>781000</v>
      </c>
      <c r="E3" s="9" t="n">
        <v>5100000</v>
      </c>
    </row>
    <row r="4">
      <c r="A4" s="4" t="inlineStr">
        <is>
          <t>Equity interest rate</t>
        </is>
      </c>
      <c r="F4" s="4" t="inlineStr">
        <is>
          <t>51.00%</t>
        </is>
      </c>
    </row>
    <row r="5">
      <c r="A5" s="4" t="inlineStr">
        <is>
          <t>Yantai Jinzheng Eco Technology Co Ltd [Member]</t>
        </is>
      </c>
    </row>
    <row r="6">
      <c r="A6" s="3" t="inlineStr">
        <is>
          <t>Organization (Details) [Line Items]</t>
        </is>
      </c>
    </row>
    <row r="7">
      <c r="A7" s="4" t="inlineStr">
        <is>
          <t>Equity interest percentage</t>
        </is>
      </c>
      <c r="G7" s="4" t="inlineStr">
        <is>
          <t>100.00%</t>
        </is>
      </c>
      <c r="H7" s="4" t="inlineStr">
        <is>
          <t>100.00%</t>
        </is>
      </c>
    </row>
    <row r="8">
      <c r="A8" s="4" t="inlineStr">
        <is>
          <t>Yantai nuclear power R &amp; D Center Water Treatment Research Institute Co., Ltd [Member]</t>
        </is>
      </c>
    </row>
    <row r="9">
      <c r="A9" s="3" t="inlineStr">
        <is>
          <t>Organization (Details) [Line Items]</t>
        </is>
      </c>
    </row>
    <row r="10">
      <c r="A10" s="4" t="inlineStr">
        <is>
          <t>Equity interest percentage</t>
        </is>
      </c>
      <c r="B10" s="4" t="inlineStr">
        <is>
          <t>70.00%</t>
        </is>
      </c>
      <c r="C10" s="4" t="inlineStr">
        <is>
          <t>70.00%</t>
        </is>
      </c>
    </row>
    <row r="11">
      <c r="A11" s="4" t="inlineStr">
        <is>
          <t>Business combination, consideration transferred</t>
        </is>
      </c>
      <c r="B11" s="6" t="n">
        <v>300000</v>
      </c>
      <c r="C11" s="9" t="n">
        <v>2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 width="14" customWidth="1" min="5" max="5"/>
  </cols>
  <sheetData>
    <row r="1">
      <c r="A1" s="1" t="inlineStr">
        <is>
          <t>Summary of Significant Accounting Policies (Details) - USD ($)</t>
        </is>
      </c>
      <c r="B1" s="2" t="inlineStr">
        <is>
          <t>12 Months Ended</t>
        </is>
      </c>
    </row>
    <row r="2">
      <c r="B2" s="2" t="inlineStr">
        <is>
          <t>Dec. 31, 2020</t>
        </is>
      </c>
      <c r="C2" s="2" t="inlineStr">
        <is>
          <t>Dec. 31, 2019</t>
        </is>
      </c>
      <c r="D2" s="2" t="inlineStr">
        <is>
          <t>Dec. 31, 2018</t>
        </is>
      </c>
      <c r="E2" s="2" t="inlineStr">
        <is>
          <t>Jan. 02, 2019</t>
        </is>
      </c>
    </row>
    <row r="3">
      <c r="A3" s="3" t="inlineStr">
        <is>
          <t>Summary of Significant Accounting Policies (Details) [Line Items]</t>
        </is>
      </c>
    </row>
    <row r="4">
      <c r="A4" s="4" t="inlineStr">
        <is>
          <t>Summary of significant accounting policies, description</t>
        </is>
      </c>
      <c r="B4" s="4" t="inlineStr">
        <is>
          <t>The accompanying consolidated financial statements consolidate the financial statements of Newater Technology, its 100% owned subsidiaries Newater HK and Newater America, Newater HK&amp;#x2019;s 100% owned subsidiaries Jinzheng and Jinda, and Jinzheng&amp;#x2019;s 100% owned subsidiaries Jinzheng &amp;#x2013; Xi&amp;#x2019;an and Jinyu, 70% owned subsidiary Yantai Nuclear-Power and 51% owned subsidiary Shanghai Lancao. All significant intercompany balances and transactions have been eliminated.</t>
        </is>
      </c>
    </row>
    <row r="5">
      <c r="A5" s="4" t="inlineStr">
        <is>
          <t>Land use rights estimated useful life</t>
        </is>
      </c>
      <c r="B5" s="4" t="inlineStr">
        <is>
          <t>50 years</t>
        </is>
      </c>
    </row>
    <row r="6">
      <c r="A6" s="4" t="inlineStr">
        <is>
          <t>Ownership percentage</t>
        </is>
      </c>
      <c r="B6" s="4" t="inlineStr">
        <is>
          <t>20.00%</t>
        </is>
      </c>
    </row>
    <row r="7">
      <c r="A7" s="4" t="inlineStr">
        <is>
          <t>Voting stock percentage</t>
        </is>
      </c>
      <c r="B7" s="4" t="inlineStr">
        <is>
          <t>50.00%</t>
        </is>
      </c>
    </row>
    <row r="8">
      <c r="A8" s="4" t="inlineStr">
        <is>
          <t>Lease liabilities</t>
        </is>
      </c>
      <c r="E8" s="6" t="n">
        <v>156301</v>
      </c>
    </row>
    <row r="9">
      <c r="A9" s="4" t="inlineStr">
        <is>
          <t>Right of use assets</t>
        </is>
      </c>
      <c r="E9" s="6" t="n">
        <v>146134</v>
      </c>
    </row>
    <row r="10">
      <c r="A10" s="4" t="inlineStr">
        <is>
          <t>Accounted project revenues percentage</t>
        </is>
      </c>
      <c r="B10" s="4" t="inlineStr">
        <is>
          <t>53.30%</t>
        </is>
      </c>
    </row>
    <row r="11">
      <c r="A11" s="4" t="inlineStr">
        <is>
          <t>Contract liabilities, description</t>
        </is>
      </c>
      <c r="B11" s="4" t="inlineStr">
        <is>
          <t>$1,270,063</t>
        </is>
      </c>
      <c r="C11" s="4" t="inlineStr">
        <is>
          <t>$0</t>
        </is>
      </c>
    </row>
    <row r="12">
      <c r="A12" s="4" t="inlineStr">
        <is>
          <t>Sales expense</t>
        </is>
      </c>
      <c r="B12" s="6" t="n">
        <v>315852</v>
      </c>
      <c r="C12" s="6" t="n">
        <v>467056</v>
      </c>
      <c r="D12" s="6" t="n">
        <v>275520</v>
      </c>
    </row>
    <row r="13">
      <c r="A13" s="4" t="inlineStr">
        <is>
          <t>Advances from customers</t>
        </is>
      </c>
      <c r="B13" s="5" t="n">
        <v>2876306</v>
      </c>
      <c r="C13" s="5" t="n">
        <v>5522913</v>
      </c>
    </row>
    <row r="14">
      <c r="A14" s="4" t="inlineStr">
        <is>
          <t>Advances from customers - related parties</t>
        </is>
      </c>
      <c r="B14" s="5" t="n">
        <v>23898</v>
      </c>
      <c r="C14" s="5" t="n">
        <v>7254968</v>
      </c>
    </row>
    <row r="15">
      <c r="A15" s="4" t="inlineStr">
        <is>
          <t>Contract liabilities included opening balance</t>
        </is>
      </c>
      <c r="B15" s="5" t="n">
        <v>0</v>
      </c>
      <c r="C15" s="5" t="n">
        <v>215307</v>
      </c>
    </row>
    <row r="16">
      <c r="A16" s="4" t="inlineStr">
        <is>
          <t>Grants receivable</t>
        </is>
      </c>
      <c r="B16" s="5" t="n">
        <v>1942000</v>
      </c>
      <c r="C16" s="5" t="n">
        <v>1033000</v>
      </c>
      <c r="D16" s="5" t="n">
        <v>628000</v>
      </c>
    </row>
    <row r="17">
      <c r="A17" s="4" t="inlineStr">
        <is>
          <t>Government grants</t>
        </is>
      </c>
      <c r="B17" s="5" t="n">
        <v>1985000</v>
      </c>
      <c r="C17" s="5" t="n">
        <v>946000</v>
      </c>
      <c r="D17" s="5" t="n">
        <v>628000</v>
      </c>
    </row>
    <row r="18">
      <c r="A18" s="4" t="inlineStr">
        <is>
          <t>Research and development costs</t>
        </is>
      </c>
      <c r="B18" s="5" t="n">
        <v>2969266</v>
      </c>
      <c r="C18" s="5" t="n">
        <v>1826346</v>
      </c>
      <c r="D18" s="5" t="n">
        <v>2654513</v>
      </c>
    </row>
    <row r="19">
      <c r="A19" s="4" t="inlineStr">
        <is>
          <t>Advertising cost</t>
        </is>
      </c>
      <c r="B19" s="5" t="n">
        <v>5875</v>
      </c>
      <c r="C19" s="5" t="n">
        <v>57245</v>
      </c>
      <c r="D19" s="5" t="n">
        <v>6376</v>
      </c>
    </row>
    <row r="20">
      <c r="A20" s="4" t="inlineStr">
        <is>
          <t>Shipping and handling costs amount</t>
        </is>
      </c>
      <c r="B20" s="6" t="n">
        <v>33125</v>
      </c>
      <c r="C20" s="5" t="n">
        <v>87082</v>
      </c>
      <c r="D20" s="6" t="n">
        <v>35326</v>
      </c>
    </row>
    <row r="21">
      <c r="A21" s="4" t="inlineStr">
        <is>
          <t>securities percentage</t>
        </is>
      </c>
      <c r="B21" s="4" t="inlineStr">
        <is>
          <t>10.00%</t>
        </is>
      </c>
    </row>
    <row r="22">
      <c r="A22" s="4" t="inlineStr">
        <is>
          <t>Minimum [Member]</t>
        </is>
      </c>
    </row>
    <row r="23">
      <c r="A23" s="3" t="inlineStr">
        <is>
          <t>Summary of Significant Accounting Policies (Details) [Line Items]</t>
        </is>
      </c>
    </row>
    <row r="24">
      <c r="A24" s="4" t="inlineStr">
        <is>
          <t>Technical support and training for period</t>
        </is>
      </c>
      <c r="B24" s="4" t="inlineStr">
        <is>
          <t>1 year</t>
        </is>
      </c>
    </row>
    <row r="25">
      <c r="A25" s="4" t="inlineStr">
        <is>
          <t>Maximum [Member]</t>
        </is>
      </c>
    </row>
    <row r="26">
      <c r="A26" s="3" t="inlineStr">
        <is>
          <t>Summary of Significant Accounting Policies (Details) [Line Items]</t>
        </is>
      </c>
    </row>
    <row r="27">
      <c r="A27" s="4" t="inlineStr">
        <is>
          <t>Technical support and training for period</t>
        </is>
      </c>
      <c r="B27" s="4" t="inlineStr">
        <is>
          <t>2 years</t>
        </is>
      </c>
    </row>
    <row r="28">
      <c r="A28" s="4" t="inlineStr">
        <is>
          <t>Advances from Customers [Member]</t>
        </is>
      </c>
    </row>
    <row r="29">
      <c r="A29" s="3" t="inlineStr">
        <is>
          <t>Summary of Significant Accounting Policies (Details) [Line Items]</t>
        </is>
      </c>
    </row>
    <row r="30">
      <c r="A30" s="4" t="inlineStr">
        <is>
          <t>Contract liabilities included opening balance</t>
        </is>
      </c>
      <c r="B30" s="6" t="n">
        <v>4440704</v>
      </c>
      <c r="C30" s="5" t="n">
        <v>1464271</v>
      </c>
    </row>
    <row r="31">
      <c r="A31" s="4" t="inlineStr">
        <is>
          <t>Advances from Customers – Related Parties [Member]</t>
        </is>
      </c>
    </row>
    <row r="32">
      <c r="A32" s="3" t="inlineStr">
        <is>
          <t>Summary of Significant Accounting Policies (Details) [Line Items]</t>
        </is>
      </c>
    </row>
    <row r="33">
      <c r="A33" s="4" t="inlineStr">
        <is>
          <t>Contract liabilities included opening balance</t>
        </is>
      </c>
      <c r="B33" s="6" t="n">
        <v>7680725</v>
      </c>
      <c r="C33" s="6" t="n">
        <v>525934</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accrued warranty expenses - USD ($)</t>
        </is>
      </c>
      <c r="B1" s="2" t="inlineStr">
        <is>
          <t>12 Months Ended</t>
        </is>
      </c>
    </row>
    <row r="2">
      <c r="B2" s="2" t="inlineStr">
        <is>
          <t>Dec. 31, 2020</t>
        </is>
      </c>
      <c r="C2" s="2" t="inlineStr">
        <is>
          <t>Dec. 31, 2019</t>
        </is>
      </c>
    </row>
    <row r="3">
      <c r="A3" s="3" t="inlineStr">
        <is>
          <t>Schedule of accrued warranty expenses [Abstract]</t>
        </is>
      </c>
    </row>
    <row r="4">
      <c r="A4" s="4" t="inlineStr">
        <is>
          <t>Beginning balance</t>
        </is>
      </c>
      <c r="B4" s="6" t="n">
        <v>330626</v>
      </c>
      <c r="C4" s="6" t="n">
        <v>327265</v>
      </c>
    </row>
    <row r="5">
      <c r="A5" s="4" t="inlineStr">
        <is>
          <t>Aggregate increase for new warranties issued during current year</t>
        </is>
      </c>
      <c r="B5" s="5" t="n">
        <v>304173</v>
      </c>
      <c r="C5" s="5" t="n">
        <v>7608</v>
      </c>
    </row>
    <row r="6">
      <c r="A6" s="4" t="inlineStr">
        <is>
          <t>Effects of foreign exchange rate</t>
        </is>
      </c>
      <c r="B6" s="5" t="n">
        <v>22241</v>
      </c>
      <c r="C6" s="5" t="n">
        <v>-4247</v>
      </c>
    </row>
    <row r="7">
      <c r="A7" s="4" t="inlineStr">
        <is>
          <t>Ending balance</t>
        </is>
      </c>
      <c r="B7" s="6" t="n">
        <v>657040</v>
      </c>
      <c r="C7" s="6" t="n">
        <v>33062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ummary of depreciation of property, plant and equipment</t>
        </is>
      </c>
      <c r="B1" s="2" t="inlineStr">
        <is>
          <t>12 Months Ended</t>
        </is>
      </c>
    </row>
    <row r="2">
      <c r="B2" s="2" t="inlineStr">
        <is>
          <t>Dec. 31, 2020</t>
        </is>
      </c>
    </row>
    <row r="3">
      <c r="A3" s="4" t="inlineStr">
        <is>
          <t>Machinery equipment [Member]</t>
        </is>
      </c>
    </row>
    <row r="4">
      <c r="A4" s="3" t="inlineStr">
        <is>
          <t>Summary of Significant Accounting Policies (Details) - Summary of depreciation of property, plant and equipment [Line Items]</t>
        </is>
      </c>
    </row>
    <row r="5">
      <c r="A5" s="4" t="inlineStr">
        <is>
          <t>Property plant and equipment, useful life</t>
        </is>
      </c>
      <c r="B5" s="4" t="inlineStr">
        <is>
          <t>10 years</t>
        </is>
      </c>
    </row>
    <row r="6">
      <c r="A6" s="4" t="inlineStr">
        <is>
          <t>Computer software [Member]</t>
        </is>
      </c>
    </row>
    <row r="7">
      <c r="A7" s="3" t="inlineStr">
        <is>
          <t>Summary of Significant Accounting Policies (Details) - Summary of depreciation of property, plant and equipment [Line Items]</t>
        </is>
      </c>
    </row>
    <row r="8">
      <c r="A8" s="4" t="inlineStr">
        <is>
          <t>Property plant and equipment, useful life</t>
        </is>
      </c>
      <c r="B8" s="4" t="inlineStr">
        <is>
          <t>10 years</t>
        </is>
      </c>
    </row>
    <row r="9">
      <c r="A9" s="4" t="inlineStr">
        <is>
          <t>Kitchen and cookware [Member]</t>
        </is>
      </c>
    </row>
    <row r="10">
      <c r="A10" s="3" t="inlineStr">
        <is>
          <t>Summary of Significant Accounting Policies (Details) - Summary of depreciation of property, plant and equipment [Line Items]</t>
        </is>
      </c>
    </row>
    <row r="11">
      <c r="A11" s="4" t="inlineStr">
        <is>
          <t>Property plant and equipment, useful life</t>
        </is>
      </c>
      <c r="B11" s="4" t="inlineStr">
        <is>
          <t>5 years</t>
        </is>
      </c>
    </row>
    <row r="12">
      <c r="A12" s="4" t="inlineStr">
        <is>
          <t>Electronic equipment [Member]</t>
        </is>
      </c>
    </row>
    <row r="13">
      <c r="A13" s="3" t="inlineStr">
        <is>
          <t>Summary of Significant Accounting Policies (Details) - Summary of depreciation of property, plant and equipment [Line Items]</t>
        </is>
      </c>
    </row>
    <row r="14">
      <c r="A14" s="4" t="inlineStr">
        <is>
          <t>Property plant and equipment, useful life</t>
        </is>
      </c>
      <c r="B14" s="4" t="inlineStr">
        <is>
          <t>5 years</t>
        </is>
      </c>
    </row>
    <row r="15">
      <c r="A15" s="4" t="inlineStr">
        <is>
          <t>Office equipment [Member]</t>
        </is>
      </c>
    </row>
    <row r="16">
      <c r="A16" s="3" t="inlineStr">
        <is>
          <t>Summary of Significant Accounting Policies (Details) - Summary of depreciation of property, plant and equipment [Line Items]</t>
        </is>
      </c>
    </row>
    <row r="17">
      <c r="A17" s="4" t="inlineStr">
        <is>
          <t>Property plant and equipment, useful life</t>
        </is>
      </c>
      <c r="B17" s="4" t="inlineStr">
        <is>
          <t>5 years</t>
        </is>
      </c>
    </row>
    <row r="18">
      <c r="A18" s="4" t="inlineStr">
        <is>
          <t>Motor vehicles [Member] | Minimum [Member]</t>
        </is>
      </c>
    </row>
    <row r="19">
      <c r="A19" s="3" t="inlineStr">
        <is>
          <t>Summary of Significant Accounting Policies (Details) - Summary of depreciation of property, plant and equipment [Line Items]</t>
        </is>
      </c>
    </row>
    <row r="20">
      <c r="A20" s="4" t="inlineStr">
        <is>
          <t>Property plant and equipment, useful life</t>
        </is>
      </c>
      <c r="B20" s="4" t="inlineStr">
        <is>
          <t>5 years</t>
        </is>
      </c>
    </row>
    <row r="21">
      <c r="A21" s="4" t="inlineStr">
        <is>
          <t>Motor vehicles [Member] | Maximum [Member]</t>
        </is>
      </c>
    </row>
    <row r="22">
      <c r="A22" s="3" t="inlineStr">
        <is>
          <t>Summary of Significant Accounting Policies (Details) - Summary of depreciation of property, plant and equipment [Line Items]</t>
        </is>
      </c>
    </row>
    <row r="23">
      <c r="A23" s="4" t="inlineStr">
        <is>
          <t>Property plant and equipment, useful life</t>
        </is>
      </c>
      <c r="B23" s="4" t="inlineStr">
        <is>
          <t>10 years</t>
        </is>
      </c>
    </row>
    <row r="24">
      <c r="A24" s="4" t="inlineStr">
        <is>
          <t>Buildings [Member] | Minimum [Member]</t>
        </is>
      </c>
    </row>
    <row r="25">
      <c r="A25" s="3" t="inlineStr">
        <is>
          <t>Summary of Significant Accounting Policies (Details) - Summary of depreciation of property, plant and equipment [Line Items]</t>
        </is>
      </c>
    </row>
    <row r="26">
      <c r="A26" s="4" t="inlineStr">
        <is>
          <t>Property plant and equipment, useful life</t>
        </is>
      </c>
      <c r="B26" s="4" t="inlineStr">
        <is>
          <t>5 years</t>
        </is>
      </c>
    </row>
    <row r="27">
      <c r="A27" s="4" t="inlineStr">
        <is>
          <t>Buildings [Member] | Maximum [Member]</t>
        </is>
      </c>
    </row>
    <row r="28">
      <c r="A28" s="3" t="inlineStr">
        <is>
          <t>Summary of Significant Accounting Policies (Details) - Summary of depreciation of property, plant and equipment [Line Items]</t>
        </is>
      </c>
    </row>
    <row r="29">
      <c r="A29" s="4" t="inlineStr">
        <is>
          <t>Property plant and equipment, useful life</t>
        </is>
      </c>
      <c r="B29" s="4" t="inlineStr">
        <is>
          <t>20 years</t>
        </is>
      </c>
    </row>
    <row r="30">
      <c r="A30" s="4" t="inlineStr">
        <is>
          <t>Membrane cushion [Member]</t>
        </is>
      </c>
    </row>
    <row r="31">
      <c r="A31" s="3" t="inlineStr">
        <is>
          <t>Summary of Significant Accounting Policies (Details) - Summary of depreciation of property, plant and equipment [Line Items]</t>
        </is>
      </c>
    </row>
    <row r="32">
      <c r="A32" s="4" t="inlineStr">
        <is>
          <t>Property plant and equipment, useful life</t>
        </is>
      </c>
      <c r="B32" s="4" t="inlineStr">
        <is>
          <t>3 years</t>
        </is>
      </c>
    </row>
    <row r="33">
      <c r="A33" s="4" t="inlineStr">
        <is>
          <t>Wastewater treatment system, except for membrane cushion [Member]</t>
        </is>
      </c>
    </row>
    <row r="34">
      <c r="A34" s="3" t="inlineStr">
        <is>
          <t>Summary of Significant Accounting Policies (Details) - Summary of depreciation of property, plant and equipment [Line Items]</t>
        </is>
      </c>
    </row>
    <row r="35">
      <c r="A35" s="4" t="inlineStr">
        <is>
          <t>Property plant and equipment, useful life</t>
        </is>
      </c>
      <c r="B35" s="4" t="inlineStr">
        <is>
          <t>10 years</t>
        </is>
      </c>
    </row>
    <row r="36">
      <c r="A36" s="4" t="inlineStr">
        <is>
          <t>Leasehold improvements [Member]</t>
        </is>
      </c>
    </row>
    <row r="37">
      <c r="A37" s="3" t="inlineStr">
        <is>
          <t>Summary of Significant Accounting Policies (Details) - Summary of depreciation of property, plant and equipment [Line Items]</t>
        </is>
      </c>
    </row>
    <row r="38">
      <c r="A38" s="4" t="inlineStr">
        <is>
          <t>Property plant and equipment, useful life</t>
        </is>
      </c>
      <c r="B38"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segmental and revenue analysis - USD ($)</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Net revenues</t>
        </is>
      </c>
      <c r="B4" s="6" t="n">
        <v>26350543</v>
      </c>
      <c r="C4" s="6" t="n">
        <v>23716978</v>
      </c>
      <c r="D4" s="6" t="n">
        <v>25973963</v>
      </c>
    </row>
    <row r="5">
      <c r="A5" s="4" t="inlineStr">
        <is>
          <t>Net revenues from related parties</t>
        </is>
      </c>
      <c r="B5" s="5" t="n">
        <v>24808223</v>
      </c>
      <c r="C5" s="5" t="n">
        <v>13857014</v>
      </c>
      <c r="D5" s="5" t="n">
        <v>21066741</v>
      </c>
    </row>
    <row r="6">
      <c r="A6" s="4" t="inlineStr">
        <is>
          <t>Total net revenues</t>
        </is>
      </c>
      <c r="B6" s="5" t="n">
        <v>51158766</v>
      </c>
      <c r="C6" s="5" t="n">
        <v>37573992</v>
      </c>
      <c r="D6" s="5" t="n">
        <v>47040704</v>
      </c>
    </row>
    <row r="7">
      <c r="A7" s="4" t="inlineStr">
        <is>
          <t>Products [Member]</t>
        </is>
      </c>
    </row>
    <row r="8">
      <c r="A8" s="3" t="inlineStr">
        <is>
          <t>Segment Reporting Information [Line Items]</t>
        </is>
      </c>
    </row>
    <row r="9">
      <c r="A9" s="4" t="inlineStr">
        <is>
          <t>Net revenues</t>
        </is>
      </c>
      <c r="B9" s="5" t="n">
        <v>3455606</v>
      </c>
      <c r="C9" s="5" t="n">
        <v>2152846</v>
      </c>
      <c r="D9" s="5" t="n">
        <v>1387955</v>
      </c>
    </row>
    <row r="10">
      <c r="A10" s="4" t="inlineStr">
        <is>
          <t>Projects [Member]</t>
        </is>
      </c>
    </row>
    <row r="11">
      <c r="A11" s="3" t="inlineStr">
        <is>
          <t>Segment Reporting Information [Line Items]</t>
        </is>
      </c>
    </row>
    <row r="12">
      <c r="A12" s="4" t="inlineStr">
        <is>
          <t>Net revenues</t>
        </is>
      </c>
      <c r="B12" s="5" t="n">
        <v>18734444</v>
      </c>
      <c r="C12" s="5" t="n">
        <v>16906709</v>
      </c>
      <c r="D12" s="5" t="n">
        <v>6223293</v>
      </c>
    </row>
    <row r="13">
      <c r="A13" s="4" t="inlineStr">
        <is>
          <t>Services [Member]</t>
        </is>
      </c>
    </row>
    <row r="14">
      <c r="A14" s="3" t="inlineStr">
        <is>
          <t>Segment Reporting Information [Line Items]</t>
        </is>
      </c>
    </row>
    <row r="15">
      <c r="A15" s="4" t="inlineStr">
        <is>
          <t>Net revenues</t>
        </is>
      </c>
      <c r="B15" s="5" t="n">
        <v>4160493</v>
      </c>
      <c r="C15" s="5" t="n">
        <v>4657423</v>
      </c>
      <c r="D15" s="5" t="n">
        <v>18362715</v>
      </c>
    </row>
    <row r="16">
      <c r="A16" s="4" t="inlineStr">
        <is>
          <t>Products – related parties [Member]</t>
        </is>
      </c>
    </row>
    <row r="17">
      <c r="A17" s="3" t="inlineStr">
        <is>
          <t>Segment Reporting Information [Line Items]</t>
        </is>
      </c>
    </row>
    <row r="18">
      <c r="A18" s="4" t="inlineStr">
        <is>
          <t>Net revenues</t>
        </is>
      </c>
      <c r="B18" s="5" t="n">
        <v>2390876</v>
      </c>
      <c r="C18" s="5" t="n">
        <v>796121</v>
      </c>
      <c r="D18" s="5" t="n">
        <v>304938</v>
      </c>
    </row>
    <row r="19">
      <c r="A19" s="4" t="inlineStr">
        <is>
          <t>Projects – related parties [Member]</t>
        </is>
      </c>
    </row>
    <row r="20">
      <c r="A20" s="3" t="inlineStr">
        <is>
          <t>Segment Reporting Information [Line Items]</t>
        </is>
      </c>
    </row>
    <row r="21">
      <c r="A21" s="4" t="inlineStr">
        <is>
          <t>Net revenues</t>
        </is>
      </c>
      <c r="B21" s="6" t="n">
        <v>22417347</v>
      </c>
      <c r="C21" s="6" t="n">
        <v>13060893</v>
      </c>
      <c r="D21" s="6" t="n">
        <v>20761803</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Restricted Cash (Details) - USD ($)</t>
        </is>
      </c>
      <c r="B1" s="2" t="inlineStr">
        <is>
          <t>Dec. 31, 2020</t>
        </is>
      </c>
      <c r="C1" s="2" t="inlineStr">
        <is>
          <t>Dec. 31, 2019</t>
        </is>
      </c>
    </row>
    <row r="2">
      <c r="A2" s="3" t="inlineStr">
        <is>
          <t>Restricted Cash (Details) [Line Items]</t>
        </is>
      </c>
    </row>
    <row r="3">
      <c r="A3" s="4" t="inlineStr">
        <is>
          <t>Restricted cash</t>
        </is>
      </c>
      <c r="B3" s="6" t="n">
        <v>0</v>
      </c>
      <c r="C3" s="6" t="n">
        <v>4021177</v>
      </c>
    </row>
    <row r="4">
      <c r="A4" s="4" t="inlineStr">
        <is>
          <t>Cash deposits</t>
        </is>
      </c>
      <c r="C4" s="5" t="n">
        <v>33148</v>
      </c>
    </row>
    <row r="5">
      <c r="A5" s="4" t="inlineStr">
        <is>
          <t>Initial public offering, and certificate of deposits</t>
        </is>
      </c>
      <c r="C5" s="5" t="n">
        <v>3500000</v>
      </c>
    </row>
    <row r="6">
      <c r="A6" s="4" t="inlineStr">
        <is>
          <t>Industrial and Commercial Bank of China [Member]</t>
        </is>
      </c>
    </row>
    <row r="7">
      <c r="A7" s="3" t="inlineStr">
        <is>
          <t>Restricted Cash (Details) [Line Items]</t>
        </is>
      </c>
    </row>
    <row r="8">
      <c r="A8" s="4" t="inlineStr">
        <is>
          <t>Short-term loan</t>
        </is>
      </c>
      <c r="C8" s="5" t="n">
        <v>2961307</v>
      </c>
    </row>
    <row r="9">
      <c r="A9" s="4" t="inlineStr">
        <is>
          <t>Suppliers [Member]</t>
        </is>
      </c>
    </row>
    <row r="10">
      <c r="A10" s="3" t="inlineStr">
        <is>
          <t>Restricted Cash (Details) [Line Items]</t>
        </is>
      </c>
    </row>
    <row r="11">
      <c r="A11" s="4" t="inlineStr">
        <is>
          <t>Restricted cash</t>
        </is>
      </c>
      <c r="C11" s="6" t="n">
        <v>48802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etails) - Schedule of net book value of accounts receivable - USD ($)</t>
        </is>
      </c>
      <c r="B1" s="2" t="inlineStr">
        <is>
          <t>Dec. 31, 2020</t>
        </is>
      </c>
      <c r="C1" s="2" t="inlineStr">
        <is>
          <t>Dec. 31, 2019</t>
        </is>
      </c>
    </row>
    <row r="2">
      <c r="A2" s="3" t="inlineStr">
        <is>
          <t>Schedule of net book value of accounts receivable [Abstract]</t>
        </is>
      </c>
    </row>
    <row r="3">
      <c r="A3" s="4" t="inlineStr">
        <is>
          <t>Accounts receivable</t>
        </is>
      </c>
      <c r="B3" s="6" t="n">
        <v>19760422</v>
      </c>
      <c r="C3" s="6" t="n">
        <v>11895600</v>
      </c>
    </row>
    <row r="4">
      <c r="A4" s="4" t="inlineStr">
        <is>
          <t>Less: Allowance for doubtful accounts</t>
        </is>
      </c>
      <c r="B4" s="5" t="n">
        <v>-1721840</v>
      </c>
      <c r="C4" s="5" t="n">
        <v>-601975</v>
      </c>
    </row>
    <row r="5">
      <c r="A5" s="4" t="inlineStr">
        <is>
          <t>Accounts receivable, net</t>
        </is>
      </c>
      <c r="B5" s="6" t="n">
        <v>18038582</v>
      </c>
      <c r="C5" s="6" t="n">
        <v>1129362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Details) - Schedule of movement allowance for doubtful accounts - USD ($)</t>
        </is>
      </c>
      <c r="B1" s="2" t="inlineStr">
        <is>
          <t>12 Months Ended</t>
        </is>
      </c>
    </row>
    <row r="2">
      <c r="B2" s="2" t="inlineStr">
        <is>
          <t>Dec. 31, 2020</t>
        </is>
      </c>
      <c r="C2" s="2" t="inlineStr">
        <is>
          <t>Dec. 31, 2019</t>
        </is>
      </c>
    </row>
    <row r="3">
      <c r="A3" s="3" t="inlineStr">
        <is>
          <t>Schedule of movement allowance for doubtful accounts [Abstract]</t>
        </is>
      </c>
    </row>
    <row r="4">
      <c r="A4" s="4" t="inlineStr">
        <is>
          <t>Beginning balance</t>
        </is>
      </c>
      <c r="B4" s="6" t="n">
        <v>601975</v>
      </c>
      <c r="C4" s="6" t="n">
        <v>470648</v>
      </c>
    </row>
    <row r="5">
      <c r="A5" s="4" t="inlineStr">
        <is>
          <t>Provisions</t>
        </is>
      </c>
      <c r="B5" s="5" t="n">
        <v>1079371</v>
      </c>
      <c r="C5" s="5" t="n">
        <v>137435</v>
      </c>
    </row>
    <row r="6">
      <c r="A6" s="4" t="inlineStr">
        <is>
          <t>Effects of foreign exchange rate</t>
        </is>
      </c>
      <c r="B6" s="5" t="n">
        <v>40494</v>
      </c>
      <c r="C6" s="5" t="n">
        <v>-6108</v>
      </c>
    </row>
    <row r="7">
      <c r="A7" s="4" t="inlineStr">
        <is>
          <t>Ending balance</t>
        </is>
      </c>
      <c r="B7" s="6" t="n">
        <v>1721840</v>
      </c>
      <c r="C7" s="6" t="n">
        <v>60197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2" customWidth="1" min="1" max="1"/>
    <col width="16" customWidth="1" min="2" max="2"/>
    <col width="14" customWidth="1" min="3" max="3"/>
    <col width="14" customWidth="1" min="4" max="4"/>
  </cols>
  <sheetData>
    <row r="1">
      <c r="A1" s="1" t="inlineStr">
        <is>
          <t>Inventories (Details) - USD ($)</t>
        </is>
      </c>
      <c r="B1" s="2" t="inlineStr">
        <is>
          <t>12 Months Ended</t>
        </is>
      </c>
    </row>
    <row r="2">
      <c r="B2" s="2" t="inlineStr">
        <is>
          <t>Dec. 31, 2020</t>
        </is>
      </c>
      <c r="C2" s="2" t="inlineStr">
        <is>
          <t>Dec. 31, 2019</t>
        </is>
      </c>
      <c r="D2" s="2" t="inlineStr">
        <is>
          <t>Dec. 31, 2018</t>
        </is>
      </c>
    </row>
    <row r="3">
      <c r="A3" s="3" t="inlineStr">
        <is>
          <t>Inventory Disclosure [Abstract]</t>
        </is>
      </c>
    </row>
    <row r="4">
      <c r="A4" s="4" t="inlineStr">
        <is>
          <t>Inventories amount</t>
        </is>
      </c>
      <c r="B4" s="6" t="n">
        <v>548058</v>
      </c>
      <c r="C4" s="6" t="n">
        <v>2791339</v>
      </c>
      <c r="D4" s="6" t="n">
        <v>156631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Dec. 31, 2020</t>
        </is>
      </c>
      <c r="C1" s="2" t="inlineStr">
        <is>
          <t>Dec. 31, 2019</t>
        </is>
      </c>
    </row>
    <row r="2">
      <c r="A2" s="3" t="inlineStr">
        <is>
          <t>Schedule of inventories [Abstract]</t>
        </is>
      </c>
    </row>
    <row r="3">
      <c r="A3" s="4" t="inlineStr">
        <is>
          <t>Raw materials</t>
        </is>
      </c>
      <c r="B3" s="6" t="n">
        <v>6810216</v>
      </c>
      <c r="C3" s="6" t="n">
        <v>4828273</v>
      </c>
    </row>
    <row r="4">
      <c r="A4" s="4" t="inlineStr">
        <is>
          <t>Work in process</t>
        </is>
      </c>
      <c r="B4" s="5" t="n">
        <v>14772318</v>
      </c>
      <c r="C4" s="5" t="n">
        <v>8742220</v>
      </c>
    </row>
    <row r="5">
      <c r="A5" s="4" t="inlineStr">
        <is>
          <t>Finished goods</t>
        </is>
      </c>
      <c r="B5" s="5" t="n">
        <v>154622</v>
      </c>
      <c r="C5" s="5" t="n">
        <v>144876</v>
      </c>
    </row>
    <row r="6">
      <c r="A6" s="4" t="inlineStr">
        <is>
          <t>Inventories, gross</t>
        </is>
      </c>
      <c r="B6" s="5" t="n">
        <v>21737156</v>
      </c>
      <c r="C6" s="5" t="n">
        <v>13715369</v>
      </c>
    </row>
    <row r="7">
      <c r="A7" s="4" t="inlineStr">
        <is>
          <t>Less: write-down of inventories</t>
        </is>
      </c>
      <c r="B7" s="4" t="inlineStr">
        <is>
          <t xml:space="preserve"> </t>
        </is>
      </c>
      <c r="C7" s="4" t="inlineStr">
        <is>
          <t xml:space="preserve"> </t>
        </is>
      </c>
    </row>
    <row r="8">
      <c r="A8" s="4" t="inlineStr">
        <is>
          <t>Inventories</t>
        </is>
      </c>
      <c r="B8" s="6" t="n">
        <v>21737156</v>
      </c>
      <c r="C8" s="6" t="n">
        <v>1371536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9" customWidth="1" min="1" max="1"/>
    <col width="14" customWidth="1" min="2" max="2"/>
    <col width="27" customWidth="1" min="3" max="3"/>
    <col width="28" customWidth="1" min="4" max="4"/>
    <col width="19" customWidth="1" min="5" max="5"/>
    <col width="46" customWidth="1" min="6" max="6"/>
    <col width="13" customWidth="1" min="7" max="7"/>
  </cols>
  <sheetData>
    <row r="1">
      <c r="A1" s="1" t="inlineStr">
        <is>
          <t>Consolidated Statements of Changes in Shareholders’ Equity - USD ($)</t>
        </is>
      </c>
      <c r="B1" s="2" t="inlineStr">
        <is>
          <t>Common Shares</t>
        </is>
      </c>
      <c r="C1" s="2" t="inlineStr">
        <is>
          <t>Additional Paid-in Capital</t>
        </is>
      </c>
      <c r="D1" s="2" t="inlineStr">
        <is>
          <t>Retained Earnings (Deficit)</t>
        </is>
      </c>
      <c r="E1" s="2" t="inlineStr">
        <is>
          <t>Statutory Reserves</t>
        </is>
      </c>
      <c r="F1" s="2" t="inlineStr">
        <is>
          <t>Accumulated Other Comprehensive Income (Loss)</t>
        </is>
      </c>
      <c r="G1" s="2" t="inlineStr">
        <is>
          <t>Total</t>
        </is>
      </c>
    </row>
    <row r="2">
      <c r="A2" s="4" t="inlineStr">
        <is>
          <t>Balance at Dec. 31, 2017</t>
        </is>
      </c>
      <c r="B2" s="6" t="n">
        <v>10809</v>
      </c>
      <c r="C2" s="6" t="n">
        <v>15059181</v>
      </c>
      <c r="D2" s="6" t="n">
        <v>5228733</v>
      </c>
      <c r="E2" s="6" t="n">
        <v>705698</v>
      </c>
      <c r="F2" s="6" t="n">
        <v>-13133</v>
      </c>
      <c r="G2" s="6" t="n">
        <v>20991288</v>
      </c>
    </row>
    <row r="3">
      <c r="A3" s="4" t="inlineStr">
        <is>
          <t>Balance (in Shares) at Dec. 31, 2017</t>
        </is>
      </c>
      <c r="B3" s="5" t="n">
        <v>10809000</v>
      </c>
    </row>
    <row r="4">
      <c r="A4" s="4" t="inlineStr">
        <is>
          <t>Net income</t>
        </is>
      </c>
      <c r="D4" s="5" t="n">
        <v>7211429</v>
      </c>
      <c r="G4" s="5" t="n">
        <v>7211429</v>
      </c>
    </row>
    <row r="5">
      <c r="A5" s="4" t="inlineStr">
        <is>
          <t>Statutory reserves</t>
        </is>
      </c>
      <c r="D5" s="5" t="n">
        <v>-1060013</v>
      </c>
      <c r="E5" s="5" t="n">
        <v>1060013</v>
      </c>
      <c r="G5" s="4" t="inlineStr">
        <is>
          <t xml:space="preserve"> </t>
        </is>
      </c>
    </row>
    <row r="6">
      <c r="A6" s="4" t="inlineStr">
        <is>
          <t>Foreign currency translation adjustment</t>
        </is>
      </c>
      <c r="F6" s="5" t="n">
        <v>-1159084</v>
      </c>
      <c r="G6" s="5" t="n">
        <v>-1159084</v>
      </c>
    </row>
    <row r="7">
      <c r="A7" s="4" t="inlineStr">
        <is>
          <t>Balance at Dec. 31, 2018</t>
        </is>
      </c>
      <c r="B7" s="6" t="n">
        <v>10809</v>
      </c>
      <c r="C7" s="5" t="n">
        <v>15059181</v>
      </c>
      <c r="D7" s="5" t="n">
        <v>11380149</v>
      </c>
      <c r="E7" s="5" t="n">
        <v>1765711</v>
      </c>
      <c r="F7" s="5" t="n">
        <v>-1172217</v>
      </c>
      <c r="G7" s="5" t="n">
        <v>27043633</v>
      </c>
    </row>
    <row r="8">
      <c r="A8" s="4" t="inlineStr">
        <is>
          <t>Balance (in Shares) at Dec. 31, 2018</t>
        </is>
      </c>
      <c r="B8" s="5" t="n">
        <v>10809000</v>
      </c>
    </row>
    <row r="9">
      <c r="A9" s="4" t="inlineStr">
        <is>
          <t>Net income</t>
        </is>
      </c>
      <c r="D9" s="5" t="n">
        <v>4311547</v>
      </c>
      <c r="G9" s="5" t="n">
        <v>4311547</v>
      </c>
    </row>
    <row r="10">
      <c r="A10" s="4" t="inlineStr">
        <is>
          <t>Statutory reserves</t>
        </is>
      </c>
      <c r="D10" s="5" t="n">
        <v>-501508</v>
      </c>
      <c r="E10" s="5" t="n">
        <v>501508</v>
      </c>
      <c r="G10" s="4" t="inlineStr">
        <is>
          <t xml:space="preserve"> </t>
        </is>
      </c>
    </row>
    <row r="11">
      <c r="A11" s="4" t="inlineStr">
        <is>
          <t>Capital increase from retained earnings</t>
        </is>
      </c>
      <c r="C11" s="5" t="n">
        <v>11244167</v>
      </c>
      <c r="D11" s="5" t="n">
        <v>-11244167</v>
      </c>
      <c r="G11" s="4" t="inlineStr">
        <is>
          <t xml:space="preserve"> </t>
        </is>
      </c>
    </row>
    <row r="12">
      <c r="A12" s="4" t="inlineStr">
        <is>
          <t>Foreign currency translation adjustment</t>
        </is>
      </c>
      <c r="F12" s="5" t="n">
        <v>-378069</v>
      </c>
      <c r="G12" s="5" t="n">
        <v>-378069</v>
      </c>
    </row>
    <row r="13">
      <c r="A13" s="4" t="inlineStr">
        <is>
          <t>Balance at Dec. 31, 2019</t>
        </is>
      </c>
      <c r="B13" s="6" t="n">
        <v>10809</v>
      </c>
      <c r="C13" s="5" t="n">
        <v>26303348</v>
      </c>
      <c r="D13" s="5" t="n">
        <v>3946021</v>
      </c>
      <c r="E13" s="5" t="n">
        <v>2267219</v>
      </c>
      <c r="F13" s="5" t="n">
        <v>-1550286</v>
      </c>
      <c r="G13" s="5" t="n">
        <v>30977111</v>
      </c>
    </row>
    <row r="14">
      <c r="A14" s="4" t="inlineStr">
        <is>
          <t>Balance (in Shares) at Dec. 31, 2019</t>
        </is>
      </c>
      <c r="B14" s="5" t="n">
        <v>10809000</v>
      </c>
    </row>
    <row r="15">
      <c r="A15" s="4" t="inlineStr">
        <is>
          <t>Net income</t>
        </is>
      </c>
      <c r="D15" s="5" t="n">
        <v>5562761</v>
      </c>
      <c r="G15" s="5" t="n">
        <v>5562761</v>
      </c>
    </row>
    <row r="16">
      <c r="A16" s="4" t="inlineStr">
        <is>
          <t>Statutory reserves</t>
        </is>
      </c>
      <c r="D16" s="5" t="n">
        <v>-674496</v>
      </c>
      <c r="E16" s="5" t="n">
        <v>674496</v>
      </c>
      <c r="G16" s="4" t="inlineStr">
        <is>
          <t xml:space="preserve"> </t>
        </is>
      </c>
    </row>
    <row r="17">
      <c r="A17" s="4" t="inlineStr">
        <is>
          <t>Foreign currency translation adjustment</t>
        </is>
      </c>
      <c r="F17" s="5" t="n">
        <v>2311620</v>
      </c>
      <c r="G17" s="5" t="n">
        <v>2311620</v>
      </c>
    </row>
    <row r="18">
      <c r="A18" s="4" t="inlineStr">
        <is>
          <t>Balance at Dec. 31, 2020</t>
        </is>
      </c>
      <c r="B18" s="6" t="n">
        <v>10809</v>
      </c>
      <c r="C18" s="6" t="n">
        <v>26303348</v>
      </c>
      <c r="D18" s="6" t="n">
        <v>8834286</v>
      </c>
      <c r="E18" s="6" t="n">
        <v>2941715</v>
      </c>
      <c r="F18" s="6" t="n">
        <v>761334</v>
      </c>
      <c r="G18" s="6" t="n">
        <v>38851492</v>
      </c>
    </row>
    <row r="19">
      <c r="A19" s="4" t="inlineStr">
        <is>
          <t>Balance (in Shares) at Dec. 31, 2020</t>
        </is>
      </c>
      <c r="B19" s="5" t="n">
        <v>10809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to Suppliers and Other Current Assets, Net (Details) - Schedule of advances to suppliers and other current assets - USD ($)</t>
        </is>
      </c>
      <c r="B1" s="2" t="inlineStr">
        <is>
          <t>Dec. 31, 2020</t>
        </is>
      </c>
      <c r="C1" s="2" t="inlineStr">
        <is>
          <t>Dec. 31, 2019</t>
        </is>
      </c>
    </row>
    <row r="2">
      <c r="A2" s="3" t="inlineStr">
        <is>
          <t>Schedule of advances to suppliers and other current assets [Abstract]</t>
        </is>
      </c>
    </row>
    <row r="3">
      <c r="A3" s="4" t="inlineStr">
        <is>
          <t>VAT-input</t>
        </is>
      </c>
      <c r="B3" s="6" t="n">
        <v>31701</v>
      </c>
      <c r="C3" s="6" t="n">
        <v>69388</v>
      </c>
    </row>
    <row r="4">
      <c r="A4" s="4" t="inlineStr">
        <is>
          <t>Deposits</t>
        </is>
      </c>
      <c r="B4" s="5" t="n">
        <v>321834</v>
      </c>
      <c r="C4" s="5" t="n">
        <v>294242</v>
      </c>
    </row>
    <row r="5">
      <c r="A5" s="4" t="inlineStr">
        <is>
          <t>Prepaid expense</t>
        </is>
      </c>
      <c r="B5" s="5" t="n">
        <v>53986</v>
      </c>
      <c r="C5" s="5" t="n">
        <v>833211</v>
      </c>
    </row>
    <row r="6">
      <c r="A6" s="4" t="inlineStr">
        <is>
          <t>Others</t>
        </is>
      </c>
      <c r="B6" s="5" t="n">
        <v>459374</v>
      </c>
      <c r="C6" s="5" t="n">
        <v>72450</v>
      </c>
    </row>
    <row r="7">
      <c r="A7" s="4" t="inlineStr">
        <is>
          <t>Total other current assets</t>
        </is>
      </c>
      <c r="B7" s="5" t="n">
        <v>866895</v>
      </c>
      <c r="C7" s="5" t="n">
        <v>1269291</v>
      </c>
    </row>
    <row r="8">
      <c r="A8" s="4" t="inlineStr">
        <is>
          <t>Advances to suppliers</t>
        </is>
      </c>
      <c r="B8" s="5" t="n">
        <v>5571690</v>
      </c>
      <c r="C8" s="5" t="n">
        <v>3776962</v>
      </c>
    </row>
    <row r="9">
      <c r="A9" s="4" t="inlineStr">
        <is>
          <t>Total</t>
        </is>
      </c>
      <c r="B9" s="5" t="n">
        <v>6438585</v>
      </c>
      <c r="C9" s="5" t="n">
        <v>5046253</v>
      </c>
    </row>
    <row r="10">
      <c r="A10" s="4" t="inlineStr">
        <is>
          <t>Less: allowance for credit losses</t>
        </is>
      </c>
      <c r="B10" s="5" t="n">
        <v>-241891</v>
      </c>
      <c r="C10" s="5" t="n">
        <v>-530818</v>
      </c>
    </row>
    <row r="11">
      <c r="A11" s="4" t="inlineStr">
        <is>
          <t>Advances to suppliers and other current assets, net</t>
        </is>
      </c>
      <c r="B11" s="6" t="n">
        <v>6196694</v>
      </c>
      <c r="C11" s="6" t="n">
        <v>451543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vances to Suppliers and Other Current Assets, Net (Details) - Schedule of movement of allowance for doubtful accounts - USD ($)</t>
        </is>
      </c>
      <c r="B1" s="2" t="inlineStr">
        <is>
          <t>12 Months Ended</t>
        </is>
      </c>
    </row>
    <row r="2">
      <c r="B2" s="2" t="inlineStr">
        <is>
          <t>Dec. 31, 2020</t>
        </is>
      </c>
      <c r="C2" s="2" t="inlineStr">
        <is>
          <t>Dec. 31, 2019</t>
        </is>
      </c>
    </row>
    <row r="3">
      <c r="A3" s="3" t="inlineStr">
        <is>
          <t>Schedule of movement of allowance for doubtful accounts [Abstract]</t>
        </is>
      </c>
    </row>
    <row r="4">
      <c r="A4" s="4" t="inlineStr">
        <is>
          <t>Beginning balance</t>
        </is>
      </c>
      <c r="B4" s="6" t="n">
        <v>530818</v>
      </c>
      <c r="C4" s="6" t="n">
        <v>60277</v>
      </c>
    </row>
    <row r="5">
      <c r="A5" s="4" t="inlineStr">
        <is>
          <t>Provisions</t>
        </is>
      </c>
      <c r="B5" s="4" t="inlineStr">
        <is>
          <t xml:space="preserve"> </t>
        </is>
      </c>
      <c r="C5" s="5" t="n">
        <v>479071</v>
      </c>
    </row>
    <row r="6">
      <c r="A6" s="4" t="inlineStr">
        <is>
          <t>Write-off</t>
        </is>
      </c>
      <c r="B6" s="5" t="n">
        <v>-237114</v>
      </c>
      <c r="C6" s="5" t="n">
        <v>-7748</v>
      </c>
    </row>
    <row r="7">
      <c r="A7" s="4" t="inlineStr">
        <is>
          <t>Effects of foreign exchange rate</t>
        </is>
      </c>
      <c r="B7" s="5" t="n">
        <v>-51813</v>
      </c>
      <c r="C7" s="5" t="n">
        <v>-782</v>
      </c>
    </row>
    <row r="8">
      <c r="A8" s="4" t="inlineStr">
        <is>
          <t>Ending balance</t>
        </is>
      </c>
      <c r="B8" s="6" t="n">
        <v>241891</v>
      </c>
      <c r="C8" s="6" t="n">
        <v>53081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roperty, Plant and Equipment, Net (Details) - USD ($)</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Property, plant and equipment</t>
        </is>
      </c>
      <c r="B4" s="6" t="n">
        <v>158806</v>
      </c>
      <c r="C4" s="6" t="n">
        <v>2980582</v>
      </c>
      <c r="D4" s="6" t="n">
        <v>2636770</v>
      </c>
    </row>
    <row r="5">
      <c r="A5" s="4" t="inlineStr">
        <is>
          <t>Depreciation expense</t>
        </is>
      </c>
      <c r="B5" s="6" t="n">
        <v>2116121</v>
      </c>
      <c r="C5" s="6" t="n">
        <v>1505747</v>
      </c>
      <c r="D5" s="6" t="n">
        <v>51233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Details) - Schedule of property, plant and equipment - USD ($)</t>
        </is>
      </c>
      <c r="B1" s="2" t="inlineStr">
        <is>
          <t>Dec. 31, 2020</t>
        </is>
      </c>
      <c r="C1" s="2" t="inlineStr">
        <is>
          <t>Dec. 31, 2019</t>
        </is>
      </c>
    </row>
    <row r="2">
      <c r="A2" s="3" t="inlineStr">
        <is>
          <t>Property, Plant and Equipment [Line Items]</t>
        </is>
      </c>
    </row>
    <row r="3">
      <c r="A3" s="4" t="inlineStr">
        <is>
          <t>Total property, plant and equipment</t>
        </is>
      </c>
      <c r="B3" s="6" t="n">
        <v>25885662</v>
      </c>
      <c r="C3" s="6" t="n">
        <v>26617279</v>
      </c>
    </row>
    <row r="4">
      <c r="A4" s="4" t="inlineStr">
        <is>
          <t>Less: accumulated depreciation</t>
        </is>
      </c>
      <c r="B4" s="5" t="n">
        <v>-3346998</v>
      </c>
      <c r="C4" s="5" t="n">
        <v>-2005417</v>
      </c>
    </row>
    <row r="5">
      <c r="A5" s="4" t="inlineStr">
        <is>
          <t>Property, plant and equipment, net</t>
        </is>
      </c>
      <c r="B5" s="5" t="n">
        <v>22538664</v>
      </c>
      <c r="C5" s="5" t="n">
        <v>24611862</v>
      </c>
    </row>
    <row r="6">
      <c r="A6" s="4" t="inlineStr">
        <is>
          <t>Machinery equipment [Member]</t>
        </is>
      </c>
    </row>
    <row r="7">
      <c r="A7" s="3" t="inlineStr">
        <is>
          <t>Property, Plant and Equipment [Line Items]</t>
        </is>
      </c>
    </row>
    <row r="8">
      <c r="A8" s="4" t="inlineStr">
        <is>
          <t>Total property, plant and equipment</t>
        </is>
      </c>
      <c r="B8" s="5" t="n">
        <v>10090267</v>
      </c>
      <c r="C8" s="5" t="n">
        <v>9860468</v>
      </c>
    </row>
    <row r="9">
      <c r="A9" s="4" t="inlineStr">
        <is>
          <t>Electronic equipment [Member]</t>
        </is>
      </c>
    </row>
    <row r="10">
      <c r="A10" s="3" t="inlineStr">
        <is>
          <t>Property, Plant and Equipment [Line Items]</t>
        </is>
      </c>
    </row>
    <row r="11">
      <c r="A11" s="4" t="inlineStr">
        <is>
          <t>Total property, plant and equipment</t>
        </is>
      </c>
      <c r="B11" s="5" t="n">
        <v>357035</v>
      </c>
      <c r="C11" s="5" t="n">
        <v>245366</v>
      </c>
    </row>
    <row r="12">
      <c r="A12" s="4" t="inlineStr">
        <is>
          <t>Office equipment [Member]</t>
        </is>
      </c>
    </row>
    <row r="13">
      <c r="A13" s="3" t="inlineStr">
        <is>
          <t>Property, Plant and Equipment [Line Items]</t>
        </is>
      </c>
    </row>
    <row r="14">
      <c r="A14" s="4" t="inlineStr">
        <is>
          <t>Total property, plant and equipment</t>
        </is>
      </c>
      <c r="B14" s="5" t="n">
        <v>235290</v>
      </c>
      <c r="C14" s="5" t="n">
        <v>289473</v>
      </c>
    </row>
    <row r="15">
      <c r="A15" s="4" t="inlineStr">
        <is>
          <t>Motor vehicles [Member]</t>
        </is>
      </c>
    </row>
    <row r="16">
      <c r="A16" s="3" t="inlineStr">
        <is>
          <t>Property, Plant and Equipment [Line Items]</t>
        </is>
      </c>
    </row>
    <row r="17">
      <c r="A17" s="4" t="inlineStr">
        <is>
          <t>Total property, plant and equipment</t>
        </is>
      </c>
      <c r="B17" s="5" t="n">
        <v>1813319</v>
      </c>
      <c r="C17" s="5" t="n">
        <v>1057208</v>
      </c>
    </row>
    <row r="18">
      <c r="A18" s="4" t="inlineStr">
        <is>
          <t>Buildings [Member]</t>
        </is>
      </c>
    </row>
    <row r="19">
      <c r="A19" s="3" t="inlineStr">
        <is>
          <t>Property, Plant and Equipment [Line Items]</t>
        </is>
      </c>
    </row>
    <row r="20">
      <c r="A20" s="4" t="inlineStr">
        <is>
          <t>Total property, plant and equipment</t>
        </is>
      </c>
      <c r="B20" s="5" t="n">
        <v>11339637</v>
      </c>
      <c r="C20" s="5" t="n">
        <v>10666163</v>
      </c>
    </row>
    <row r="21">
      <c r="A21" s="4" t="inlineStr">
        <is>
          <t>Computer software [Member]</t>
        </is>
      </c>
    </row>
    <row r="22">
      <c r="A22" s="3" t="inlineStr">
        <is>
          <t>Property, Plant and Equipment [Line Items]</t>
        </is>
      </c>
    </row>
    <row r="23">
      <c r="A23" s="4" t="inlineStr">
        <is>
          <t>Total property, plant and equipment</t>
        </is>
      </c>
      <c r="B23" s="5" t="n">
        <v>229876</v>
      </c>
      <c r="C23" s="5" t="n">
        <v>108105</v>
      </c>
    </row>
    <row r="24">
      <c r="A24" s="4" t="inlineStr">
        <is>
          <t>Kitchen and cookware [Member]</t>
        </is>
      </c>
    </row>
    <row r="25">
      <c r="A25" s="3" t="inlineStr">
        <is>
          <t>Property, Plant and Equipment [Line Items]</t>
        </is>
      </c>
    </row>
    <row r="26">
      <c r="A26" s="4" t="inlineStr">
        <is>
          <t>Total property, plant and equipment</t>
        </is>
      </c>
      <c r="B26" s="5" t="n">
        <v>116685</v>
      </c>
      <c r="C26" s="5" t="n">
        <v>111010</v>
      </c>
    </row>
    <row r="27">
      <c r="A27" s="4" t="inlineStr">
        <is>
          <t>Construction in progress [Member]</t>
        </is>
      </c>
    </row>
    <row r="28">
      <c r="A28" s="3" t="inlineStr">
        <is>
          <t>Property, Plant and Equipment [Line Items]</t>
        </is>
      </c>
    </row>
    <row r="29">
      <c r="A29" s="4" t="inlineStr">
        <is>
          <t>Total property, plant and equipment</t>
        </is>
      </c>
      <c r="B29" s="5" t="n">
        <v>450035</v>
      </c>
      <c r="C29" s="5" t="n">
        <v>465217</v>
      </c>
    </row>
    <row r="30">
      <c r="A30" s="4" t="inlineStr">
        <is>
          <t>Leasehold Improvements [Member]</t>
        </is>
      </c>
    </row>
    <row r="31">
      <c r="A31" s="3" t="inlineStr">
        <is>
          <t>Property, Plant and Equipment [Line Items]</t>
        </is>
      </c>
    </row>
    <row r="32">
      <c r="A32" s="4" t="inlineStr">
        <is>
          <t>Total property, plant and equipment</t>
        </is>
      </c>
      <c r="B32" s="5" t="n">
        <v>79791</v>
      </c>
      <c r="C32" s="5" t="n">
        <v>74762</v>
      </c>
    </row>
    <row r="33">
      <c r="A33" s="4" t="inlineStr">
        <is>
          <t>Membrane cushion [Member]</t>
        </is>
      </c>
    </row>
    <row r="34">
      <c r="A34" s="3" t="inlineStr">
        <is>
          <t>Property, Plant and Equipment [Line Items]</t>
        </is>
      </c>
    </row>
    <row r="35">
      <c r="A35" s="4" t="inlineStr">
        <is>
          <t>Total property, plant and equipment</t>
        </is>
      </c>
      <c r="B35" s="5" t="n">
        <v>82526</v>
      </c>
      <c r="C35" s="5" t="n">
        <v>390660</v>
      </c>
    </row>
    <row r="36">
      <c r="A36" s="4" t="inlineStr">
        <is>
          <t>Wastewater treatment system, except for membrane cushion [Member]</t>
        </is>
      </c>
    </row>
    <row r="37">
      <c r="A37" s="3" t="inlineStr">
        <is>
          <t>Property, Plant and Equipment [Line Items]</t>
        </is>
      </c>
    </row>
    <row r="38">
      <c r="A38" s="4" t="inlineStr">
        <is>
          <t>Total property, plant and equipment</t>
        </is>
      </c>
      <c r="B38" s="6" t="n">
        <v>1091201</v>
      </c>
      <c r="C38" s="6" t="n">
        <v>334884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s>
  <sheetData>
    <row r="1">
      <c r="A1" s="1" t="inlineStr">
        <is>
          <t>Land Use Rights, Net (Details) - USD ($)</t>
        </is>
      </c>
      <c r="B1" s="2" t="inlineStr">
        <is>
          <t>12 Months Ended</t>
        </is>
      </c>
    </row>
    <row r="2">
      <c r="B2" s="2" t="inlineStr">
        <is>
          <t>Dec. 31, 2020</t>
        </is>
      </c>
      <c r="C2" s="2" t="inlineStr">
        <is>
          <t>Dec. 31, 2019</t>
        </is>
      </c>
      <c r="D2" s="2" t="inlineStr">
        <is>
          <t>Dec. 31, 2018</t>
        </is>
      </c>
    </row>
    <row r="3">
      <c r="A3" s="3" t="inlineStr">
        <is>
          <t>Land Use Rights Net [Abstract]</t>
        </is>
      </c>
    </row>
    <row r="4">
      <c r="A4" s="4" t="inlineStr">
        <is>
          <t>Amortization of Intangible Assets</t>
        </is>
      </c>
      <c r="B4" s="6" t="n">
        <v>43594</v>
      </c>
      <c r="C4" s="6" t="n">
        <v>43549</v>
      </c>
      <c r="D4" s="6" t="n">
        <v>4599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and Use Rights, Net (Details) - Schedule of land use rights - USD ($)</t>
        </is>
      </c>
      <c r="B1" s="2" t="inlineStr">
        <is>
          <t>Dec. 31, 2020</t>
        </is>
      </c>
      <c r="C1" s="2" t="inlineStr">
        <is>
          <t>Dec. 31, 2019</t>
        </is>
      </c>
    </row>
    <row r="2">
      <c r="A2" s="3" t="inlineStr">
        <is>
          <t>Schedule of land use rights [Abstract]</t>
        </is>
      </c>
    </row>
    <row r="3">
      <c r="A3" s="4" t="inlineStr">
        <is>
          <t>Cost</t>
        </is>
      </c>
      <c r="B3" s="6" t="n">
        <v>2304068</v>
      </c>
      <c r="C3" s="6" t="n">
        <v>2158848</v>
      </c>
    </row>
    <row r="4">
      <c r="A4" s="4" t="inlineStr">
        <is>
          <t>Less: accumulated amortization</t>
        </is>
      </c>
      <c r="B4" s="5" t="n">
        <v>-210195</v>
      </c>
      <c r="C4" s="5" t="n">
        <v>-150752</v>
      </c>
    </row>
    <row r="5">
      <c r="A5" s="4" t="inlineStr">
        <is>
          <t>Land use rights, net</t>
        </is>
      </c>
      <c r="B5" s="6" t="n">
        <v>2093873</v>
      </c>
      <c r="C5" s="6" t="n">
        <v>200809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75" customWidth="1" min="1" max="1"/>
    <col width="80"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Long-Term Investments (Details)</t>
        </is>
      </c>
      <c r="B1" s="2" t="inlineStr">
        <is>
          <t>1 Months Ended</t>
        </is>
      </c>
      <c r="C1" s="2" t="inlineStr">
        <is>
          <t>12 Months Ended</t>
        </is>
      </c>
    </row>
    <row r="2">
      <c r="B2" s="2" t="inlineStr">
        <is>
          <t>Nov. 25, 2020USD ($)</t>
        </is>
      </c>
      <c r="C2" s="2" t="inlineStr">
        <is>
          <t>Dec. 31, 2020USD ($)</t>
        </is>
      </c>
      <c r="D2" s="2" t="inlineStr">
        <is>
          <t>Dec. 31, 2019USD ($)</t>
        </is>
      </c>
      <c r="E2" s="2" t="inlineStr">
        <is>
          <t>Nov. 25, 2020CNY (¥)</t>
        </is>
      </c>
      <c r="F2" s="2" t="inlineStr">
        <is>
          <t>Mar. 20, 2020USD ($)</t>
        </is>
      </c>
      <c r="G2" s="2" t="inlineStr">
        <is>
          <t>Mar. 20, 2020CNY (¥)</t>
        </is>
      </c>
      <c r="H2" s="2" t="inlineStr">
        <is>
          <t>Jan. 02, 2020USD ($)</t>
        </is>
      </c>
      <c r="I2" s="2" t="inlineStr">
        <is>
          <t>Jan. 02, 2020CNY (¥)</t>
        </is>
      </c>
      <c r="J2" s="2" t="inlineStr">
        <is>
          <t>Dec. 31, 2019CNY (¥)</t>
        </is>
      </c>
      <c r="K2" s="2" t="inlineStr">
        <is>
          <t>Aug. 02, 2019USD ($)</t>
        </is>
      </c>
      <c r="L2" s="2" t="inlineStr">
        <is>
          <t>Aug. 02, 2019CNY (¥)</t>
        </is>
      </c>
    </row>
    <row r="3">
      <c r="A3" s="4" t="inlineStr">
        <is>
          <t>Yantai Hengqingyuan Eco-Technology Co., Ltd. [Member]</t>
        </is>
      </c>
    </row>
    <row r="4">
      <c r="A4" s="3" t="inlineStr">
        <is>
          <t>Long-Term Investments (Details) [Line Items]</t>
        </is>
      </c>
    </row>
    <row r="5">
      <c r="A5" s="4" t="inlineStr">
        <is>
          <t>Investments</t>
        </is>
      </c>
      <c r="K5" s="6" t="n">
        <v>144000</v>
      </c>
      <c r="L5" s="9" t="n">
        <v>1000000</v>
      </c>
    </row>
    <row r="6">
      <c r="A6" s="4" t="inlineStr">
        <is>
          <t>Hengqingyuan [Member]</t>
        </is>
      </c>
    </row>
    <row r="7">
      <c r="A7" s="3" t="inlineStr">
        <is>
          <t>Long-Term Investments (Details) [Line Items]</t>
        </is>
      </c>
    </row>
    <row r="8">
      <c r="A8" s="4" t="inlineStr">
        <is>
          <t>Equity interest, percentage</t>
        </is>
      </c>
      <c r="K8" s="4" t="inlineStr">
        <is>
          <t>20.00%</t>
        </is>
      </c>
      <c r="L8" s="4" t="inlineStr">
        <is>
          <t>20.00%</t>
        </is>
      </c>
    </row>
    <row r="9">
      <c r="A9" s="4" t="inlineStr">
        <is>
          <t>Yantai Guotai Investment Co., Ltd., [Member]</t>
        </is>
      </c>
    </row>
    <row r="10">
      <c r="A10" s="3" t="inlineStr">
        <is>
          <t>Long-Term Investments (Details) [Line Items]</t>
        </is>
      </c>
    </row>
    <row r="11">
      <c r="A11" s="4" t="inlineStr">
        <is>
          <t>Equity interest, percentage</t>
        </is>
      </c>
      <c r="K11" s="4" t="inlineStr">
        <is>
          <t>80.00%</t>
        </is>
      </c>
      <c r="L11" s="4" t="inlineStr">
        <is>
          <t>80.00%</t>
        </is>
      </c>
    </row>
    <row r="12">
      <c r="A12" s="4" t="inlineStr">
        <is>
          <t>Net loss</t>
        </is>
      </c>
      <c r="C12" s="6" t="n">
        <v>32082</v>
      </c>
      <c r="D12" s="6" t="n">
        <v>17023</v>
      </c>
    </row>
    <row r="13">
      <c r="A13" s="4" t="inlineStr">
        <is>
          <t>Jincai [Member]</t>
        </is>
      </c>
    </row>
    <row r="14">
      <c r="A14" s="3" t="inlineStr">
        <is>
          <t>Long-Term Investments (Details) [Line Items]</t>
        </is>
      </c>
    </row>
    <row r="15">
      <c r="A15" s="4" t="inlineStr">
        <is>
          <t>Investments</t>
        </is>
      </c>
      <c r="B15" s="6" t="n">
        <v>214000</v>
      </c>
      <c r="D15" s="6" t="n">
        <v>2870000</v>
      </c>
      <c r="E15" s="9" t="n">
        <v>1479704</v>
      </c>
      <c r="F15" s="6" t="n">
        <v>14100000</v>
      </c>
      <c r="G15" s="9" t="n">
        <v>100000000</v>
      </c>
      <c r="H15" s="6" t="n">
        <v>2873000</v>
      </c>
      <c r="I15" s="9" t="n">
        <v>20000000</v>
      </c>
      <c r="J15" s="9" t="n">
        <v>20000000</v>
      </c>
    </row>
    <row r="16">
      <c r="A16" s="4" t="inlineStr">
        <is>
          <t>Equity interest, percentage</t>
        </is>
      </c>
      <c r="D16" s="4" t="inlineStr">
        <is>
          <t>40.00%</t>
        </is>
      </c>
      <c r="F16" s="4" t="inlineStr">
        <is>
          <t>5.43%</t>
        </is>
      </c>
      <c r="G16" s="4" t="inlineStr">
        <is>
          <t>5.43%</t>
        </is>
      </c>
      <c r="J16" s="4" t="inlineStr">
        <is>
          <t>40.00%</t>
        </is>
      </c>
    </row>
    <row r="17">
      <c r="A17" s="4" t="inlineStr">
        <is>
          <t>Interest transfer, description</t>
        </is>
      </c>
      <c r="B17" s="4" t="inlineStr">
        <is>
          <t>The difference between the consideration received and the carrying amount of the 30% equity interest was recorded as a gain from disposal of equity investment of approximately $1,677,000 (RMB 10,948,120) in the consolidated statements of income and comprehensive income.</t>
        </is>
      </c>
    </row>
    <row r="18">
      <c r="A18" s="4" t="inlineStr">
        <is>
          <t>Jincai [Member] | Equity Investment [Member]</t>
        </is>
      </c>
    </row>
    <row r="19">
      <c r="A19" s="3" t="inlineStr">
        <is>
          <t>Long-Term Investments (Details) [Line Items]</t>
        </is>
      </c>
    </row>
    <row r="20">
      <c r="A20" s="4" t="inlineStr">
        <is>
          <t>Investments</t>
        </is>
      </c>
      <c r="B20" s="6" t="n">
        <v>1901000</v>
      </c>
      <c r="E20" s="9" t="n">
        <v>13117789</v>
      </c>
    </row>
    <row r="21">
      <c r="A21" s="4" t="inlineStr">
        <is>
          <t>Equity interest, percentage</t>
        </is>
      </c>
      <c r="B21" s="4" t="inlineStr">
        <is>
          <t>40.00%</t>
        </is>
      </c>
      <c r="E21" s="4" t="inlineStr">
        <is>
          <t>40.00%</t>
        </is>
      </c>
    </row>
    <row r="22">
      <c r="A22" s="4" t="inlineStr">
        <is>
          <t>Jincai [Member] | Equity Investment Using Measurement Alternative [Member]</t>
        </is>
      </c>
    </row>
    <row r="23">
      <c r="A23" s="3" t="inlineStr">
        <is>
          <t>Long-Term Investments (Details) [Line Items]</t>
        </is>
      </c>
    </row>
    <row r="24">
      <c r="A24" s="4" t="inlineStr">
        <is>
          <t>Investments</t>
        </is>
      </c>
      <c r="B24" s="6" t="n">
        <v>3891000</v>
      </c>
      <c r="E24" s="9" t="n">
        <v>25402506</v>
      </c>
    </row>
    <row r="25">
      <c r="A25" s="4" t="inlineStr">
        <is>
          <t>Caijin [Member]</t>
        </is>
      </c>
    </row>
    <row r="26">
      <c r="A26" s="3" t="inlineStr">
        <is>
          <t>Long-Term Investments (Details) [Line Items]</t>
        </is>
      </c>
    </row>
    <row r="27">
      <c r="A27" s="4" t="inlineStr">
        <is>
          <t>Equity interest, percentage</t>
        </is>
      </c>
      <c r="D27" s="4" t="inlineStr">
        <is>
          <t>60.00%</t>
        </is>
      </c>
      <c r="J27" s="4" t="inlineStr">
        <is>
          <t>60.00%</t>
        </is>
      </c>
    </row>
    <row r="28">
      <c r="A28" s="4" t="inlineStr">
        <is>
          <t>Zhengcaiqingyuan [Member]</t>
        </is>
      </c>
    </row>
    <row r="29">
      <c r="A29" s="3" t="inlineStr">
        <is>
          <t>Long-Term Investments (Details) [Line Items]</t>
        </is>
      </c>
    </row>
    <row r="30">
      <c r="A30" s="4" t="inlineStr">
        <is>
          <t>Investments</t>
        </is>
      </c>
      <c r="B30" s="6" t="n">
        <v>4561000</v>
      </c>
      <c r="E30" s="9" t="n">
        <v>30000000</v>
      </c>
    </row>
    <row r="31">
      <c r="A31" s="4" t="inlineStr">
        <is>
          <t>Equity interest, percentage</t>
        </is>
      </c>
      <c r="B31" s="4" t="inlineStr">
        <is>
          <t>30.00%</t>
        </is>
      </c>
      <c r="E31" s="4" t="inlineStr">
        <is>
          <t>30.00%</t>
        </is>
      </c>
    </row>
    <row r="32">
      <c r="A32" s="4" t="inlineStr">
        <is>
          <t>Interest</t>
        </is>
      </c>
      <c r="B32" s="4" t="inlineStr">
        <is>
          <t>10.00%</t>
        </is>
      </c>
      <c r="E32" s="4" t="inlineStr">
        <is>
          <t>10.00%</t>
        </is>
      </c>
    </row>
  </sheetData>
  <mergeCells count="5">
    <mergeCell ref="A1:A2"/>
    <mergeCell ref="C1:D1"/>
    <mergeCell ref="F1:G1"/>
    <mergeCell ref="H1:I1"/>
    <mergeCell ref="K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Liabilities, Net (Details) - Schedule of the deferred tax liabilities - USD ($)</t>
        </is>
      </c>
      <c r="B1" s="2" t="inlineStr">
        <is>
          <t>Dec. 31, 2020</t>
        </is>
      </c>
      <c r="C1" s="2" t="inlineStr">
        <is>
          <t>Dec. 31, 2019</t>
        </is>
      </c>
    </row>
    <row r="2">
      <c r="A2" s="3" t="inlineStr">
        <is>
          <t>Deferred tax liabilities, non-current</t>
        </is>
      </c>
    </row>
    <row r="3">
      <c r="A3" s="4" t="inlineStr">
        <is>
          <t>Unpaid accrued expenses</t>
        </is>
      </c>
      <c r="B3" s="6" t="n">
        <v>72834</v>
      </c>
      <c r="C3" s="6" t="n">
        <v>56262</v>
      </c>
    </row>
    <row r="4">
      <c r="A4" s="4" t="inlineStr">
        <is>
          <t>Warranty</t>
        </is>
      </c>
      <c r="B4" s="5" t="n">
        <v>98847</v>
      </c>
      <c r="C4" s="5" t="n">
        <v>49594</v>
      </c>
    </row>
    <row r="5">
      <c r="A5" s="4" t="inlineStr">
        <is>
          <t>Allowance for doubtful accounts</t>
        </is>
      </c>
      <c r="B5" s="5" t="n">
        <v>357080</v>
      </c>
      <c r="C5" s="5" t="n">
        <v>263566</v>
      </c>
    </row>
    <row r="6">
      <c r="A6" s="4" t="inlineStr">
        <is>
          <t>Others</t>
        </is>
      </c>
      <c r="B6" s="5" t="n">
        <v>-603965</v>
      </c>
      <c r="C6" s="5" t="n">
        <v>-658109</v>
      </c>
    </row>
    <row r="7">
      <c r="A7" s="4" t="inlineStr">
        <is>
          <t>Deferred tax liabilities, non-current</t>
        </is>
      </c>
      <c r="B7" s="5" t="n">
        <v>-75204</v>
      </c>
      <c r="C7" s="5" t="n">
        <v>-288687</v>
      </c>
    </row>
    <row r="8">
      <c r="A8" s="4" t="inlineStr">
        <is>
          <t>Less: valuation allowance</t>
        </is>
      </c>
      <c r="B8" s="4" t="inlineStr">
        <is>
          <t xml:space="preserve"> </t>
        </is>
      </c>
      <c r="C8" s="4" t="inlineStr">
        <is>
          <t xml:space="preserve"> </t>
        </is>
      </c>
    </row>
    <row r="9">
      <c r="A9" s="4" t="inlineStr">
        <is>
          <t>Deferred tax liabilities, non-current</t>
        </is>
      </c>
      <c r="B9" s="6" t="n">
        <v>-75204</v>
      </c>
      <c r="C9" s="6" t="n">
        <v>-28868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Q19"/>
  <sheetViews>
    <sheetView workbookViewId="0">
      <selection activeCell="A1" sqref="A1"/>
    </sheetView>
  </sheetViews>
  <sheetFormatPr baseColWidth="8" defaultRowHeight="15"/>
  <cols>
    <col width="49"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21" customWidth="1" min="11" max="11"/>
    <col width="21" customWidth="1" min="12" max="12"/>
    <col width="14" customWidth="1" min="13" max="13"/>
    <col width="21" customWidth="1" min="14" max="14"/>
    <col width="21" customWidth="1" min="15" max="15"/>
    <col width="21" customWidth="1" min="16" max="16"/>
    <col width="21" customWidth="1" min="17" max="17"/>
  </cols>
  <sheetData>
    <row r="1">
      <c r="A1" s="1" t="inlineStr">
        <is>
          <t>Loans (Details)</t>
        </is>
      </c>
      <c r="B1" s="2" t="inlineStr">
        <is>
          <t>Dec. 09, 2019</t>
        </is>
      </c>
      <c r="C1" s="2" t="inlineStr">
        <is>
          <t>Sep. 11, 2019</t>
        </is>
      </c>
      <c r="D1" s="2" t="inlineStr">
        <is>
          <t>Jul. 29, 2020</t>
        </is>
      </c>
      <c r="E1" s="2" t="inlineStr">
        <is>
          <t>Mar. 24, 2020</t>
        </is>
      </c>
      <c r="F1" s="2" t="inlineStr">
        <is>
          <t>Feb. 14, 2020</t>
        </is>
      </c>
      <c r="G1" s="2" t="inlineStr">
        <is>
          <t>Sep. 16, 2019</t>
        </is>
      </c>
      <c r="H1" s="2" t="inlineStr">
        <is>
          <t>Mar. 29, 2019</t>
        </is>
      </c>
      <c r="I1" s="2" t="inlineStr">
        <is>
          <t>Apr. 28, 2018</t>
        </is>
      </c>
      <c r="J1" s="2" t="inlineStr">
        <is>
          <t>Dec. 31, 2020USD ($)</t>
        </is>
      </c>
      <c r="K1" s="2" t="inlineStr">
        <is>
          <t>Dec. 31, 2019USD ($)</t>
        </is>
      </c>
      <c r="L1" s="2" t="inlineStr">
        <is>
          <t>Dec. 31, 2020CNY (¥)</t>
        </is>
      </c>
      <c r="M1" s="2" t="inlineStr">
        <is>
          <t>Mar. 20, 2019</t>
        </is>
      </c>
      <c r="N1" s="2" t="inlineStr">
        <is>
          <t>Oct. 29, 2018USD ($)</t>
        </is>
      </c>
      <c r="O1" s="2" t="inlineStr">
        <is>
          <t>Oct. 29, 2018CNY (¥)</t>
        </is>
      </c>
      <c r="P1" s="2" t="inlineStr">
        <is>
          <t>Nov. 01, 2017USD ($)</t>
        </is>
      </c>
      <c r="Q1" s="2" t="inlineStr">
        <is>
          <t>Nov. 01, 2017CNY (¥)</t>
        </is>
      </c>
    </row>
    <row r="2">
      <c r="A2" s="3" t="inlineStr">
        <is>
          <t>Loans (Details) [Line Items]</t>
        </is>
      </c>
    </row>
    <row r="3">
      <c r="A3" s="4" t="inlineStr">
        <is>
          <t>Short term borrowing amount</t>
        </is>
      </c>
      <c r="J3" s="6" t="n">
        <v>27268410</v>
      </c>
      <c r="K3" s="6" t="n">
        <v>11809449</v>
      </c>
    </row>
    <row r="4">
      <c r="A4" s="4" t="inlineStr">
        <is>
          <t>Interest rate description</t>
        </is>
      </c>
      <c r="F4" s="4" t="inlineStr">
        <is>
          <t>On February 14, 2020, the Company paid off the loan in full and on February 18, 2020, the Company entered into a loan agreement with the same principal amount and extended the maturity to February 18, 2021 with an annual interest rate of 4.350%.</t>
        </is>
      </c>
    </row>
    <row r="5">
      <c r="A5" s="4" t="inlineStr">
        <is>
          <t>Short term loan, description</t>
        </is>
      </c>
      <c r="C5" s="4" t="inlineStr">
        <is>
          <t>the Company entered into a loan agreement to borrow approximately $2,068,000 (RMB 14,400,000) from China Post Savings Bank, Yantai Laishan Branch, for the period from September 11, 2019 to September 10, 2020 with an annual interest rate of 4.785%. The loan is guaranteed by Yuebiao Li, and pledged by the No. 3 office building located at 1 Ruida Road, Yantai City, Shandong Province and the Company&amp;#x2019;s gatehouse. The Company paid off this loan in full as of December 31, 2020.</t>
        </is>
      </c>
      <c r="D5" s="4" t="inlineStr">
        <is>
          <t>the Company entered into a loan agreement to borrow approximately $21,433,164 (RMB150,000,000) from Yantai Zhengda City Construction Development Co. for the period from July 29, 2020 to July 28, 2021 with an annual interest rate of 11%. The loan is pledged by 60,000,000 stock shares of Jinzheng Eco-Technology Co., Ltd. owned by Newater HK.</t>
        </is>
      </c>
      <c r="G5" s="4" t="inlineStr">
        <is>
          <t>the Company entered into a loan agreement to borrow approximately $1,292,000 (RMB 9,000,000) from Agricultural Bank of China, Yantai Laishan Branch, for the period from September 16, 2019 to August 27, 2020 with an annual interest rate of 4.785%. The loan is guaranteed by Yuebiao Li and Zhuo Zhang, the Chief Financial Officer and principal shareholder, and pledged by the Company&amp;#x2019;s Plant 1 factory located at 1 Ruida Road, Yantai City, Shandong Province and the Company&amp;#x2019;s gatehouse. The Company paid off this loan in full as of December 31, 2020. On September 11, 2019, the Company entered into a loan agreement to borrow approximately $2,068,000 (RMB 14,400,000) from China Post Savings Bank, Yantai Laishan Branch, for the period from September 11, 2019 to September 10, 2020 with an annual interest rate of 4.785%. The loan is guaranteed by Yuebiao Li, and pledged by the No. 3 office building located at 1 Ruida Road, Yantai City, Shandong Province and the Company&amp;#x2019;s gatehouse. The Company paid off this loan in full as of December 31, 2020.</t>
        </is>
      </c>
      <c r="H5" s="4" t="inlineStr">
        <is>
          <t>the Company obtained a loan from ZGC Sci-Tech Leasing Co., Ltd. in the amount of approximately $1,936,000 (RMB 13,000,000). The loan bears an annual interest rate of 7.20% payable quarterly and is due in 36 months. The loan is pledged by the Company&amp;#x2019;s wastewater treatment equipment with the original cost of approximately $2,510,000 (RMB 17,486,660) and the accounts receivable from two wastewater treatment projects. The loan is further guaranteed by Yuebiao Li and Zhuo Zhang. The Company paid a security deposit approximately $193,122 (RMB1,300,000) and debt issuance costs of approximately $69,524 (RMB468,000) in cash. As of December 31, 2019, current portion of the loan totaled $611,364 (RMB 4,259,253) and the long-term portion totaled $824,886 (RMB 5,746,819).</t>
        </is>
      </c>
      <c r="I5" s="4" t="inlineStr">
        <is>
          <t>the Company obtained a loan from Qingdao Metro Leasing Co., Ltd. (&amp;#x201c;Qingdao Metro Loan I&amp;#x201d;) in the amount of approximately $4,736,979 (RMB 30,000,000). The loan bears an annual interest rate of 6.00% payable quarterly and is due in 36 months. The loan is guaranteed by Yuebiao Li and his wife, Zhuo Zhang and her husband and pledged by the Company&amp;#x2019;s equipment with the original cost of approximately $6,019,799 (RMB 38,124,292). The loan is also pledged by the 30% equity ownership of Jinzheng owned by Newater HK. The Company paid a security deposit of approximately $473,698 (RMB 3,000,000) and debt issuance costs of approximately $284,219 (RMB 1,800,000) in cash. On January 15, 2019, the Company obtained another two-year loan from Qingdao Metro Leasing Co., Ltd (&amp;#x201c;Qingdao Metro Loan II&amp;#x201d;) in the amount of $4,440,245 (RMB30,000,000). The loan is guaranteed by Yuebiao Li and his wife, Zhuo Zhang and her husband and pledged by the Company&amp;#x2019;s equipment with the original cost of approximately $5,808,000 (RMB40,460,000) and accounts receivable from a customer. In addition, the loan is also pledged by the 30% equity ownership of Jinzheng owned by Newater HK. The Company paid a security deposit of approximately $310,817 (RMB 2,100,000) and debt issuance costs of approximately $266,415 (RMB 1,800,000) in cash As of December 31, 2019, current portion of Qingdao Metro Loan I and Qingdao Metro Loan II totaled $3,593,445 (RMB25,034,817) and the long-term portion totaled $712,692 (RMB4,965,183). The balance was presented in the balance of the accompanying consolidated balance sheet, including $122,280 (RMB851,900) of unamortized debt issuance costs which was included in the balance of loans due over one year in the accompanying consolidated balance sheet. As of December 31, 2020, the Company paid the loan in full and received the deposits on these loan agreement in full. On March 29, 2019, the Company obtained a loan from ZGC Sci-Tech Leasing Co., Ltd.</t>
        </is>
      </c>
      <c r="J5" s="4" t="inlineStr">
        <is>
          <t>On September 30, 2019 and December 9, 2019, the Company entered into two loan agreements to borrow approximately $1,824,459 (RMB13,000,000) and $1,136,846 (RMB8,000,000) from Industrial and Commercial Bank of China, Yantai Economic Development Zone Branch, for the period from September 30, 2019 to September 29, 2020, and December 9, 2019 to December 10, 2020, respectively.</t>
        </is>
      </c>
    </row>
    <row r="6">
      <c r="A6" s="4" t="inlineStr">
        <is>
          <t>Unamortized debt issuance costs</t>
        </is>
      </c>
      <c r="J6" s="6" t="n">
        <v>38081</v>
      </c>
      <c r="L6" s="9" t="n">
        <v>265303</v>
      </c>
    </row>
    <row r="7">
      <c r="A7" s="4" t="inlineStr">
        <is>
          <t>Interest cost</t>
        </is>
      </c>
      <c r="J7" s="6" t="n">
        <v>1757396</v>
      </c>
      <c r="K7" s="5" t="n">
        <v>1087051</v>
      </c>
    </row>
    <row r="8">
      <c r="A8" s="4" t="inlineStr">
        <is>
          <t>Interest cost</t>
        </is>
      </c>
      <c r="K8" s="5" t="n">
        <v>1430295</v>
      </c>
    </row>
    <row r="9">
      <c r="A9" s="4" t="inlineStr">
        <is>
          <t>Construction in progress</t>
        </is>
      </c>
      <c r="K9" s="6" t="n">
        <v>343244</v>
      </c>
    </row>
    <row r="10">
      <c r="A10" s="4" t="inlineStr">
        <is>
          <t>Yantai Bonded Port Area Branch [Member]</t>
        </is>
      </c>
    </row>
    <row r="11">
      <c r="A11" s="3" t="inlineStr">
        <is>
          <t>Loans (Details) [Line Items]</t>
        </is>
      </c>
    </row>
    <row r="12">
      <c r="A12" s="4" t="inlineStr">
        <is>
          <t>Short term borrowing amount</t>
        </is>
      </c>
      <c r="N12" s="6" t="n">
        <v>1148000</v>
      </c>
      <c r="O12" s="9" t="n">
        <v>8000000</v>
      </c>
      <c r="P12" s="6" t="n">
        <v>1230000</v>
      </c>
      <c r="Q12" s="9" t="n">
        <v>8000000</v>
      </c>
    </row>
    <row r="13">
      <c r="A13" s="4" t="inlineStr">
        <is>
          <t>Annual interest rate</t>
        </is>
      </c>
      <c r="M13" s="4" t="inlineStr">
        <is>
          <t>4.86%</t>
        </is>
      </c>
      <c r="P13" s="4" t="inlineStr">
        <is>
          <t>5.873%</t>
        </is>
      </c>
      <c r="Q13" s="4" t="inlineStr">
        <is>
          <t>5.873%</t>
        </is>
      </c>
    </row>
    <row r="14">
      <c r="A14" s="4" t="inlineStr">
        <is>
          <t>Yantai Economic Development Zone Branch [Member]</t>
        </is>
      </c>
    </row>
    <row r="15">
      <c r="A15" s="3" t="inlineStr">
        <is>
          <t>Loans (Details) [Line Items]</t>
        </is>
      </c>
    </row>
    <row r="16">
      <c r="A16" s="4" t="inlineStr">
        <is>
          <t>Short term loan, description</t>
        </is>
      </c>
      <c r="B16" s="4" t="inlineStr">
        <is>
          <t>These two loans bear annual interest rates of 4.350% and 4.785%, respectively, and are pledged with certificates of deposit in the total amount of $3,500,000 using the funds from the IPO of Newater HK. The Company paid off these two loans in full as of December 31, 2020. The amount of the certificates of deposit were included in restricted cash as of December 31, 2019 and expired as of December 31, 2020.</t>
        </is>
      </c>
    </row>
    <row r="17">
      <c r="A17" s="4" t="inlineStr">
        <is>
          <t>China Citic Bank – Yantai Branch [Member]</t>
        </is>
      </c>
    </row>
    <row r="18">
      <c r="A18" s="3" t="inlineStr">
        <is>
          <t>Loans (Details) [Line Items]</t>
        </is>
      </c>
    </row>
    <row r="19">
      <c r="A19" s="4" t="inlineStr">
        <is>
          <t>Short term loan, description</t>
        </is>
      </c>
      <c r="E19" s="4" t="inlineStr">
        <is>
          <t>the Company entered into a loan agreement to borrow approximately $2,829,054 (RMB20,000,000) from China Citic Bank, Yantai Branch for the period from March 24, 2020 to March 23, 2021 with an annual interest rate of approximately 4.8025%. The loan is guaranteed by Yuebiao Li and his wife, and pledged by the No. 2 factory located at 1 Ruida road, Yantai City, Shandong Province.</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oans (Details) - Schedule of loans</t>
        </is>
      </c>
      <c r="B1" s="2" t="inlineStr">
        <is>
          <t>Feb. 07, 2021USD ($)</t>
        </is>
      </c>
      <c r="C1" s="2" t="inlineStr">
        <is>
          <t>Feb. 07, 2021CNY (¥)</t>
        </is>
      </c>
      <c r="D1" s="2" t="inlineStr">
        <is>
          <t>Dec. 31, 2020USD ($)</t>
        </is>
      </c>
      <c r="E1" s="2" t="inlineStr">
        <is>
          <t>Dec. 31, 2019USD ($)</t>
        </is>
      </c>
    </row>
    <row r="2">
      <c r="A2" s="3" t="inlineStr">
        <is>
          <t>Short-term Debt [Line Items]</t>
        </is>
      </c>
    </row>
    <row r="3">
      <c r="A3" s="4" t="inlineStr">
        <is>
          <t>Total short-term loans</t>
        </is>
      </c>
      <c r="D3" s="6" t="n">
        <v>27268410</v>
      </c>
      <c r="E3" s="6" t="n">
        <v>7604638</v>
      </c>
    </row>
    <row r="4">
      <c r="A4" s="4" t="inlineStr">
        <is>
          <t>Total loans</t>
        </is>
      </c>
      <c r="D4" s="5" t="n">
        <v>27268410</v>
      </c>
      <c r="E4" s="5" t="n">
        <v>13347027</v>
      </c>
    </row>
    <row r="5">
      <c r="A5" s="4" t="inlineStr">
        <is>
          <t>Less: short-term loans and current portion of long-term loans</t>
        </is>
      </c>
      <c r="D5" s="5" t="n">
        <v>27268410</v>
      </c>
      <c r="E5" s="5" t="n">
        <v>11809449</v>
      </c>
    </row>
    <row r="6">
      <c r="A6" s="4" t="inlineStr">
        <is>
          <t>Less: unamortized debt issuance costs</t>
        </is>
      </c>
      <c r="E6" s="5" t="n">
        <v>160361</v>
      </c>
    </row>
    <row r="7">
      <c r="A7" s="4" t="inlineStr">
        <is>
          <t>Long term loans - due over one year</t>
        </is>
      </c>
      <c r="B7" s="6" t="n">
        <v>2006000</v>
      </c>
      <c r="C7" s="9" t="n">
        <v>13100000</v>
      </c>
      <c r="E7" s="5" t="n">
        <v>1377217</v>
      </c>
    </row>
    <row r="8">
      <c r="A8" s="4" t="inlineStr">
        <is>
          <t>Industrial and Commercial Bank of China, Yantai Economic Development Zone Branch []Member</t>
        </is>
      </c>
    </row>
    <row r="9">
      <c r="A9" s="3" t="inlineStr">
        <is>
          <t>Short-term Debt [Line Items]</t>
        </is>
      </c>
    </row>
    <row r="10">
      <c r="A10" s="4" t="inlineStr">
        <is>
          <t>Total short-term loans</t>
        </is>
      </c>
      <c r="E10" s="5" t="n">
        <v>3014296</v>
      </c>
    </row>
    <row r="11">
      <c r="A11" s="4" t="inlineStr">
        <is>
          <t>Bank of China, Yantai Bonded Port Area Branch [Member]</t>
        </is>
      </c>
    </row>
    <row r="12">
      <c r="A12" s="3" t="inlineStr">
        <is>
          <t>Short-term Debt [Line Items]</t>
        </is>
      </c>
    </row>
    <row r="13">
      <c r="A13" s="4" t="inlineStr">
        <is>
          <t>Total short-term loans</t>
        </is>
      </c>
      <c r="D13" s="5" t="n">
        <v>1225547</v>
      </c>
      <c r="E13" s="5" t="n">
        <v>1148303</v>
      </c>
    </row>
    <row r="14">
      <c r="A14" s="4" t="inlineStr">
        <is>
          <t>China Citic Bank, Yantai Branch [Member]</t>
        </is>
      </c>
    </row>
    <row r="15">
      <c r="A15" s="3" t="inlineStr">
        <is>
          <t>Short-term Debt [Line Items]</t>
        </is>
      </c>
    </row>
    <row r="16">
      <c r="A16" s="4" t="inlineStr">
        <is>
          <t>Total short-term loans</t>
        </is>
      </c>
      <c r="D16" s="5" t="n">
        <v>3063866</v>
      </c>
    </row>
    <row r="17">
      <c r="A17" s="4" t="inlineStr">
        <is>
          <t>Agricultural Bank of China, Yantai Laishan Branch [Member]</t>
        </is>
      </c>
    </row>
    <row r="18">
      <c r="A18" s="3" t="inlineStr">
        <is>
          <t>Short-term Debt [Line Items]</t>
        </is>
      </c>
    </row>
    <row r="19">
      <c r="A19" s="4" t="inlineStr">
        <is>
          <t>Total short-term loans</t>
        </is>
      </c>
      <c r="E19" s="5" t="n">
        <v>1291841</v>
      </c>
    </row>
    <row r="20">
      <c r="A20" s="4" t="inlineStr">
        <is>
          <t>Postal Savings Bank of China, Yantai Laishan Branch [Member]</t>
        </is>
      </c>
    </row>
    <row r="21">
      <c r="A21" s="3" t="inlineStr">
        <is>
          <t>Short-term Debt [Line Items]</t>
        </is>
      </c>
    </row>
    <row r="22">
      <c r="A22" s="4" t="inlineStr">
        <is>
          <t>Total short-term loans</t>
        </is>
      </c>
      <c r="E22" s="5" t="n">
        <v>2066946</v>
      </c>
    </row>
    <row r="23">
      <c r="A23" s="4" t="inlineStr">
        <is>
          <t>Qingdao Yikou Industrial Automation Equipment Co., Ltd. [Member]</t>
        </is>
      </c>
    </row>
    <row r="24">
      <c r="A24" s="3" t="inlineStr">
        <is>
          <t>Short-term Debt [Line Items]</t>
        </is>
      </c>
    </row>
    <row r="25">
      <c r="A25" s="4" t="inlineStr">
        <is>
          <t>Total short-term loans</t>
        </is>
      </c>
      <c r="E25" s="5" t="n">
        <v>83252</v>
      </c>
    </row>
    <row r="26">
      <c r="A26" s="4" t="inlineStr">
        <is>
          <t>Yantai Zhengda City Construction Development Co. [Member]</t>
        </is>
      </c>
    </row>
    <row r="27">
      <c r="A27" s="3" t="inlineStr">
        <is>
          <t>Short-term Debt [Line Items]</t>
        </is>
      </c>
    </row>
    <row r="28">
      <c r="A28" s="4" t="inlineStr">
        <is>
          <t>Total short-term loans</t>
        </is>
      </c>
      <c r="D28" s="6" t="n">
        <v>22978997</v>
      </c>
    </row>
    <row r="29">
      <c r="A29" s="4" t="inlineStr">
        <is>
          <t>Qingdao Metro Finance Leasing Co., Ltd. [Member]</t>
        </is>
      </c>
    </row>
    <row r="30">
      <c r="A30" s="3" t="inlineStr">
        <is>
          <t>Short-term Debt [Line Items]</t>
        </is>
      </c>
    </row>
    <row r="31">
      <c r="A31" s="4" t="inlineStr">
        <is>
          <t>Total loans</t>
        </is>
      </c>
      <c r="E31" s="5" t="n">
        <v>4306138</v>
      </c>
    </row>
    <row r="32">
      <c r="A32" s="4" t="inlineStr">
        <is>
          <t>ZGC Sci-Tech Leasing Co., Ltd [Member]</t>
        </is>
      </c>
    </row>
    <row r="33">
      <c r="A33" s="3" t="inlineStr">
        <is>
          <t>Short-term Debt [Line Items]</t>
        </is>
      </c>
    </row>
    <row r="34">
      <c r="A34" s="4" t="inlineStr">
        <is>
          <t>Total loans</t>
        </is>
      </c>
      <c r="E34" s="6" t="n">
        <v>14362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6" t="n">
        <v>5562761</v>
      </c>
      <c r="C4" s="6" t="n">
        <v>4311547</v>
      </c>
      <c r="D4" s="6" t="n">
        <v>7211429</v>
      </c>
    </row>
    <row r="5">
      <c r="A5" s="3" t="inlineStr">
        <is>
          <t>Adjustments to reconcile net income to net cash used in operating activities:</t>
        </is>
      </c>
    </row>
    <row r="6">
      <c r="A6" s="4" t="inlineStr">
        <is>
          <t>Loss from equity method investments, net</t>
        </is>
      </c>
      <c r="B6" s="5" t="n">
        <v>560969</v>
      </c>
      <c r="C6" s="5" t="n">
        <v>17023</v>
      </c>
      <c r="D6" s="4" t="inlineStr">
        <is>
          <t xml:space="preserve"> </t>
        </is>
      </c>
    </row>
    <row r="7">
      <c r="A7" s="4" t="inlineStr">
        <is>
          <t>Depreciation and amortization expense</t>
        </is>
      </c>
      <c r="B7" s="5" t="n">
        <v>2159715</v>
      </c>
      <c r="C7" s="5" t="n">
        <v>1549296</v>
      </c>
      <c r="D7" s="5" t="n">
        <v>558327</v>
      </c>
    </row>
    <row r="8">
      <c r="A8" s="4" t="inlineStr">
        <is>
          <t>Deferred income taxes</t>
        </is>
      </c>
      <c r="B8" s="5" t="n">
        <v>-220332</v>
      </c>
      <c r="C8" s="5" t="n">
        <v>892548</v>
      </c>
      <c r="D8" s="5" t="n">
        <v>-118199</v>
      </c>
    </row>
    <row r="9">
      <c r="A9" s="4" t="inlineStr">
        <is>
          <t>Allowance for credit losses</t>
        </is>
      </c>
      <c r="B9" s="5" t="n">
        <v>796800</v>
      </c>
      <c r="C9" s="5" t="n">
        <v>1243709</v>
      </c>
      <c r="D9" s="5" t="n">
        <v>280228</v>
      </c>
    </row>
    <row r="10">
      <c r="A10" s="4" t="inlineStr">
        <is>
          <t>Amortization of debt issuance costs</t>
        </is>
      </c>
      <c r="B10" s="5" t="n">
        <v>161911</v>
      </c>
      <c r="C10" s="5" t="n">
        <v>324221</v>
      </c>
      <c r="D10" s="5" t="n">
        <v>103772</v>
      </c>
    </row>
    <row r="11">
      <c r="A11" s="4" t="inlineStr">
        <is>
          <t>Noncash lease expense</t>
        </is>
      </c>
      <c r="B11" s="5" t="n">
        <v>61260</v>
      </c>
      <c r="C11" s="5" t="n">
        <v>41935</v>
      </c>
      <c r="D11" s="4" t="inlineStr">
        <is>
          <t xml:space="preserve"> </t>
        </is>
      </c>
    </row>
    <row r="12">
      <c r="A12" s="4" t="inlineStr">
        <is>
          <t>Loss on disposal of property, plant and equipment</t>
        </is>
      </c>
      <c r="B12" s="5" t="n">
        <v>35587</v>
      </c>
      <c r="C12" s="5" t="n">
        <v>1367</v>
      </c>
      <c r="D12" s="5" t="n">
        <v>13256</v>
      </c>
    </row>
    <row r="13">
      <c r="A13" s="3" t="inlineStr">
        <is>
          <t>Changes in assets and liabilities:</t>
        </is>
      </c>
    </row>
    <row r="14">
      <c r="A14" s="4" t="inlineStr">
        <is>
          <t>Accounts receivable, net</t>
        </is>
      </c>
      <c r="B14" s="5" t="n">
        <v>-6683358</v>
      </c>
      <c r="C14" s="5" t="n">
        <v>-1509728</v>
      </c>
      <c r="D14" s="5" t="n">
        <v>-5327278</v>
      </c>
    </row>
    <row r="15">
      <c r="A15" s="4" t="inlineStr">
        <is>
          <t>Accounts receivable - related parties, net</t>
        </is>
      </c>
      <c r="B15" s="5" t="n">
        <v>-5915753</v>
      </c>
      <c r="C15" s="5" t="n">
        <v>-1103104</v>
      </c>
      <c r="D15" s="5" t="n">
        <v>-1427078</v>
      </c>
    </row>
    <row r="16">
      <c r="A16" s="4" t="inlineStr">
        <is>
          <t>Notes receivable</t>
        </is>
      </c>
      <c r="B16" s="5" t="n">
        <v>262542</v>
      </c>
      <c r="C16" s="5" t="n">
        <v>-356648</v>
      </c>
      <c r="D16" s="5" t="n">
        <v>-7276</v>
      </c>
    </row>
    <row r="17">
      <c r="A17" s="4" t="inlineStr">
        <is>
          <t>Inventories</t>
        </is>
      </c>
      <c r="B17" s="5" t="n">
        <v>-3791230</v>
      </c>
      <c r="C17" s="5" t="n">
        <v>-2923465</v>
      </c>
      <c r="D17" s="5" t="n">
        <v>-5762750</v>
      </c>
    </row>
    <row r="18">
      <c r="A18" s="4" t="inlineStr">
        <is>
          <t>Deferred cost of revenue</t>
        </is>
      </c>
      <c r="B18" s="5" t="n">
        <v>223880</v>
      </c>
      <c r="C18" s="5" t="n">
        <v>117910</v>
      </c>
      <c r="D18" s="5" t="n">
        <v>383382</v>
      </c>
    </row>
    <row r="19">
      <c r="A19" s="4" t="inlineStr">
        <is>
          <t>Deferred cost of revenue - related party</t>
        </is>
      </c>
      <c r="B19" s="4" t="inlineStr">
        <is>
          <t xml:space="preserve"> </t>
        </is>
      </c>
      <c r="C19" s="4" t="inlineStr">
        <is>
          <t xml:space="preserve"> </t>
        </is>
      </c>
      <c r="D19" s="5" t="n">
        <v>1765856</v>
      </c>
    </row>
    <row r="20">
      <c r="A20" s="4" t="inlineStr">
        <is>
          <t>Advances to suppliers and other current assets, net</t>
        </is>
      </c>
      <c r="B20" s="5" t="n">
        <v>-564652</v>
      </c>
      <c r="C20" s="5" t="n">
        <v>-311090</v>
      </c>
      <c r="D20" s="5" t="n">
        <v>-2035701</v>
      </c>
    </row>
    <row r="21">
      <c r="A21" s="4" t="inlineStr">
        <is>
          <t>Advances to suppliers and other current asset - related parties</t>
        </is>
      </c>
      <c r="B21" s="5" t="n">
        <v>-1587875</v>
      </c>
    </row>
    <row r="22">
      <c r="A22" s="4" t="inlineStr">
        <is>
          <t>Due from related parties</t>
        </is>
      </c>
      <c r="B22" s="4" t="inlineStr">
        <is>
          <t xml:space="preserve"> </t>
        </is>
      </c>
      <c r="C22" s="4" t="inlineStr">
        <is>
          <t xml:space="preserve"> </t>
        </is>
      </c>
      <c r="D22" s="4" t="inlineStr">
        <is>
          <t xml:space="preserve"> </t>
        </is>
      </c>
    </row>
    <row r="23">
      <c r="A23" s="4" t="inlineStr">
        <is>
          <t>Retentions receivable, non-current</t>
        </is>
      </c>
      <c r="B23" s="5" t="n">
        <v>736837</v>
      </c>
      <c r="C23" s="5" t="n">
        <v>-397157</v>
      </c>
      <c r="D23" s="5" t="n">
        <v>-358505</v>
      </c>
    </row>
    <row r="24">
      <c r="A24" s="4" t="inlineStr">
        <is>
          <t>Deposit - related party</t>
        </is>
      </c>
      <c r="B24" s="4" t="inlineStr">
        <is>
          <t xml:space="preserve"> </t>
        </is>
      </c>
      <c r="C24" s="5" t="n">
        <v>10134</v>
      </c>
      <c r="D24" s="5" t="n">
        <v>-10583</v>
      </c>
    </row>
    <row r="25">
      <c r="A25" s="4" t="inlineStr">
        <is>
          <t>Accounts payable and bank acceptance notes to vendors</t>
        </is>
      </c>
      <c r="B25" s="5" t="n">
        <v>247588</v>
      </c>
      <c r="C25" s="5" t="n">
        <v>2839752</v>
      </c>
      <c r="D25" s="5" t="n">
        <v>996619</v>
      </c>
    </row>
    <row r="26">
      <c r="A26" s="4" t="inlineStr">
        <is>
          <t>Accounts payable - related parties</t>
        </is>
      </c>
      <c r="B26" s="5" t="n">
        <v>-2341946</v>
      </c>
      <c r="C26" s="5" t="n">
        <v>1896054</v>
      </c>
      <c r="D26" s="5" t="n">
        <v>3269238</v>
      </c>
    </row>
    <row r="27">
      <c r="A27" s="4" t="inlineStr">
        <is>
          <t>Deferred income</t>
        </is>
      </c>
      <c r="B27" s="4" t="inlineStr">
        <is>
          <t xml:space="preserve"> </t>
        </is>
      </c>
      <c r="C27" s="5" t="n">
        <v>43433</v>
      </c>
      <c r="D27" s="4" t="inlineStr">
        <is>
          <t xml:space="preserve"> </t>
        </is>
      </c>
    </row>
    <row r="28">
      <c r="A28" s="4" t="inlineStr">
        <is>
          <t>Advances from customers</t>
        </is>
      </c>
      <c r="B28" s="5" t="n">
        <v>-2855229</v>
      </c>
      <c r="C28" s="5" t="n">
        <v>2630143</v>
      </c>
      <c r="D28" s="5" t="n">
        <v>2420363</v>
      </c>
    </row>
    <row r="29">
      <c r="A29" s="4" t="inlineStr">
        <is>
          <t>Advances from customers - related parties</t>
        </is>
      </c>
      <c r="B29" s="5" t="n">
        <v>-7302490</v>
      </c>
      <c r="C29" s="5" t="n">
        <v>6733465</v>
      </c>
      <c r="D29" s="5" t="n">
        <v>-125099</v>
      </c>
    </row>
    <row r="30">
      <c r="A30" s="4" t="inlineStr">
        <is>
          <t>Deferred income, non-current</t>
        </is>
      </c>
      <c r="B30" s="5" t="n">
        <v>-43478</v>
      </c>
      <c r="C30" s="5" t="n">
        <v>43433</v>
      </c>
      <c r="D30" s="4" t="inlineStr">
        <is>
          <t xml:space="preserve"> </t>
        </is>
      </c>
    </row>
    <row r="31">
      <c r="A31" s="4" t="inlineStr">
        <is>
          <t>Operating lease liabilities</t>
        </is>
      </c>
      <c r="B31" s="5" t="n">
        <v>-111195</v>
      </c>
      <c r="C31" s="5" t="n">
        <v>-76752</v>
      </c>
      <c r="D31" s="4" t="inlineStr">
        <is>
          <t xml:space="preserve"> </t>
        </is>
      </c>
    </row>
    <row r="32">
      <c r="A32" s="4" t="inlineStr">
        <is>
          <t>Income tax payables</t>
        </is>
      </c>
      <c r="B32" s="5" t="n">
        <v>430333</v>
      </c>
      <c r="C32" s="5" t="n">
        <v>-404231</v>
      </c>
      <c r="D32" s="5" t="n">
        <v>267988</v>
      </c>
    </row>
    <row r="33">
      <c r="A33" s="4" t="inlineStr">
        <is>
          <t>Accrued expenses and other payables</t>
        </is>
      </c>
      <c r="B33" s="5" t="n">
        <v>-2455366</v>
      </c>
      <c r="C33" s="5" t="n">
        <v>-2322199</v>
      </c>
      <c r="D33" s="5" t="n">
        <v>-4481539</v>
      </c>
    </row>
    <row r="34">
      <c r="A34" s="4" t="inlineStr">
        <is>
          <t>Net cash provided by (used in) operating activities</t>
        </is>
      </c>
      <c r="B34" s="5" t="n">
        <v>-22632721</v>
      </c>
      <c r="C34" s="5" t="n">
        <v>13291596</v>
      </c>
      <c r="D34" s="5" t="n">
        <v>-2383550</v>
      </c>
    </row>
    <row r="35">
      <c r="A35" s="3" t="inlineStr">
        <is>
          <t>Cash flows from investing activities</t>
        </is>
      </c>
    </row>
    <row r="36">
      <c r="A36" s="4" t="inlineStr">
        <is>
          <t>Cash paid for long-term investment</t>
        </is>
      </c>
      <c r="B36" s="5" t="n">
        <v>-2873522</v>
      </c>
      <c r="C36" s="5" t="n">
        <v>-3015119</v>
      </c>
      <c r="D36" s="4" t="inlineStr">
        <is>
          <t xml:space="preserve"> </t>
        </is>
      </c>
    </row>
    <row r="37">
      <c r="A37" s="4" t="inlineStr">
        <is>
          <t>Proceeds from disposal of long-term investment</t>
        </is>
      </c>
      <c r="B37" s="5" t="n">
        <v>4574914</v>
      </c>
      <c r="C37" s="4" t="inlineStr">
        <is>
          <t xml:space="preserve"> </t>
        </is>
      </c>
      <c r="D37" s="4" t="inlineStr">
        <is>
          <t xml:space="preserve"> </t>
        </is>
      </c>
    </row>
    <row r="38">
      <c r="A38" s="4" t="inlineStr">
        <is>
          <t>Purchase of intangible asset</t>
        </is>
      </c>
      <c r="B38" s="5" t="n">
        <v>-143491</v>
      </c>
    </row>
    <row r="39">
      <c r="A39" s="4" t="inlineStr">
        <is>
          <t>Purchase of property, plant and equipment</t>
        </is>
      </c>
      <c r="B39" s="5" t="n">
        <v>-1355101</v>
      </c>
      <c r="C39" s="5" t="n">
        <v>-2316967</v>
      </c>
      <c r="D39" s="5" t="n">
        <v>-5511732</v>
      </c>
    </row>
    <row r="40">
      <c r="A40" s="4" t="inlineStr">
        <is>
          <t>Proceeds from disposal of property, plant and equipment</t>
        </is>
      </c>
      <c r="B40" s="5" t="n">
        <v>40805</v>
      </c>
      <c r="C40" s="5" t="n">
        <v>427261</v>
      </c>
      <c r="D40" s="5" t="n">
        <v>22072</v>
      </c>
    </row>
    <row r="41">
      <c r="A41" s="4" t="inlineStr">
        <is>
          <t>Capital expenditure for property, plant and equipment</t>
        </is>
      </c>
      <c r="B41" s="5" t="n">
        <v>-5862026</v>
      </c>
      <c r="D41" s="5" t="n">
        <v>-73227</v>
      </c>
    </row>
    <row r="42">
      <c r="A42" s="4" t="inlineStr">
        <is>
          <t>Deposit on acquisition of subsidiary</t>
        </is>
      </c>
      <c r="B42" s="4" t="inlineStr">
        <is>
          <t xml:space="preserve"> </t>
        </is>
      </c>
      <c r="C42" s="4" t="inlineStr">
        <is>
          <t xml:space="preserve"> </t>
        </is>
      </c>
      <c r="D42" s="5" t="n">
        <v>-200000</v>
      </c>
    </row>
    <row r="43">
      <c r="A43" s="4" t="inlineStr">
        <is>
          <t>Net cash used in investing activities</t>
        </is>
      </c>
      <c r="B43" s="5" t="n">
        <v>-5618421</v>
      </c>
      <c r="C43" s="5" t="n">
        <v>-4904825</v>
      </c>
      <c r="D43" s="5" t="n">
        <v>-5762887</v>
      </c>
    </row>
    <row r="44">
      <c r="A44" s="3" t="inlineStr">
        <is>
          <t>Cash flows from financing activities</t>
        </is>
      </c>
    </row>
    <row r="45">
      <c r="A45" s="4" t="inlineStr">
        <is>
          <t>Proceeds from related parties</t>
        </is>
      </c>
      <c r="B45" s="5" t="n">
        <v>5386618</v>
      </c>
      <c r="C45" s="4" t="inlineStr">
        <is>
          <t xml:space="preserve"> </t>
        </is>
      </c>
      <c r="D45" s="4" t="inlineStr">
        <is>
          <t xml:space="preserve"> </t>
        </is>
      </c>
    </row>
    <row r="46">
      <c r="A46" s="4" t="inlineStr">
        <is>
          <t>Repayment to related parties</t>
        </is>
      </c>
      <c r="B46" s="4" t="inlineStr">
        <is>
          <t xml:space="preserve"> </t>
        </is>
      </c>
      <c r="C46" s="4" t="inlineStr">
        <is>
          <t xml:space="preserve"> </t>
        </is>
      </c>
      <c r="D46" s="5" t="n">
        <v>-9703</v>
      </c>
    </row>
    <row r="47">
      <c r="A47" s="4" t="inlineStr">
        <is>
          <t>Deposit on loan agreements</t>
        </is>
      </c>
      <c r="B47" s="4" t="inlineStr">
        <is>
          <t xml:space="preserve"> </t>
        </is>
      </c>
      <c r="C47" s="5" t="n">
        <v>-503939</v>
      </c>
      <c r="D47" s="5" t="n">
        <v>-473698</v>
      </c>
    </row>
    <row r="48">
      <c r="A48" s="4" t="inlineStr">
        <is>
          <t>Collection of deposits on loan agreements</t>
        </is>
      </c>
      <c r="B48" s="5" t="n">
        <v>911809</v>
      </c>
      <c r="C48" s="4" t="inlineStr">
        <is>
          <t xml:space="preserve"> </t>
        </is>
      </c>
      <c r="D48" s="4" t="inlineStr">
        <is>
          <t xml:space="preserve"> </t>
        </is>
      </c>
    </row>
    <row r="49">
      <c r="A49" s="4" t="inlineStr">
        <is>
          <t>Proceeds from loans due within one year</t>
        </is>
      </c>
      <c r="B49" s="5" t="n">
        <v>25405697</v>
      </c>
      <c r="C49" s="5" t="n">
        <v>7454711</v>
      </c>
      <c r="D49" s="5" t="n">
        <v>11493557</v>
      </c>
    </row>
    <row r="50">
      <c r="A50" s="4" t="inlineStr">
        <is>
          <t>Repayment of loans due within one year</t>
        </is>
      </c>
      <c r="B50" s="5" t="n">
        <v>-7601156</v>
      </c>
      <c r="C50" s="5" t="n">
        <v>-8046350</v>
      </c>
      <c r="D50" s="5" t="n">
        <v>-11952224</v>
      </c>
    </row>
    <row r="51">
      <c r="A51" s="4" t="inlineStr">
        <is>
          <t>Proceeds from long-term loans</t>
        </is>
      </c>
      <c r="B51" s="4" t="inlineStr">
        <is>
          <t xml:space="preserve"> </t>
        </is>
      </c>
      <c r="C51" s="5" t="n">
        <v>6376169</v>
      </c>
      <c r="D51" s="5" t="n">
        <v>8631493</v>
      </c>
    </row>
    <row r="52">
      <c r="A52" s="4" t="inlineStr">
        <is>
          <t>Payment of debt issuance costs</t>
        </is>
      </c>
      <c r="B52" s="4" t="inlineStr">
        <is>
          <t xml:space="preserve"> </t>
        </is>
      </c>
      <c r="C52" s="5" t="n">
        <v>-335938</v>
      </c>
      <c r="D52" s="5" t="n">
        <v>-284219</v>
      </c>
    </row>
    <row r="53">
      <c r="A53" s="4" t="inlineStr">
        <is>
          <t>Repayment of long-term loans</t>
        </is>
      </c>
      <c r="B53" s="5" t="n">
        <v>-5762171</v>
      </c>
      <c r="C53" s="5" t="n">
        <v>-7736415</v>
      </c>
      <c r="D53" s="5" t="n">
        <v>-730595</v>
      </c>
    </row>
    <row r="54">
      <c r="A54" s="4" t="inlineStr">
        <is>
          <t>Net cash provided by (used in) financing activities</t>
        </is>
      </c>
      <c r="B54" s="5" t="n">
        <v>18340797</v>
      </c>
      <c r="C54" s="5" t="n">
        <v>-2791762</v>
      </c>
      <c r="D54" s="5" t="n">
        <v>6674611</v>
      </c>
    </row>
    <row r="55">
      <c r="A55" s="4" t="inlineStr">
        <is>
          <t>Effect of foreign exchange rate changes on cash, cash equivalents and restricted cash</t>
        </is>
      </c>
      <c r="B55" s="5" t="n">
        <v>406933</v>
      </c>
      <c r="C55" s="5" t="n">
        <v>-124050</v>
      </c>
      <c r="D55" s="5" t="n">
        <v>-404956</v>
      </c>
    </row>
    <row r="56">
      <c r="A56" s="4" t="inlineStr">
        <is>
          <t>Net change in cash, cash equivalents and restricted cash</t>
        </is>
      </c>
      <c r="B56" s="5" t="n">
        <v>-9503412</v>
      </c>
      <c r="C56" s="5" t="n">
        <v>5470959</v>
      </c>
      <c r="D56" s="5" t="n">
        <v>-1876782</v>
      </c>
    </row>
    <row r="57">
      <c r="A57" s="4" t="inlineStr">
        <is>
          <t>Cash, cash equivalents and restricted cash, beginning of the year</t>
        </is>
      </c>
      <c r="B57" s="5" t="n">
        <v>13965942</v>
      </c>
      <c r="C57" s="5" t="n">
        <v>8494983</v>
      </c>
      <c r="D57" s="5" t="n">
        <v>10371765</v>
      </c>
    </row>
    <row r="58">
      <c r="A58" s="4" t="inlineStr">
        <is>
          <t>Cash, cash equivalents and restricted cash, end of the year</t>
        </is>
      </c>
      <c r="B58" s="5" t="n">
        <v>4462530</v>
      </c>
      <c r="C58" s="5" t="n">
        <v>13965942</v>
      </c>
      <c r="D58" s="5" t="n">
        <v>8494983</v>
      </c>
    </row>
    <row r="59">
      <c r="A59" s="3" t="inlineStr">
        <is>
          <t>Supplemental cash flow information</t>
        </is>
      </c>
    </row>
    <row r="60">
      <c r="A60" s="4" t="inlineStr">
        <is>
          <t>Cash paid for interest</t>
        </is>
      </c>
      <c r="B60" s="5" t="n">
        <v>1555485</v>
      </c>
      <c r="C60" s="5" t="n">
        <v>608431</v>
      </c>
      <c r="D60" s="5" t="n">
        <v>689867</v>
      </c>
    </row>
    <row r="61">
      <c r="A61" s="4" t="inlineStr">
        <is>
          <t>Cash paid for income taxes</t>
        </is>
      </c>
      <c r="B61" s="5" t="n">
        <v>775240</v>
      </c>
      <c r="C61" s="5" t="n">
        <v>977755</v>
      </c>
      <c r="D61" s="5" t="n">
        <v>1507489</v>
      </c>
    </row>
    <row r="62">
      <c r="A62" s="3" t="inlineStr">
        <is>
          <t>Non-cash investing and financing activities:</t>
        </is>
      </c>
    </row>
    <row r="63">
      <c r="A63" s="4" t="inlineStr">
        <is>
          <t>Properties acquired with loans</t>
        </is>
      </c>
      <c r="B63" s="4" t="inlineStr">
        <is>
          <t xml:space="preserve"> </t>
        </is>
      </c>
      <c r="C63" s="4" t="inlineStr">
        <is>
          <t xml:space="preserve"> </t>
        </is>
      </c>
      <c r="D63" s="5" t="n">
        <v>52161</v>
      </c>
    </row>
    <row r="64">
      <c r="A64" s="4" t="inlineStr">
        <is>
          <t>Liabilities assumed in connection with purchase of property, plant and equipment</t>
        </is>
      </c>
      <c r="B64" s="5" t="n">
        <v>158806</v>
      </c>
      <c r="C64" s="5" t="n">
        <v>2980582</v>
      </c>
      <c r="D64" s="5" t="n">
        <v>2636770</v>
      </c>
    </row>
    <row r="65">
      <c r="A65" s="4" t="inlineStr">
        <is>
          <t>Operating expenses paid by related parties</t>
        </is>
      </c>
      <c r="B65" s="4" t="inlineStr">
        <is>
          <t xml:space="preserve"> </t>
        </is>
      </c>
      <c r="C65" s="4" t="inlineStr">
        <is>
          <t xml:space="preserve"> </t>
        </is>
      </c>
      <c r="D65" s="5" t="n">
        <v>9703</v>
      </c>
    </row>
    <row r="66">
      <c r="A66" s="4" t="inlineStr">
        <is>
          <t>Property, plant and equipment transferred from inventories</t>
        </is>
      </c>
      <c r="B66" s="5" t="n">
        <v>548058</v>
      </c>
      <c r="C66" s="5" t="n">
        <v>2791339</v>
      </c>
      <c r="D66" s="5" t="n">
        <v>1566314</v>
      </c>
    </row>
    <row r="67">
      <c r="A67" s="4" t="inlineStr">
        <is>
          <t>Property, plant and equipment transferred from advance to suppliers</t>
        </is>
      </c>
      <c r="B67" s="5" t="n">
        <v>72850</v>
      </c>
      <c r="C67" s="4" t="inlineStr">
        <is>
          <t xml:space="preserve"> </t>
        </is>
      </c>
      <c r="D67" s="4" t="inlineStr">
        <is>
          <t xml:space="preserve"> </t>
        </is>
      </c>
    </row>
    <row r="68">
      <c r="A68" s="3" t="inlineStr">
        <is>
          <t>Reconciliation of cash, cash equivalents and restricted cash to the consolidated balance sheets</t>
        </is>
      </c>
    </row>
    <row r="69">
      <c r="A69" s="4" t="inlineStr">
        <is>
          <t>Cash and cash equivalents</t>
        </is>
      </c>
      <c r="B69" s="5" t="n">
        <v>4462530</v>
      </c>
      <c r="C69" s="5" t="n">
        <v>9944765</v>
      </c>
      <c r="D69" s="5" t="n">
        <v>2461501</v>
      </c>
    </row>
    <row r="70">
      <c r="A70" s="4" t="inlineStr">
        <is>
          <t>Restricted cash</t>
        </is>
      </c>
      <c r="B70" s="4" t="inlineStr">
        <is>
          <t xml:space="preserve"> </t>
        </is>
      </c>
      <c r="C70" s="5" t="n">
        <v>4021177</v>
      </c>
      <c r="D70" s="5" t="n">
        <v>6033482</v>
      </c>
    </row>
    <row r="71">
      <c r="A71" s="4" t="inlineStr">
        <is>
          <t>Total cash, cash equivalents and restricted cash</t>
        </is>
      </c>
      <c r="B71" s="6" t="n">
        <v>4462530</v>
      </c>
      <c r="C71" s="6" t="n">
        <v>13965942</v>
      </c>
      <c r="D71" s="6" t="n">
        <v>849498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8" customWidth="1" min="1" max="1"/>
    <col width="80" customWidth="1" min="2" max="2"/>
    <col width="14" customWidth="1" min="3" max="3"/>
  </cols>
  <sheetData>
    <row r="1">
      <c r="A1" s="1" t="inlineStr">
        <is>
          <t>Operating Lease (Details) - USD ($)</t>
        </is>
      </c>
      <c r="B1" s="2" t="inlineStr">
        <is>
          <t>12 Months Ended</t>
        </is>
      </c>
    </row>
    <row r="2">
      <c r="B2" s="2" t="inlineStr">
        <is>
          <t>Dec. 31, 2020</t>
        </is>
      </c>
      <c r="C2" s="2" t="inlineStr">
        <is>
          <t>Dec. 31, 2019</t>
        </is>
      </c>
    </row>
    <row r="3">
      <c r="A3" s="3" t="inlineStr">
        <is>
          <t>Disclosure Text Block [Abstract]</t>
        </is>
      </c>
    </row>
    <row r="4">
      <c r="A4" s="4" t="inlineStr">
        <is>
          <t>Lease, description</t>
        </is>
      </c>
      <c r="B4" s="4" t="inlineStr">
        <is>
          <t>The remaining lease term of the Company&amp;#x2019;s leases ranges from approximately 0.2 to 2.3 years. The estimated effect of lease renewal and termination options, as applicable, was included in the consolidated financial statements in current period.</t>
        </is>
      </c>
    </row>
    <row r="5">
      <c r="A5" s="4" t="inlineStr">
        <is>
          <t>Operating lease costs</t>
        </is>
      </c>
      <c r="B5" s="6" t="n">
        <v>67254</v>
      </c>
      <c r="C5" s="6" t="n">
        <v>49826</v>
      </c>
    </row>
    <row r="6">
      <c r="A6" s="4" t="inlineStr">
        <is>
          <t>Short-term lease costs</t>
        </is>
      </c>
      <c r="B6" s="5" t="n">
        <v>97354</v>
      </c>
      <c r="C6" s="5" t="n">
        <v>52632</v>
      </c>
    </row>
    <row r="7">
      <c r="A7" s="4" t="inlineStr">
        <is>
          <t>Operating lease liabilities</t>
        </is>
      </c>
      <c r="B7" s="6" t="n">
        <v>71060</v>
      </c>
      <c r="C7" s="6" t="n">
        <v>75960</v>
      </c>
    </row>
    <row r="8">
      <c r="A8" s="4" t="inlineStr">
        <is>
          <t>Weighted average remaining lease term</t>
        </is>
      </c>
      <c r="B8" s="4" t="inlineStr">
        <is>
          <t>2 years 10 days</t>
        </is>
      </c>
    </row>
    <row r="9">
      <c r="A9" s="4" t="inlineStr">
        <is>
          <t>Weighted average discount rate</t>
        </is>
      </c>
      <c r="B9" s="4" t="inlineStr">
        <is>
          <t>6.0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Operating Lease (Details) - Schedule of maturity of operating lease liabilities</t>
        </is>
      </c>
      <c r="B1" s="2" t="inlineStr">
        <is>
          <t>Dec. 31, 2020USD ($)</t>
        </is>
      </c>
    </row>
    <row r="2">
      <c r="A2" s="3" t="inlineStr">
        <is>
          <t>Schedule of maturity of operating lease liabilities [Abstract]</t>
        </is>
      </c>
    </row>
    <row r="3">
      <c r="A3" s="4" t="inlineStr">
        <is>
          <t>2021</t>
        </is>
      </c>
      <c r="B3" s="6" t="n">
        <v>38299</v>
      </c>
    </row>
    <row r="4">
      <c r="A4" s="4" t="inlineStr">
        <is>
          <t>2022</t>
        </is>
      </c>
      <c r="B4" s="5" t="n">
        <v>38298</v>
      </c>
    </row>
    <row r="5">
      <c r="A5" s="4" t="inlineStr">
        <is>
          <t>Thereafter</t>
        </is>
      </c>
      <c r="B5" s="4" t="inlineStr">
        <is>
          <t xml:space="preserve"> </t>
        </is>
      </c>
    </row>
    <row r="6">
      <c r="A6" s="4" t="inlineStr">
        <is>
          <t>Total</t>
        </is>
      </c>
      <c r="B6" s="5" t="n">
        <v>76597</v>
      </c>
    </row>
    <row r="7">
      <c r="A7" s="4" t="inlineStr">
        <is>
          <t>Less: imputed interest</t>
        </is>
      </c>
      <c r="B7" s="5" t="n">
        <v>3574</v>
      </c>
    </row>
    <row r="8">
      <c r="A8" s="4" t="inlineStr">
        <is>
          <t>Total lease liabilities</t>
        </is>
      </c>
      <c r="B8" s="6" t="n">
        <v>7302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Related Party Transactions (Details)</t>
        </is>
      </c>
      <c r="B1" s="2" t="inlineStr">
        <is>
          <t>12 Months Ended</t>
        </is>
      </c>
    </row>
    <row r="2">
      <c r="B2" s="2" t="inlineStr">
        <is>
          <t>Dec. 31, 2020USD ($)</t>
        </is>
      </c>
      <c r="C2" s="2" t="inlineStr">
        <is>
          <t>Dec. 31, 2020CNY (¥)</t>
        </is>
      </c>
    </row>
    <row r="3">
      <c r="A3" s="3" t="inlineStr">
        <is>
          <t>Related Party Transactions (Details) [Line Items]</t>
        </is>
      </c>
    </row>
    <row r="4">
      <c r="A4" s="4" t="inlineStr">
        <is>
          <t>Repaid amount</t>
        </is>
      </c>
      <c r="B4" s="6" t="n">
        <v>3089000</v>
      </c>
      <c r="C4" s="9" t="n">
        <v>22763041</v>
      </c>
    </row>
    <row r="5">
      <c r="A5" s="4" t="inlineStr">
        <is>
          <t>Yueibiao [Member]</t>
        </is>
      </c>
    </row>
    <row r="6">
      <c r="A6" s="3" t="inlineStr">
        <is>
          <t>Related Party Transactions (Details) [Line Items]</t>
        </is>
      </c>
    </row>
    <row r="7">
      <c r="A7" s="4" t="inlineStr">
        <is>
          <t>Related party description</t>
        </is>
      </c>
      <c r="B7" s="4" t="inlineStr">
        <is>
          <t>the Company borrowed approximately $2,297,900 (RMB15,000,000) from Yuebiao Li with no interest bearing. The maturity date of the loan was January 31, 2021. During the year ended December 31, 2020, the Company also borrowed funds from Jincai with no interest bearing for its operation.</t>
        </is>
      </c>
      <c r="C7" s="4" t="inlineStr">
        <is>
          <t>the Company borrowed approximately $2,297,900 (RMB15,000,000) from Yuebiao Li with no interest bearing. The maturity date of the loan was January 31, 2021. During the year ended December 31, 2020, the Company also borrowed funds from Jincai with no interest bearing for its operation.</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lated Party Transactions (Details) - Schedule of related parties</t>
        </is>
      </c>
      <c r="B1" s="2" t="inlineStr">
        <is>
          <t>12 Months Ended</t>
        </is>
      </c>
    </row>
    <row r="2">
      <c r="B2" s="2" t="inlineStr">
        <is>
          <t>Dec. 31, 2020</t>
        </is>
      </c>
      <c r="C2" s="2" t="inlineStr">
        <is>
          <t>Dec. 31, 2019</t>
        </is>
      </c>
    </row>
    <row r="3">
      <c r="A3" s="4" t="inlineStr">
        <is>
          <t>Yuebiao Li [Member]</t>
        </is>
      </c>
    </row>
    <row r="4">
      <c r="A4" s="3" t="inlineStr">
        <is>
          <t>Related Party Transactions (Details) - Schedule of related parties [Line Items]</t>
        </is>
      </c>
    </row>
    <row r="5">
      <c r="A5" s="4" t="inlineStr">
        <is>
          <t>Nature of Relationship</t>
        </is>
      </c>
      <c r="B5" s="4" t="inlineStr">
        <is>
          <t>Principal shareholder, Chairman of the Board and Chief Executive Officer ("CEO")</t>
        </is>
      </c>
      <c r="C5" s="4" t="inlineStr">
        <is>
          <t>Principal shareholder, Chairman of the Board and Chief Executive Officer ("CEO")</t>
        </is>
      </c>
    </row>
    <row r="6">
      <c r="A6" s="4" t="inlineStr">
        <is>
          <t>Zhuo Zhang [Member]</t>
        </is>
      </c>
    </row>
    <row r="7">
      <c r="A7" s="3" t="inlineStr">
        <is>
          <t>Related Party Transactions (Details) - Schedule of related parties [Line Items]</t>
        </is>
      </c>
    </row>
    <row r="8">
      <c r="A8" s="4" t="inlineStr">
        <is>
          <t>Nature of Relationship</t>
        </is>
      </c>
      <c r="B8" s="4" t="inlineStr">
        <is>
          <t>Principal shareholder, Director, Chief Financial Officer ("CFO")</t>
        </is>
      </c>
      <c r="C8" s="4" t="inlineStr">
        <is>
          <t>Principal shareholder, Director, Chief Financial Officer ("CFO")</t>
        </is>
      </c>
    </row>
    <row r="9">
      <c r="A9" s="4" t="inlineStr">
        <is>
          <t>Yue Zhang [Member]</t>
        </is>
      </c>
    </row>
    <row r="10">
      <c r="A10" s="3" t="inlineStr">
        <is>
          <t>Related Party Transactions (Details) - Schedule of related parties [Line Items]</t>
        </is>
      </c>
    </row>
    <row r="11">
      <c r="A11" s="4" t="inlineStr">
        <is>
          <t>Nature of Relationship</t>
        </is>
      </c>
      <c r="B11" s="4" t="inlineStr">
        <is>
          <t>Principal shareholder, Zhuo Zhang's sister</t>
        </is>
      </c>
      <c r="C11" s="4" t="inlineStr">
        <is>
          <t>Principal shareholder, Zhuo Zhang's sister</t>
        </is>
      </c>
    </row>
    <row r="12">
      <c r="A12" s="4" t="inlineStr">
        <is>
          <t>Xiaojun Chen [Member]</t>
        </is>
      </c>
    </row>
    <row r="13">
      <c r="A13" s="3" t="inlineStr">
        <is>
          <t>Related Party Transactions (Details) - Schedule of related parties [Line Items]</t>
        </is>
      </c>
    </row>
    <row r="14">
      <c r="A14" s="4" t="inlineStr">
        <is>
          <t>Nature of Relationship</t>
        </is>
      </c>
      <c r="B14" s="4" t="inlineStr">
        <is>
          <t>Husband of Zhuo Zhang</t>
        </is>
      </c>
      <c r="C14" s="4" t="inlineStr">
        <is>
          <t>Husband of Zhuo Zhang</t>
        </is>
      </c>
    </row>
    <row r="15">
      <c r="A15" s="4" t="inlineStr">
        <is>
          <t>Heilongjiang Binteer [Member]</t>
        </is>
      </c>
    </row>
    <row r="16">
      <c r="A16" s="3" t="inlineStr">
        <is>
          <t>Related Party Transactions (Details) - Schedule of related parties [Line Items]</t>
        </is>
      </c>
    </row>
    <row r="17">
      <c r="A17" s="4" t="inlineStr">
        <is>
          <t>Nature of Relationship</t>
        </is>
      </c>
      <c r="B17" s="4" t="inlineStr">
        <is>
          <t>Established by Yuebiao Li, in May 2014, Mr. Li transferred his 60% equity interest to his brother, Yuefeng Li. Yuefeng Li then transferred his 60% equity interest to a third party individual for zero consideration in March 2016. Significantly influenced by the Company.</t>
        </is>
      </c>
      <c r="C17" s="4" t="inlineStr">
        <is>
          <t>Established by Yuebiao Li, in May 2014, Mr. Li transferred his 60% equity interest to his brother, Yuefeng Li. Yuefeng Li then transferred his 60% equity interest to a third party individual for zero consideration in March 2016. Significantly influenced by the Company.</t>
        </is>
      </c>
    </row>
    <row r="18">
      <c r="A18" s="4" t="inlineStr">
        <is>
          <t>Hengqingyuan [Member]</t>
        </is>
      </c>
    </row>
    <row r="19">
      <c r="A19" s="3" t="inlineStr">
        <is>
          <t>Related Party Transactions (Details) - Schedule of related parties [Line Items]</t>
        </is>
      </c>
    </row>
    <row r="20">
      <c r="A20" s="4" t="inlineStr">
        <is>
          <t>Nature of Relationship</t>
        </is>
      </c>
      <c r="B20" s="4" t="inlineStr">
        <is>
          <t>Jinzheng holds 20% equity interest.</t>
        </is>
      </c>
      <c r="C20" s="4" t="inlineStr">
        <is>
          <t>Jinzheng holds 20% equity interest.</t>
        </is>
      </c>
    </row>
    <row r="21">
      <c r="A21" s="4" t="inlineStr">
        <is>
          <t>Jincai [Member]</t>
        </is>
      </c>
    </row>
    <row r="22">
      <c r="A22" s="3" t="inlineStr">
        <is>
          <t>Related Party Transactions (Details) - Schedule of related parties [Line Items]</t>
        </is>
      </c>
    </row>
    <row r="23">
      <c r="A23" s="4" t="inlineStr">
        <is>
          <t>Nature of Relationship</t>
        </is>
      </c>
      <c r="B23" s="4" t="inlineStr">
        <is>
          <t>Jinzheng holds 10% equity interest.</t>
        </is>
      </c>
      <c r="C23" s="4" t="inlineStr">
        <is>
          <t>Jinzheng holds 10% equity interest.</t>
        </is>
      </c>
    </row>
    <row r="24">
      <c r="A24" s="4" t="inlineStr">
        <is>
          <t>Entity A and its subsidiaries [Member]</t>
        </is>
      </c>
    </row>
    <row r="25">
      <c r="A25" s="3" t="inlineStr">
        <is>
          <t>Related Party Transactions (Details) - Schedule of related parties [Line Items]</t>
        </is>
      </c>
    </row>
    <row r="26">
      <c r="A26" s="4" t="inlineStr">
        <is>
          <t>Nature of Relationship</t>
        </is>
      </c>
      <c r="B26" s="4" t="inlineStr">
        <is>
          <t>Entity A is 45% owned by Entity D</t>
        </is>
      </c>
      <c r="C26" s="4" t="inlineStr">
        <is>
          <t>Entity A is 45% owned by Entity D</t>
        </is>
      </c>
    </row>
    <row r="27">
      <c r="A27" s="4" t="inlineStr">
        <is>
          <t>Entity B [Member]</t>
        </is>
      </c>
    </row>
    <row r="28">
      <c r="A28" s="3" t="inlineStr">
        <is>
          <t>Related Party Transactions (Details) - Schedule of related parties [Line Items]</t>
        </is>
      </c>
    </row>
    <row r="29">
      <c r="A29" s="4" t="inlineStr">
        <is>
          <t>Nature of Relationship</t>
        </is>
      </c>
      <c r="B29" s="4" t="inlineStr">
        <is>
          <t>Significantly influenced by the Company</t>
        </is>
      </c>
      <c r="C29" s="4" t="inlineStr">
        <is>
          <t>Significantly influenced by the Company</t>
        </is>
      </c>
    </row>
    <row r="30">
      <c r="A30" s="4" t="inlineStr">
        <is>
          <t>Entity C [Member]</t>
        </is>
      </c>
    </row>
    <row r="31">
      <c r="A31" s="3" t="inlineStr">
        <is>
          <t>Related Party Transactions (Details) - Schedule of related parties [Line Items]</t>
        </is>
      </c>
    </row>
    <row r="32">
      <c r="A32" s="4" t="inlineStr">
        <is>
          <t>Nature of Relationship</t>
        </is>
      </c>
      <c r="B32" s="4" t="inlineStr">
        <is>
          <t>Significantly influenced by the Company</t>
        </is>
      </c>
      <c r="C32" s="4" t="inlineStr">
        <is>
          <t>Significantly influenced by the Company</t>
        </is>
      </c>
    </row>
    <row r="33">
      <c r="A33" s="4" t="inlineStr">
        <is>
          <t>Entity D and its subsidiaries [Member]</t>
        </is>
      </c>
    </row>
    <row r="34">
      <c r="A34" s="3" t="inlineStr">
        <is>
          <t>Related Party Transactions (Details) - Schedule of related parties [Line Items]</t>
        </is>
      </c>
    </row>
    <row r="35">
      <c r="A35" s="4" t="inlineStr">
        <is>
          <t>Nature of Relationship</t>
        </is>
      </c>
      <c r="B35" s="4" t="inlineStr">
        <is>
          <t>Significantly influenced by the Company</t>
        </is>
      </c>
      <c r="C35" s="4" t="inlineStr">
        <is>
          <t>Significantly influenced by the Company</t>
        </is>
      </c>
    </row>
    <row r="36">
      <c r="A36" s="4" t="inlineStr">
        <is>
          <t>Sude (Dalate) Environmental Protection Technology Co., Ltd (“Sude”) [Member]</t>
        </is>
      </c>
    </row>
    <row r="37">
      <c r="A37" s="3" t="inlineStr">
        <is>
          <t>Related Party Transactions (Details) - Schedule of related parties [Line Items]</t>
        </is>
      </c>
    </row>
    <row r="38">
      <c r="A38" s="4" t="inlineStr">
        <is>
          <t>Nature of Relationship</t>
        </is>
      </c>
      <c r="B38" s="4" t="inlineStr">
        <is>
          <t>Yuebiao Li is the legal person.</t>
        </is>
      </c>
      <c r="C38" s="4" t="inlineStr">
        <is>
          <t>Yuebiao Li is the legal person.</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Schedule of net revenues from related parties - USD ($)</t>
        </is>
      </c>
      <c r="B1" s="2" t="inlineStr">
        <is>
          <t>12 Months Ended</t>
        </is>
      </c>
    </row>
    <row r="2">
      <c r="B2" s="2" t="inlineStr">
        <is>
          <t>Dec. 31, 2020</t>
        </is>
      </c>
      <c r="C2" s="2" t="inlineStr">
        <is>
          <t>Dec. 31, 2019</t>
        </is>
      </c>
      <c r="D2" s="2" t="inlineStr">
        <is>
          <t>Dec. 31, 2018</t>
        </is>
      </c>
    </row>
    <row r="3">
      <c r="A3" s="3" t="inlineStr">
        <is>
          <t>SALES TO:</t>
        </is>
      </c>
    </row>
    <row r="4">
      <c r="A4" s="4" t="inlineStr">
        <is>
          <t>Total net revenues from related parties</t>
        </is>
      </c>
      <c r="B4" s="6" t="n">
        <v>24808223</v>
      </c>
      <c r="C4" s="6" t="n">
        <v>13857014</v>
      </c>
      <c r="D4" s="6" t="n">
        <v>21066741</v>
      </c>
    </row>
    <row r="5">
      <c r="A5" s="3" t="inlineStr">
        <is>
          <t>PURCHASE FROM:</t>
        </is>
      </c>
    </row>
    <row r="6">
      <c r="A6" s="4" t="inlineStr">
        <is>
          <t>Total purchase from related party</t>
        </is>
      </c>
      <c r="B6" s="5" t="n">
        <v>1101751</v>
      </c>
      <c r="C6" s="5" t="n">
        <v>2112484</v>
      </c>
      <c r="D6" s="5" t="n">
        <v>1592537</v>
      </c>
    </row>
    <row r="7">
      <c r="A7" s="3" t="inlineStr">
        <is>
          <t>WASTEWATER TREATMENT SERVICE PROVIDED BY:</t>
        </is>
      </c>
    </row>
    <row r="8">
      <c r="A8" s="4" t="inlineStr">
        <is>
          <t>Total wastewater treatment service provided by related parties</t>
        </is>
      </c>
      <c r="B8" s="5" t="n">
        <v>7186062</v>
      </c>
      <c r="C8" s="5" t="n">
        <v>12240479</v>
      </c>
      <c r="D8" s="5" t="n">
        <v>11488801</v>
      </c>
    </row>
    <row r="9">
      <c r="A9" s="3" t="inlineStr">
        <is>
          <t>COST OF REVENUES FROM:</t>
        </is>
      </c>
    </row>
    <row r="10">
      <c r="A10" s="4" t="inlineStr">
        <is>
          <t>Total cost of revenues from related parties:</t>
        </is>
      </c>
      <c r="B10" s="5" t="n">
        <v>706401</v>
      </c>
      <c r="C10" s="5" t="n">
        <v>1450627</v>
      </c>
      <c r="D10" s="5" t="n">
        <v>5669252</v>
      </c>
    </row>
    <row r="11">
      <c r="A11" s="4" t="inlineStr">
        <is>
          <t>Heilongjiang Binteer [Member]</t>
        </is>
      </c>
    </row>
    <row r="12">
      <c r="A12" s="3" t="inlineStr">
        <is>
          <t>SALES TO:</t>
        </is>
      </c>
    </row>
    <row r="13">
      <c r="A13" s="4" t="inlineStr">
        <is>
          <t>Total net revenues from related parties</t>
        </is>
      </c>
      <c r="B13" s="4" t="inlineStr">
        <is>
          <t xml:space="preserve"> </t>
        </is>
      </c>
      <c r="C13" s="5" t="n">
        <v>6792</v>
      </c>
      <c r="D13" s="4" t="inlineStr">
        <is>
          <t xml:space="preserve"> </t>
        </is>
      </c>
    </row>
    <row r="14">
      <c r="A14" s="4" t="inlineStr">
        <is>
          <t>Hengqingyuan [Member]</t>
        </is>
      </c>
    </row>
    <row r="15">
      <c r="A15" s="3" t="inlineStr">
        <is>
          <t>SALES TO:</t>
        </is>
      </c>
    </row>
    <row r="16">
      <c r="A16" s="4" t="inlineStr">
        <is>
          <t>Total net revenues from related parties</t>
        </is>
      </c>
      <c r="B16" s="4" t="inlineStr">
        <is>
          <t xml:space="preserve"> </t>
        </is>
      </c>
      <c r="C16" s="5" t="n">
        <v>1921811</v>
      </c>
      <c r="D16" s="4" t="inlineStr">
        <is>
          <t xml:space="preserve"> </t>
        </is>
      </c>
    </row>
    <row r="17">
      <c r="A17" s="4" t="inlineStr">
        <is>
          <t>Jincai [Member]</t>
        </is>
      </c>
    </row>
    <row r="18">
      <c r="A18" s="3" t="inlineStr">
        <is>
          <t>SALES TO:</t>
        </is>
      </c>
    </row>
    <row r="19">
      <c r="A19" s="4" t="inlineStr">
        <is>
          <t>Total net revenues from related parties</t>
        </is>
      </c>
      <c r="B19" s="5" t="n">
        <v>22096716</v>
      </c>
      <c r="C19" s="4" t="inlineStr">
        <is>
          <t xml:space="preserve"> </t>
        </is>
      </c>
      <c r="D19" s="4" t="inlineStr">
        <is>
          <t xml:space="preserve"> </t>
        </is>
      </c>
    </row>
    <row r="20">
      <c r="A20" s="4" t="inlineStr">
        <is>
          <t>Entity A and its subsidiaries [Member]</t>
        </is>
      </c>
    </row>
    <row r="21">
      <c r="A21" s="3" t="inlineStr">
        <is>
          <t>SALES TO:</t>
        </is>
      </c>
    </row>
    <row r="22">
      <c r="A22" s="4" t="inlineStr">
        <is>
          <t>Total net revenues from related parties</t>
        </is>
      </c>
      <c r="B22" s="5" t="n">
        <v>373514</v>
      </c>
      <c r="C22" s="5" t="n">
        <v>11030663</v>
      </c>
      <c r="D22" s="5" t="n">
        <v>20750159</v>
      </c>
    </row>
    <row r="23">
      <c r="A23" s="4" t="inlineStr">
        <is>
          <t>Entity B [Member]</t>
        </is>
      </c>
    </row>
    <row r="24">
      <c r="A24" s="3" t="inlineStr">
        <is>
          <t>SALES TO:</t>
        </is>
      </c>
    </row>
    <row r="25">
      <c r="A25" s="4" t="inlineStr">
        <is>
          <t>Total net revenues from related parties</t>
        </is>
      </c>
      <c r="B25" s="4" t="inlineStr">
        <is>
          <t xml:space="preserve"> </t>
        </is>
      </c>
      <c r="C25" s="4" t="inlineStr">
        <is>
          <t xml:space="preserve"> </t>
        </is>
      </c>
      <c r="D25" s="5" t="n">
        <v>107894</v>
      </c>
    </row>
    <row r="26">
      <c r="A26" s="4" t="inlineStr">
        <is>
          <t>Entity D’s subsidiary [Member]</t>
        </is>
      </c>
    </row>
    <row r="27">
      <c r="A27" s="3" t="inlineStr">
        <is>
          <t>SALES TO:</t>
        </is>
      </c>
    </row>
    <row r="28">
      <c r="A28" s="4" t="inlineStr">
        <is>
          <t>Total net revenues from related parties</t>
        </is>
      </c>
      <c r="B28" s="5" t="n">
        <v>773312</v>
      </c>
      <c r="C28" s="5" t="n">
        <v>897748</v>
      </c>
      <c r="D28" s="5" t="n">
        <v>208688</v>
      </c>
    </row>
    <row r="29">
      <c r="A29" s="3" t="inlineStr">
        <is>
          <t>PURCHASE FROM:</t>
        </is>
      </c>
    </row>
    <row r="30">
      <c r="A30" s="4" t="inlineStr">
        <is>
          <t>Total purchase from related party</t>
        </is>
      </c>
      <c r="B30" s="5" t="n">
        <v>1101751</v>
      </c>
      <c r="C30" s="5" t="n">
        <v>2112484</v>
      </c>
      <c r="D30" s="5" t="n">
        <v>1592537</v>
      </c>
    </row>
    <row r="31">
      <c r="A31" s="3" t="inlineStr">
        <is>
          <t>WASTEWATER TREATMENT SERVICE PROVIDED BY:</t>
        </is>
      </c>
    </row>
    <row r="32">
      <c r="A32" s="4" t="inlineStr">
        <is>
          <t>Total wastewater treatment service provided by related parties</t>
        </is>
      </c>
      <c r="B32" s="5" t="n">
        <v>2485675</v>
      </c>
      <c r="C32" s="5" t="n">
        <v>2182473</v>
      </c>
      <c r="D32" s="5" t="n">
        <v>291150</v>
      </c>
    </row>
    <row r="33">
      <c r="A33" s="3" t="inlineStr">
        <is>
          <t>COST OF REVENUES FROM:</t>
        </is>
      </c>
    </row>
    <row r="34">
      <c r="A34" s="4" t="inlineStr">
        <is>
          <t>Total cost of revenues from related parties:</t>
        </is>
      </c>
      <c r="B34" s="5" t="n">
        <v>706401</v>
      </c>
      <c r="C34" s="5" t="n">
        <v>1450627</v>
      </c>
      <c r="D34" s="5" t="n">
        <v>1372877</v>
      </c>
    </row>
    <row r="35">
      <c r="A35" s="4" t="inlineStr">
        <is>
          <t>Sude [Member]</t>
        </is>
      </c>
    </row>
    <row r="36">
      <c r="A36" s="3" t="inlineStr">
        <is>
          <t>SALES TO:</t>
        </is>
      </c>
    </row>
    <row r="37">
      <c r="A37" s="4" t="inlineStr">
        <is>
          <t>Total net revenues from related parties</t>
        </is>
      </c>
      <c r="B37" s="5" t="n">
        <v>1564681</v>
      </c>
      <c r="C37" s="4" t="inlineStr">
        <is>
          <t xml:space="preserve"> </t>
        </is>
      </c>
      <c r="D37" s="4" t="inlineStr">
        <is>
          <t xml:space="preserve"> </t>
        </is>
      </c>
    </row>
    <row r="38">
      <c r="A38" s="4" t="inlineStr">
        <is>
          <t>Entity C [Member]</t>
        </is>
      </c>
    </row>
    <row r="39">
      <c r="A39" s="3" t="inlineStr">
        <is>
          <t>WASTEWATER TREATMENT SERVICE PROVIDED BY:</t>
        </is>
      </c>
    </row>
    <row r="40">
      <c r="A40" s="4" t="inlineStr">
        <is>
          <t>Total wastewater treatment service provided by related parties</t>
        </is>
      </c>
      <c r="B40" s="4" t="inlineStr">
        <is>
          <t xml:space="preserve"> </t>
        </is>
      </c>
      <c r="C40" s="5" t="n">
        <v>2536720</v>
      </c>
      <c r="D40" s="5" t="n">
        <v>5279255</v>
      </c>
    </row>
    <row r="41">
      <c r="A41" s="3" t="inlineStr">
        <is>
          <t>COST OF REVENUES FROM:</t>
        </is>
      </c>
    </row>
    <row r="42">
      <c r="A42" s="4" t="inlineStr">
        <is>
          <t>Total cost of revenues from related parties:</t>
        </is>
      </c>
      <c r="B42" s="4" t="inlineStr">
        <is>
          <t xml:space="preserve"> </t>
        </is>
      </c>
      <c r="C42" s="4" t="inlineStr">
        <is>
          <t xml:space="preserve"> </t>
        </is>
      </c>
      <c r="D42" s="5" t="n">
        <v>4296375</v>
      </c>
    </row>
    <row r="43">
      <c r="A43" s="4" t="inlineStr">
        <is>
          <t>Entity A and its subsidiaries [Member]</t>
        </is>
      </c>
    </row>
    <row r="44">
      <c r="A44" s="3" t="inlineStr">
        <is>
          <t>WASTEWATER TREATMENT SERVICE PROVIDED BY:</t>
        </is>
      </c>
    </row>
    <row r="45">
      <c r="A45" s="4" t="inlineStr">
        <is>
          <t>Total wastewater treatment service provided by related parties</t>
        </is>
      </c>
      <c r="B45" s="6" t="n">
        <v>4700387</v>
      </c>
      <c r="C45" s="6" t="n">
        <v>7521286</v>
      </c>
      <c r="D45" s="6" t="n">
        <v>591839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Schedule of accounts receivable from related parties - USD ($)</t>
        </is>
      </c>
      <c r="B1" s="2" t="inlineStr">
        <is>
          <t>12 Months Ended</t>
        </is>
      </c>
    </row>
    <row r="2">
      <c r="B2" s="2" t="inlineStr">
        <is>
          <t>Dec. 31, 2020</t>
        </is>
      </c>
      <c r="C2" s="2" t="inlineStr">
        <is>
          <t>Dec. 31, 2019</t>
        </is>
      </c>
    </row>
    <row r="3">
      <c r="A3" s="3" t="inlineStr">
        <is>
          <t>Related Party Transactions (Details) - Schedule of accounts receivable from related parties [Line Items]</t>
        </is>
      </c>
    </row>
    <row r="4">
      <c r="A4" s="4" t="inlineStr">
        <is>
          <t>Accounts receivable from related parties</t>
        </is>
      </c>
      <c r="B4" s="6" t="n">
        <v>9472545</v>
      </c>
      <c r="C4" s="6" t="n">
        <v>3016399</v>
      </c>
    </row>
    <row r="5">
      <c r="A5" s="4" t="inlineStr">
        <is>
          <t>Less: allowance for credit losses</t>
        </is>
      </c>
      <c r="B5" s="5" t="n">
        <v>-666307</v>
      </c>
      <c r="C5" s="5" t="n">
        <v>-624312</v>
      </c>
    </row>
    <row r="6">
      <c r="A6" s="4" t="inlineStr">
        <is>
          <t>Accounts receivable - related parties, net</t>
        </is>
      </c>
      <c r="B6" s="5" t="n">
        <v>8806238</v>
      </c>
      <c r="C6" s="5" t="n">
        <v>2392087</v>
      </c>
    </row>
    <row r="7">
      <c r="A7" s="3" t="inlineStr">
        <is>
          <t>MOVEMENT OF ALLOWANCE FOR CREDIT LOSSES FOR ACCOUNTS RECEIVABLE FROM RELATED PARTIES:</t>
        </is>
      </c>
    </row>
    <row r="8">
      <c r="A8" s="4" t="inlineStr">
        <is>
          <t>Beginning balance</t>
        </is>
      </c>
      <c r="B8" s="5" t="n">
        <v>624312</v>
      </c>
      <c r="C8" s="4" t="inlineStr">
        <is>
          <t xml:space="preserve"> </t>
        </is>
      </c>
    </row>
    <row r="9">
      <c r="A9" s="4" t="inlineStr">
        <is>
          <t>Provisions</t>
        </is>
      </c>
      <c r="C9" s="5" t="n">
        <v>624312</v>
      </c>
    </row>
    <row r="10">
      <c r="A10" s="4" t="inlineStr">
        <is>
          <t>Write-off</t>
        </is>
      </c>
      <c r="B10" s="4" t="inlineStr">
        <is>
          <t xml:space="preserve"> </t>
        </is>
      </c>
      <c r="C10" s="4" t="inlineStr">
        <is>
          <t xml:space="preserve"> </t>
        </is>
      </c>
    </row>
    <row r="11">
      <c r="A11" s="4" t="inlineStr">
        <is>
          <t>Effect of foreign exchange rate</t>
        </is>
      </c>
      <c r="B11" s="5" t="n">
        <v>41995</v>
      </c>
      <c r="C11" s="4" t="inlineStr">
        <is>
          <t xml:space="preserve"> </t>
        </is>
      </c>
    </row>
    <row r="12">
      <c r="A12" s="4" t="inlineStr">
        <is>
          <t>Ending balance</t>
        </is>
      </c>
      <c r="B12" s="5" t="n">
        <v>666307</v>
      </c>
      <c r="C12" s="5" t="n">
        <v>624312</v>
      </c>
    </row>
    <row r="13">
      <c r="A13" s="3" t="inlineStr">
        <is>
          <t>ADVANCES FROM CUSTOMERS - RELATED PARTIES</t>
        </is>
      </c>
    </row>
    <row r="14">
      <c r="A14" s="4" t="inlineStr">
        <is>
          <t>Entity A and its subsidiaries</t>
        </is>
      </c>
      <c r="B14" s="5" t="n">
        <v>23898</v>
      </c>
      <c r="C14" s="5" t="n">
        <v>7254968</v>
      </c>
    </row>
    <row r="15">
      <c r="A15" s="3" t="inlineStr">
        <is>
          <t>ACCOUNTS PAYABLE - RELATED PARTIES</t>
        </is>
      </c>
    </row>
    <row r="16">
      <c r="A16" s="4" t="inlineStr">
        <is>
          <t>Advances from customers – related parties</t>
        </is>
      </c>
      <c r="B16" s="5" t="n">
        <v>3100923</v>
      </c>
      <c r="C16" s="5" t="n">
        <v>5225004</v>
      </c>
    </row>
    <row r="17">
      <c r="A17" s="3" t="inlineStr">
        <is>
          <t>ADVANCE TO SUPPLIERS AND OTHER CURRENT ASSETS – RELATED PARTIES</t>
        </is>
      </c>
    </row>
    <row r="18">
      <c r="A18" s="4" t="inlineStr">
        <is>
          <t>Advance to suppliers and other current assets – related parties</t>
        </is>
      </c>
      <c r="B18" s="5" t="n">
        <v>1678462</v>
      </c>
    </row>
    <row r="19">
      <c r="A19" s="4" t="inlineStr">
        <is>
          <t>Entity A and its subsidiaries [Member]</t>
        </is>
      </c>
    </row>
    <row r="20">
      <c r="A20" s="3" t="inlineStr">
        <is>
          <t>Related Party Transactions (Details) - Schedule of accounts receivable from related parties [Line Items]</t>
        </is>
      </c>
    </row>
    <row r="21">
      <c r="A21" s="4" t="inlineStr">
        <is>
          <t>Accounts receivable from related parties</t>
        </is>
      </c>
      <c r="B21" s="5" t="n">
        <v>377154</v>
      </c>
      <c r="C21" s="5" t="n">
        <v>1460103</v>
      </c>
    </row>
    <row r="22">
      <c r="A22" s="3" t="inlineStr">
        <is>
          <t>ADVANCES FROM CUSTOMERS - RELATED PARTIES</t>
        </is>
      </c>
    </row>
    <row r="23">
      <c r="A23" s="4" t="inlineStr">
        <is>
          <t>Entity A and its subsidiaries</t>
        </is>
      </c>
      <c r="B23" s="4" t="inlineStr">
        <is>
          <t xml:space="preserve"> </t>
        </is>
      </c>
      <c r="C23" s="5" t="n">
        <v>72904</v>
      </c>
    </row>
    <row r="24">
      <c r="A24" s="4" t="inlineStr">
        <is>
          <t>Jincai [Member]</t>
        </is>
      </c>
    </row>
    <row r="25">
      <c r="A25" s="3" t="inlineStr">
        <is>
          <t>Related Party Transactions (Details) - Schedule of accounts receivable from related parties [Line Items]</t>
        </is>
      </c>
    </row>
    <row r="26">
      <c r="A26" s="4" t="inlineStr">
        <is>
          <t>Accounts receivable from related parties</t>
        </is>
      </c>
      <c r="B26" s="5" t="n">
        <v>4677921</v>
      </c>
      <c r="C26" s="4" t="inlineStr">
        <is>
          <t xml:space="preserve"> </t>
        </is>
      </c>
    </row>
    <row r="27">
      <c r="A27" s="3" t="inlineStr">
        <is>
          <t>ADVANCES FROM CUSTOMERS - RELATED PARTIES</t>
        </is>
      </c>
    </row>
    <row r="28">
      <c r="A28" s="4" t="inlineStr">
        <is>
          <t>Entity A and its subsidiaries</t>
        </is>
      </c>
      <c r="B28" s="4" t="inlineStr">
        <is>
          <t xml:space="preserve"> </t>
        </is>
      </c>
      <c r="C28" s="5" t="n">
        <v>7176897</v>
      </c>
    </row>
    <row r="29">
      <c r="A29" s="3" t="inlineStr">
        <is>
          <t>ADVANCE TO SUPPLIERS AND OTHER CURRENT ASSETS – RELATED PARTIES</t>
        </is>
      </c>
    </row>
    <row r="30">
      <c r="A30" s="4" t="inlineStr">
        <is>
          <t>Contract Asset</t>
        </is>
      </c>
      <c r="B30" s="5" t="n">
        <v>1270063</v>
      </c>
    </row>
    <row r="31">
      <c r="A31" s="4" t="inlineStr">
        <is>
          <t>Entity B [Member]</t>
        </is>
      </c>
    </row>
    <row r="32">
      <c r="A32" s="3" t="inlineStr">
        <is>
          <t>Related Party Transactions (Details) - Schedule of accounts receivable from related parties [Line Items]</t>
        </is>
      </c>
    </row>
    <row r="33">
      <c r="A33" s="4" t="inlineStr">
        <is>
          <t>Accounts receivable from related parties</t>
        </is>
      </c>
      <c r="B33" s="5" t="n">
        <v>666307</v>
      </c>
      <c r="C33" s="5" t="n">
        <v>624312</v>
      </c>
    </row>
    <row r="34">
      <c r="A34" s="4" t="inlineStr">
        <is>
          <t>Entity D’s subsidiaries [Member]</t>
        </is>
      </c>
    </row>
    <row r="35">
      <c r="A35" s="3" t="inlineStr">
        <is>
          <t>Related Party Transactions (Details) - Schedule of accounts receivable from related parties [Line Items]</t>
        </is>
      </c>
    </row>
    <row r="36">
      <c r="A36" s="4" t="inlineStr">
        <is>
          <t>Accounts receivable from related parties</t>
        </is>
      </c>
      <c r="B36" s="5" t="n">
        <v>1882205</v>
      </c>
      <c r="C36" s="5" t="n">
        <v>931984</v>
      </c>
    </row>
    <row r="37">
      <c r="A37" s="3" t="inlineStr">
        <is>
          <t>ACCOUNTS PAYABLE - RELATED PARTIES</t>
        </is>
      </c>
    </row>
    <row r="38">
      <c r="A38" s="4" t="inlineStr">
        <is>
          <t>Advances from customers – related parties</t>
        </is>
      </c>
      <c r="B38" s="4" t="inlineStr">
        <is>
          <t xml:space="preserve"> </t>
        </is>
      </c>
      <c r="C38" s="5" t="n">
        <v>1368979</v>
      </c>
    </row>
    <row r="39">
      <c r="A39" s="3" t="inlineStr">
        <is>
          <t>ADVANCE TO SUPPLIERS AND OTHER CURRENT ASSETS – RELATED PARTIES</t>
        </is>
      </c>
    </row>
    <row r="40">
      <c r="A40" s="4" t="inlineStr">
        <is>
          <t>Advance to Suppliers</t>
        </is>
      </c>
      <c r="B40" s="5" t="n">
        <v>408399</v>
      </c>
      <c r="C40" s="4" t="inlineStr">
        <is>
          <t xml:space="preserve"> </t>
        </is>
      </c>
    </row>
    <row r="41">
      <c r="A41" s="4" t="inlineStr">
        <is>
          <t>Sude [Member]</t>
        </is>
      </c>
    </row>
    <row r="42">
      <c r="A42" s="3" t="inlineStr">
        <is>
          <t>Related Party Transactions (Details) - Schedule of accounts receivable from related parties [Line Items]</t>
        </is>
      </c>
    </row>
    <row r="43">
      <c r="A43" s="4" t="inlineStr">
        <is>
          <t>Accounts receivable from related parties</t>
        </is>
      </c>
      <c r="B43" s="5" t="n">
        <v>1868958</v>
      </c>
      <c r="C43" s="4" t="inlineStr">
        <is>
          <t xml:space="preserve"> </t>
        </is>
      </c>
    </row>
    <row r="44">
      <c r="A44" s="4" t="inlineStr">
        <is>
          <t>Heilongjiang Binteer [Member]</t>
        </is>
      </c>
    </row>
    <row r="45">
      <c r="A45" s="3" t="inlineStr">
        <is>
          <t>ADVANCES FROM CUSTOMERS - RELATED PARTIES</t>
        </is>
      </c>
    </row>
    <row r="46">
      <c r="A46" s="4" t="inlineStr">
        <is>
          <t>Entity A and its subsidiaries</t>
        </is>
      </c>
      <c r="B46" s="5" t="n">
        <v>23898</v>
      </c>
      <c r="C46" s="5" t="n">
        <v>5167</v>
      </c>
    </row>
    <row r="47">
      <c r="A47" s="4" t="inlineStr">
        <is>
          <t>Entity C [Member]</t>
        </is>
      </c>
    </row>
    <row r="48">
      <c r="A48" s="3" t="inlineStr">
        <is>
          <t>ACCOUNTS PAYABLE - RELATED PARTIES</t>
        </is>
      </c>
    </row>
    <row r="49">
      <c r="A49" s="4" t="inlineStr">
        <is>
          <t>Advances from customers – related parties</t>
        </is>
      </c>
      <c r="B49" s="4" t="inlineStr">
        <is>
          <t xml:space="preserve"> </t>
        </is>
      </c>
      <c r="C49" s="5" t="n">
        <v>1318692</v>
      </c>
    </row>
    <row r="50">
      <c r="A50" s="4" t="inlineStr">
        <is>
          <t>Entity A and its subsidiary [Member]</t>
        </is>
      </c>
    </row>
    <row r="51">
      <c r="A51" s="3" t="inlineStr">
        <is>
          <t>ACCOUNTS PAYABLE - RELATED PARTIES</t>
        </is>
      </c>
    </row>
    <row r="52">
      <c r="A52" s="4" t="inlineStr">
        <is>
          <t>Advances from customers – related parties</t>
        </is>
      </c>
      <c r="B52" s="6" t="n">
        <v>3100923</v>
      </c>
      <c r="C52" s="6" t="n">
        <v>253733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Schedule of cost of revenues from related parties - USD ($)</t>
        </is>
      </c>
      <c r="B1" s="2" t="inlineStr">
        <is>
          <t>12 Months Ended</t>
        </is>
      </c>
    </row>
    <row r="2">
      <c r="B2" s="2" t="inlineStr">
        <is>
          <t>Dec. 31, 2020</t>
        </is>
      </c>
      <c r="C2" s="2" t="inlineStr">
        <is>
          <t>Dec. 31, 2019</t>
        </is>
      </c>
    </row>
    <row r="3">
      <c r="A3" s="3" t="inlineStr">
        <is>
          <t>Related Party Transactions (Details) - Schedule of cost of revenues from related parties [Line Items]</t>
        </is>
      </c>
    </row>
    <row r="4">
      <c r="A4" s="4" t="inlineStr">
        <is>
          <t>Total</t>
        </is>
      </c>
      <c r="B4" s="6" t="n">
        <v>5785045</v>
      </c>
      <c r="C4" s="4" t="inlineStr">
        <is>
          <t xml:space="preserve"> </t>
        </is>
      </c>
    </row>
    <row r="5">
      <c r="A5" s="4" t="inlineStr">
        <is>
          <t>Yuebiao Li [Member]</t>
        </is>
      </c>
    </row>
    <row r="6">
      <c r="A6" s="3" t="inlineStr">
        <is>
          <t>Related Party Transactions (Details) - Schedule of cost of revenues from related parties [Line Items]</t>
        </is>
      </c>
    </row>
    <row r="7">
      <c r="A7" s="4" t="inlineStr">
        <is>
          <t>Total</t>
        </is>
      </c>
      <c r="B7" s="5" t="n">
        <v>2297900</v>
      </c>
      <c r="C7" s="4" t="inlineStr">
        <is>
          <t xml:space="preserve"> </t>
        </is>
      </c>
    </row>
    <row r="8">
      <c r="A8" s="4" t="inlineStr">
        <is>
          <t>Jincai [Member]</t>
        </is>
      </c>
    </row>
    <row r="9">
      <c r="A9" s="3" t="inlineStr">
        <is>
          <t>Related Party Transactions (Details) - Schedule of cost of revenues from related parties [Line Items]</t>
        </is>
      </c>
    </row>
    <row r="10">
      <c r="A10" s="4" t="inlineStr">
        <is>
          <t>Total</t>
        </is>
      </c>
      <c r="B10" s="6" t="n">
        <v>3487145</v>
      </c>
      <c r="C10"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7" customWidth="1" min="1" max="1"/>
    <col width="80" customWidth="1" min="2" max="2"/>
  </cols>
  <sheetData>
    <row r="1">
      <c r="A1" s="1" t="inlineStr">
        <is>
          <t>Income Taxes (Details)</t>
        </is>
      </c>
      <c r="B1" s="2" t="inlineStr">
        <is>
          <t>12 Months Ended</t>
        </is>
      </c>
    </row>
    <row r="2">
      <c r="B2" s="2" t="inlineStr">
        <is>
          <t>Dec. 31, 2020</t>
        </is>
      </c>
    </row>
    <row r="3">
      <c r="A3" s="3" t="inlineStr">
        <is>
          <t>Income Taxes (Details) [Line Items]</t>
        </is>
      </c>
    </row>
    <row r="4">
      <c r="A4" s="4" t="inlineStr">
        <is>
          <t>Federal and state income tax at statutory rate</t>
        </is>
      </c>
      <c r="B4" s="4" t="inlineStr">
        <is>
          <t>21.00%</t>
        </is>
      </c>
    </row>
    <row r="5">
      <c r="A5" s="4" t="inlineStr">
        <is>
          <t>Description of income tax</t>
        </is>
      </c>
      <c r="B5" s="4" t="inlineStr">
        <is>
          <t>The Company&amp;#x2019;s subsidiary, Newater HK, is incorporated in Hong Kong and has no operating profit or tax liabilities during the period. Newater HK is subject to tax at 8.25% on assessable profits up to $256,410 (HK$2,000,000) and 16.5% on any part of assessable profits over $256,410 for the years ended December 31, 2020 and 2019.</t>
        </is>
      </c>
    </row>
    <row r="6">
      <c r="A6" s="4" t="inlineStr">
        <is>
          <t>Enterprise income tax rate</t>
        </is>
      </c>
      <c r="B6" s="4" t="inlineStr">
        <is>
          <t>25.00%</t>
        </is>
      </c>
    </row>
    <row r="7">
      <c r="A7" s="4" t="inlineStr">
        <is>
          <t>Preferential tax rate</t>
        </is>
      </c>
      <c r="B7" s="4" t="inlineStr">
        <is>
          <t>15.00%</t>
        </is>
      </c>
    </row>
    <row r="8">
      <c r="A8" s="4" t="inlineStr">
        <is>
          <t>Uniform tax rate</t>
        </is>
      </c>
      <c r="B8" s="4" t="inlineStr">
        <is>
          <t>25.00%</t>
        </is>
      </c>
    </row>
    <row r="9">
      <c r="A9" s="4" t="inlineStr">
        <is>
          <t>Preferential tax rate</t>
        </is>
      </c>
      <c r="B9" s="4" t="inlineStr">
        <is>
          <t>15.00%</t>
        </is>
      </c>
    </row>
    <row r="10">
      <c r="A10" s="4" t="inlineStr">
        <is>
          <t>According to Tax Law [Member]</t>
        </is>
      </c>
    </row>
    <row r="11">
      <c r="A11" s="3" t="inlineStr">
        <is>
          <t>Income Taxes (Details) [Line Items]</t>
        </is>
      </c>
    </row>
    <row r="12">
      <c r="A12" s="4" t="inlineStr">
        <is>
          <t>Uniform tax rate</t>
        </is>
      </c>
      <c r="B12" s="4" t="inlineStr">
        <is>
          <t>25.00%</t>
        </is>
      </c>
    </row>
    <row r="13">
      <c r="A13" s="4" t="inlineStr">
        <is>
          <t>Preferential tax rate</t>
        </is>
      </c>
      <c r="B13" s="4" t="inlineStr">
        <is>
          <t>15.00%</t>
        </is>
      </c>
    </row>
    <row r="14">
      <c r="A14" s="4" t="inlineStr">
        <is>
          <t>Jinzheng [Member]</t>
        </is>
      </c>
    </row>
    <row r="15">
      <c r="A15" s="3" t="inlineStr">
        <is>
          <t>Income Taxes (Details) [Line Items]</t>
        </is>
      </c>
    </row>
    <row r="16">
      <c r="A16" s="4" t="inlineStr">
        <is>
          <t>Preferential tax rate</t>
        </is>
      </c>
      <c r="B16" s="4" t="inlineStr">
        <is>
          <t>15.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Details) - Schedule of provision for income taxes - USD ($)</t>
        </is>
      </c>
      <c r="B1" s="2" t="inlineStr">
        <is>
          <t>12 Months Ended</t>
        </is>
      </c>
    </row>
    <row r="2">
      <c r="B2" s="2" t="inlineStr">
        <is>
          <t>Dec. 31, 2020</t>
        </is>
      </c>
      <c r="C2" s="2" t="inlineStr">
        <is>
          <t>Dec. 31, 2019</t>
        </is>
      </c>
      <c r="D2" s="2" t="inlineStr">
        <is>
          <t>Dec. 31, 2018</t>
        </is>
      </c>
    </row>
    <row r="3">
      <c r="A3" s="3" t="inlineStr">
        <is>
          <t>Schedule of provision for income taxes [Abstract]</t>
        </is>
      </c>
    </row>
    <row r="4">
      <c r="A4" s="4" t="inlineStr">
        <is>
          <t>Current</t>
        </is>
      </c>
      <c r="B4" s="6" t="n">
        <v>1751750</v>
      </c>
      <c r="C4" s="6" t="n">
        <v>571198</v>
      </c>
      <c r="D4" s="6" t="n">
        <v>1775477</v>
      </c>
    </row>
    <row r="5">
      <c r="A5" s="4" t="inlineStr">
        <is>
          <t>Deferred</t>
        </is>
      </c>
      <c r="B5" s="5" t="n">
        <v>-766497</v>
      </c>
      <c r="C5" s="5" t="n">
        <v>892547</v>
      </c>
      <c r="D5" s="5" t="n">
        <v>-118198</v>
      </c>
    </row>
    <row r="6">
      <c r="A6" s="4" t="inlineStr">
        <is>
          <t>Total</t>
        </is>
      </c>
      <c r="B6" s="6" t="n">
        <v>985253</v>
      </c>
      <c r="C6" s="6" t="n">
        <v>1463745</v>
      </c>
      <c r="D6" s="6" t="n">
        <v>165727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Details) - Schedule of reconciliations statutory income tax rate</t>
        </is>
      </c>
      <c r="B1" s="2" t="inlineStr">
        <is>
          <t>12 Months Ended</t>
        </is>
      </c>
    </row>
    <row r="2">
      <c r="B2" s="2" t="inlineStr">
        <is>
          <t>Dec. 31, 2020</t>
        </is>
      </c>
      <c r="C2" s="2" t="inlineStr">
        <is>
          <t>Dec. 31, 2019</t>
        </is>
      </c>
      <c r="D2" s="2" t="inlineStr">
        <is>
          <t>Dec. 31, 2018</t>
        </is>
      </c>
    </row>
    <row r="3">
      <c r="A3" s="3" t="inlineStr">
        <is>
          <t>Schedule of reconciliations statutory income tax rate [Abstract]</t>
        </is>
      </c>
    </row>
    <row r="4">
      <c r="A4" s="4" t="inlineStr">
        <is>
          <t>HK statutory income tax rate</t>
        </is>
      </c>
      <c r="B4" s="4" t="inlineStr">
        <is>
          <t>8.25%</t>
        </is>
      </c>
      <c r="C4" s="4" t="inlineStr">
        <is>
          <t>8.25%</t>
        </is>
      </c>
      <c r="D4" s="4" t="inlineStr">
        <is>
          <t>8.25%</t>
        </is>
      </c>
    </row>
    <row r="5">
      <c r="A5" s="4" t="inlineStr">
        <is>
          <t>Valuation allowance recognized with respect to the loss in the HK company</t>
        </is>
      </c>
      <c r="B5" s="4" t="inlineStr">
        <is>
          <t>(8.25%)</t>
        </is>
      </c>
      <c r="C5" s="4" t="inlineStr">
        <is>
          <t>(8.25%)</t>
        </is>
      </c>
      <c r="D5" s="4" t="inlineStr">
        <is>
          <t>(8.25%)</t>
        </is>
      </c>
    </row>
    <row r="6">
      <c r="A6" s="4" t="inlineStr">
        <is>
          <t>PRC statutory income tax rate</t>
        </is>
      </c>
      <c r="B6" s="4" t="inlineStr">
        <is>
          <t>25.00%</t>
        </is>
      </c>
      <c r="C6" s="4" t="inlineStr">
        <is>
          <t>25.00%</t>
        </is>
      </c>
      <c r="D6" s="4" t="inlineStr">
        <is>
          <t>25.00%</t>
        </is>
      </c>
    </row>
    <row r="7">
      <c r="A7" s="4" t="inlineStr">
        <is>
          <t>Effect of income tax exemptions and reliefs</t>
        </is>
      </c>
      <c r="B7" s="4" t="inlineStr">
        <is>
          <t>(7.46%)</t>
        </is>
      </c>
      <c r="C7" s="4" t="inlineStr">
        <is>
          <t>(6.91%)</t>
        </is>
      </c>
      <c r="D7" s="4" t="inlineStr">
        <is>
          <t>(8.53%)</t>
        </is>
      </c>
    </row>
    <row r="8">
      <c r="A8" s="4" t="inlineStr">
        <is>
          <t>Effect of additional deduction allowed for R&amp;D expense</t>
        </is>
      </c>
      <c r="B8" s="4" t="inlineStr">
        <is>
          <t>(7.20%)</t>
        </is>
      </c>
      <c r="C8" s="4" t="inlineStr">
        <is>
          <t>(5.31%)</t>
        </is>
      </c>
      <c r="D8" s="4" t="inlineStr">
        <is>
          <t>(4.39%)</t>
        </is>
      </c>
    </row>
    <row r="9">
      <c r="A9" s="4" t="inlineStr">
        <is>
          <t>Effect of expenses not deductible for tax purposes</t>
        </is>
      </c>
      <c r="B9" s="4" t="inlineStr">
        <is>
          <t>6.06%</t>
        </is>
      </c>
      <c r="C9" s="4" t="inlineStr">
        <is>
          <t>4.67%</t>
        </is>
      </c>
      <c r="D9" s="4" t="inlineStr">
        <is>
          <t>1.44%</t>
        </is>
      </c>
    </row>
    <row r="10">
      <c r="A10" s="4" t="inlineStr">
        <is>
          <t>Others</t>
        </is>
      </c>
      <c r="B10" s="4" t="inlineStr">
        <is>
          <t>(1.35%)</t>
        </is>
      </c>
      <c r="C10" s="4" t="inlineStr">
        <is>
          <t>7.89%</t>
        </is>
      </c>
    </row>
    <row r="11">
      <c r="A11" s="4" t="inlineStr">
        <is>
          <t>Total</t>
        </is>
      </c>
      <c r="B11" s="4" t="inlineStr">
        <is>
          <t>16.40%</t>
        </is>
      </c>
      <c r="C11" s="4" t="inlineStr">
        <is>
          <t>25.34%</t>
        </is>
      </c>
      <c r="D11" s="4" t="inlineStr">
        <is>
          <t>13.52%</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12 Months Ended</t>
        </is>
      </c>
    </row>
    <row r="2">
      <c r="B2" s="2" t="inlineStr">
        <is>
          <t>Dec. 31, 2020</t>
        </is>
      </c>
    </row>
    <row r="3">
      <c r="A3" s="3" t="inlineStr">
        <is>
          <t>Accounting Policies [Abstract]</t>
        </is>
      </c>
    </row>
    <row r="4">
      <c r="A4" s="4" t="inlineStr">
        <is>
          <t>ORGANIZATION</t>
        </is>
      </c>
      <c r="B4" s="4" t="inlineStr">
        <is>
          <t>Note
1 – ORGANIZATION Newater
Technology, Inc. (“Newater Technology”) was incorporated on September 30, 2015 under the laws of the British Virgin Islands.
On November 4, 2015, Newater Technology incorporated a wholly owned subsidiary, Newater HK Limited (“Newater HK”) in Hong
Kong for the purpose of being a holding company for the equity interest in Yantai Jinzheng Eco-Technology Co., Ltd. (“Jinzheng”).
Other than the equity interest in Newater HK, Newater Technology does not conduct any operations or own any material assets or liabilities
except for cash. Newater HK does not conduct any operations or own any material assets or liabilities except for cash, other receivable,
professional fees payable, and the 100% of the equity interest of Jinzheng which it acquired on January 25, 2016. Jinzheng
was founded in Yantai City, Shandong Province, People’s Republic of China (“PRC”) on July 5, 2012 as a limited liability
company. Jinzheng had a wholly owned subsidiary, Shandong Jinmo Recycled Water Resource Co., Ltd. (“Jinmo”), which was incorporated
on March 19, 2015 and disposed on December 8, 2016. Jinzheng is a service provider and manufacturer of membrane filtration equipment
and related hardware and engineered systems that are used in the treatment, recycling and discharge of wastewater. On
January 25, 2016, and February 5, 2016, respectively, Newater HK entered into an equity transfer agreement and a supplementary equity
transfer agreement with Yuebiao Li, Zhuo Zhang, and Yue Zhang, the shareholders of Jinzheng at the time, to acquire 100% of the equity
interests in Jinzheng (“reorganization”). Immediately before and after the reorganization, the shareholders of
Jinzheng controlled Jinzheng and Newater Technology. Therefore, for accounting purposes, the reorganization is accounted for as a transaction
between entities under common control. Accordingly, the accompanying consolidated financial statements have been prepared as if the current
corporate structure had been in existence throughout the periods presented. The historical costs of all parties are carried forward. On March 27, 2019, Yantai Jinzheng Eco-Technology Co., Ltd Xi’an
Branch (“Jinzheng-Xi’an”) was incorporated in PRC as a branch of Jinzheng. On April 24, 2019, Newater Technology America, Inc. (“Newater
America”) was incorporated in Delaware U.S. as Newater Technology’s wholly owned subsidiary. Newater America does not own
any material assets or liabilities and had no active operation since its incorporation. On April 30, 2019, Jinda Eco-Technology (Hainan) Co., Ltd. (“Jinda”)
was incorporated in PRC as Newater HK’s wholly owned subsidiary. Jinda is mainly engaged in the sale and maintenance of water treatment
equipment, and consulting services for water treatment technology. On June 14, 2019, Shaanxi Jinyu Zhengde Environmental Engineering Co.,
Ltd (“Jinyu”) was incorporated in PRC as Jinzheng’s wholly owned subsidiary. On June 11, 2018, Yantai nuclear power R&amp;D Center Water Treatment
Research Institute Co., Ltd (“Yantai Nuclear-Power”) was incorporated in the PRC. On July 5, 2019, Jinzheng acquired 70% equity
of Yantai Nuclear-Power with a symbolic consideration of approximately $0.3 (RMB 2). Yantai Nuclear-Power does not own any material assets or liabilities and had no active operation since its incorporation. In July 2020, Jinzheng agreed to invest approximately $781,000 (RMB
5,100,000) to acquire 51% of the equity interest in Lancao (Shanghai) Enterprise Management Co., Ltd. (“Shanghai Lancao”).
Shanghai Lancao completed related business registration with the local government authorities in July 2020. As of the filing date, the
Company has not made any payment for the investment. Shanghai Lancao does not conduct any operations or own any material asset or liabilities. As a result, Newater HK, Jinzheng, Newater America, Jinda, Jinzheng
– Xi’an, Jinyu, Yantai Nuclear-Power and Shanghai Lancao are referred to as subsidiaries. Newater Technology and its consolidated
subsidiaries are collectively referred to herein as the “Company”, “we” and “us”, unless specific
reference is made to an entit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80" customWidth="1" min="2" max="2"/>
    <col width="14" customWidth="1" min="3" max="3"/>
  </cols>
  <sheetData>
    <row r="1">
      <c r="A1" s="1" t="inlineStr">
        <is>
          <t>Statutory Reserves (Details) - USD ($)</t>
        </is>
      </c>
      <c r="B1" s="2" t="inlineStr">
        <is>
          <t>12 Months Ended</t>
        </is>
      </c>
    </row>
    <row r="2">
      <c r="B2" s="2" t="inlineStr">
        <is>
          <t>Dec. 31, 2020</t>
        </is>
      </c>
      <c r="C2" s="2" t="inlineStr">
        <is>
          <t>Dec. 31, 2019</t>
        </is>
      </c>
    </row>
    <row r="3">
      <c r="A3" s="3" t="inlineStr">
        <is>
          <t>Statutory Reserves [Abstract]</t>
        </is>
      </c>
    </row>
    <row r="4">
      <c r="A4" s="4" t="inlineStr">
        <is>
          <t>Statutory reserves, description</t>
        </is>
      </c>
      <c r="B4" s="4" t="inlineStr">
        <is>
          <t>According to the Company Law in the PRC, companies are required to set aside 10% of their after-tax profit to general reserves each year, based on the PRC accounting standards, until the cumulative total of such reserves reaches 50% of the registered capital.</t>
        </is>
      </c>
    </row>
    <row r="5">
      <c r="A5" s="4" t="inlineStr">
        <is>
          <t>Statutory reserves</t>
        </is>
      </c>
      <c r="B5" s="6" t="n">
        <v>2941715</v>
      </c>
      <c r="C5" s="6" t="n">
        <v>226721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Schedule of reconciliation of basic and diluted net income per share - USD ($)</t>
        </is>
      </c>
      <c r="B1" s="2" t="inlineStr">
        <is>
          <t>12 Months Ended</t>
        </is>
      </c>
    </row>
    <row r="2">
      <c r="B2" s="2" t="inlineStr">
        <is>
          <t>Dec. 31, 2020</t>
        </is>
      </c>
      <c r="C2" s="2" t="inlineStr">
        <is>
          <t>Dec. 31, 2019</t>
        </is>
      </c>
      <c r="D2" s="2" t="inlineStr">
        <is>
          <t>Dec. 31, 2018</t>
        </is>
      </c>
    </row>
    <row r="3">
      <c r="A3" s="3" t="inlineStr">
        <is>
          <t>Schedule of reconciliation of basic and diluted net income per share [Abstract]</t>
        </is>
      </c>
    </row>
    <row r="4">
      <c r="A4" s="4" t="inlineStr">
        <is>
          <t>Net income available to common shareholders for basic and diluted net income per common share (in Dollars)</t>
        </is>
      </c>
      <c r="B4" s="6" t="n">
        <v>5562761</v>
      </c>
      <c r="C4" s="6" t="n">
        <v>4311547</v>
      </c>
      <c r="D4" s="6" t="n">
        <v>7211429</v>
      </c>
    </row>
    <row r="5">
      <c r="A5" s="4" t="inlineStr">
        <is>
          <t>Weighted average common shares outstanding – basic</t>
        </is>
      </c>
      <c r="B5" s="5" t="n">
        <v>10809000</v>
      </c>
      <c r="C5" s="5" t="n">
        <v>10809000</v>
      </c>
      <c r="D5" s="5" t="n">
        <v>10809000</v>
      </c>
    </row>
    <row r="6">
      <c r="A6" s="3" t="inlineStr">
        <is>
          <t>Effect of dilutive securities:</t>
        </is>
      </c>
    </row>
    <row r="7">
      <c r="A7" s="4" t="inlineStr">
        <is>
          <t>Warrants issued to third party</t>
        </is>
      </c>
      <c r="B7" s="4" t="inlineStr">
        <is>
          <t xml:space="preserve"> </t>
        </is>
      </c>
      <c r="C7" s="4" t="inlineStr">
        <is>
          <t xml:space="preserve"> </t>
        </is>
      </c>
      <c r="D7" s="4" t="inlineStr">
        <is>
          <t xml:space="preserve"> </t>
        </is>
      </c>
    </row>
    <row r="8">
      <c r="A8" s="4" t="inlineStr">
        <is>
          <t>Weighted average common shares outstanding – diluted</t>
        </is>
      </c>
      <c r="B8" s="5" t="n">
        <v>10809000</v>
      </c>
      <c r="C8" s="5" t="n">
        <v>10809000</v>
      </c>
      <c r="D8" s="5" t="n">
        <v>10809000</v>
      </c>
    </row>
    <row r="9">
      <c r="A9" s="4" t="inlineStr">
        <is>
          <t>Net income per common share – basic (in Dollars per share)</t>
        </is>
      </c>
      <c r="B9" s="8" t="n">
        <v>0.51</v>
      </c>
      <c r="C9" s="8" t="n">
        <v>0.4</v>
      </c>
      <c r="D9" s="8" t="n">
        <v>0.67</v>
      </c>
    </row>
    <row r="10">
      <c r="A10" s="4" t="inlineStr">
        <is>
          <t>Net income per common share – diluted (in Dollars per share)</t>
        </is>
      </c>
      <c r="B10" s="8" t="n">
        <v>0.51</v>
      </c>
      <c r="C10" s="8" t="n">
        <v>0.4</v>
      </c>
      <c r="D10" s="8" t="n">
        <v>0.6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of Credit Risk and Major Customers and Suppliers (Details)</t>
        </is>
      </c>
      <c r="B1" s="2" t="inlineStr">
        <is>
          <t>12 Months Ended</t>
        </is>
      </c>
    </row>
    <row r="2">
      <c r="B2" s="2" t="inlineStr">
        <is>
          <t>Dec. 31, 2020</t>
        </is>
      </c>
      <c r="C2" s="2" t="inlineStr">
        <is>
          <t>Dec. 31, 2019</t>
        </is>
      </c>
      <c r="D2" s="2" t="inlineStr">
        <is>
          <t>Dec. 31, 2018</t>
        </is>
      </c>
    </row>
    <row r="3">
      <c r="A3" s="4" t="inlineStr">
        <is>
          <t>Ruineng [Member] | Accounts Receivable [Member]</t>
        </is>
      </c>
    </row>
    <row r="4">
      <c r="A4" s="3" t="inlineStr">
        <is>
          <t>Concentrations of Credit Risk and Major Customers and Suppliers (Details) [Line Items]</t>
        </is>
      </c>
    </row>
    <row r="5">
      <c r="A5" s="4" t="inlineStr">
        <is>
          <t>Concentrations of credit risk, percentage</t>
        </is>
      </c>
      <c r="B5" s="4" t="inlineStr">
        <is>
          <t>33.81%</t>
        </is>
      </c>
    </row>
    <row r="6">
      <c r="A6" s="4" t="inlineStr">
        <is>
          <t>Jincai [Member] | Accounts Receivable [Member]</t>
        </is>
      </c>
    </row>
    <row r="7">
      <c r="A7" s="3" t="inlineStr">
        <is>
          <t>Concentrations of Credit Risk and Major Customers and Suppliers (Details) [Line Items]</t>
        </is>
      </c>
    </row>
    <row r="8">
      <c r="A8" s="4" t="inlineStr">
        <is>
          <t>Concentrations of credit risk, percentage</t>
        </is>
      </c>
      <c r="B8" s="4" t="inlineStr">
        <is>
          <t>17.21%</t>
        </is>
      </c>
    </row>
    <row r="9">
      <c r="A9" s="4" t="inlineStr">
        <is>
          <t>Liaoning Beifang Environmental Protection Co., Ltd [Member] | Accounts Receivable [Member]</t>
        </is>
      </c>
    </row>
    <row r="10">
      <c r="A10" s="3" t="inlineStr">
        <is>
          <t>Concentrations of Credit Risk and Major Customers and Suppliers (Details) [Line Items]</t>
        </is>
      </c>
    </row>
    <row r="11">
      <c r="A11" s="4" t="inlineStr">
        <is>
          <t>Concentrations of credit risk, percentage</t>
        </is>
      </c>
      <c r="B11" s="4" t="inlineStr">
        <is>
          <t>13.71%</t>
        </is>
      </c>
      <c r="C11" s="4" t="inlineStr">
        <is>
          <t>25.20%</t>
        </is>
      </c>
    </row>
    <row r="12">
      <c r="A12" s="4" t="inlineStr">
        <is>
          <t>Jiangshan Town [Member] | Accounts Receivable [Member]</t>
        </is>
      </c>
    </row>
    <row r="13">
      <c r="A13" s="3" t="inlineStr">
        <is>
          <t>Concentrations of Credit Risk and Major Customers and Suppliers (Details) [Line Items]</t>
        </is>
      </c>
    </row>
    <row r="14">
      <c r="A14" s="4" t="inlineStr">
        <is>
          <t>Concentrations of credit risk, percentage</t>
        </is>
      </c>
      <c r="C14" s="4" t="inlineStr">
        <is>
          <t>11.89%</t>
        </is>
      </c>
    </row>
    <row r="15">
      <c r="A15" s="4" t="inlineStr">
        <is>
          <t>Changchun Guangtaiyuan Environmental Protection Technology Co., Ltd [Member] | Accounts Receivable [Member]</t>
        </is>
      </c>
    </row>
    <row r="16">
      <c r="A16" s="3" t="inlineStr">
        <is>
          <t>Concentrations of Credit Risk and Major Customers and Suppliers (Details) [Line Items]</t>
        </is>
      </c>
    </row>
    <row r="17">
      <c r="A17" s="4" t="inlineStr">
        <is>
          <t>Concentrations of credit risk, percentage</t>
        </is>
      </c>
      <c r="C17" s="4" t="inlineStr">
        <is>
          <t>10.17%</t>
        </is>
      </c>
    </row>
    <row r="18">
      <c r="A18" s="4" t="inlineStr">
        <is>
          <t>Entity C [Member] | Accounts Payable [Member]</t>
        </is>
      </c>
    </row>
    <row r="19">
      <c r="A19" s="3" t="inlineStr">
        <is>
          <t>Concentrations of Credit Risk and Major Customers and Suppliers (Details) [Line Items]</t>
        </is>
      </c>
    </row>
    <row r="20">
      <c r="A20" s="4" t="inlineStr">
        <is>
          <t>Concentrations of credit risk, percentage</t>
        </is>
      </c>
      <c r="B20" s="4" t="inlineStr">
        <is>
          <t>25.89%</t>
        </is>
      </c>
      <c r="C20" s="4" t="inlineStr">
        <is>
          <t>10.26%</t>
        </is>
      </c>
    </row>
    <row r="21">
      <c r="A21" s="4" t="inlineStr">
        <is>
          <t>Dalian Huarui accounted [Member] | Accounts Payable [Member]</t>
        </is>
      </c>
    </row>
    <row r="22">
      <c r="A22" s="3" t="inlineStr">
        <is>
          <t>Concentrations of Credit Risk and Major Customers and Suppliers (Details) [Line Items]</t>
        </is>
      </c>
    </row>
    <row r="23">
      <c r="A23" s="4" t="inlineStr">
        <is>
          <t>Concentrations of credit risk, percentage</t>
        </is>
      </c>
      <c r="B23" s="4" t="inlineStr">
        <is>
          <t>24.95%</t>
        </is>
      </c>
    </row>
    <row r="24">
      <c r="A24" s="4" t="inlineStr">
        <is>
          <t>Entity A [Member] | Accounts Payable [Member]</t>
        </is>
      </c>
    </row>
    <row r="25">
      <c r="A25" s="3" t="inlineStr">
        <is>
          <t>Concentrations of Credit Risk and Major Customers and Suppliers (Details) [Line Items]</t>
        </is>
      </c>
    </row>
    <row r="26">
      <c r="A26" s="4" t="inlineStr">
        <is>
          <t>Concentrations of credit risk, percentage</t>
        </is>
      </c>
      <c r="C26" s="4" t="inlineStr">
        <is>
          <t>19.75%</t>
        </is>
      </c>
    </row>
    <row r="27">
      <c r="A27" s="4" t="inlineStr">
        <is>
          <t>Customer [Member]</t>
        </is>
      </c>
    </row>
    <row r="28">
      <c r="A28" s="3" t="inlineStr">
        <is>
          <t>Concentrations of Credit Risk and Major Customers and Suppliers (Details) [Line Items]</t>
        </is>
      </c>
    </row>
    <row r="29">
      <c r="A29" s="4" t="inlineStr">
        <is>
          <t>Concentrations of credit risk, percentage</t>
        </is>
      </c>
      <c r="B29" s="4" t="inlineStr">
        <is>
          <t>10.00%</t>
        </is>
      </c>
    </row>
    <row r="30">
      <c r="A30" s="4" t="inlineStr">
        <is>
          <t>Suppliers [Member]</t>
        </is>
      </c>
    </row>
    <row r="31">
      <c r="A31" s="3" t="inlineStr">
        <is>
          <t>Concentrations of Credit Risk and Major Customers and Suppliers (Details) [Line Items]</t>
        </is>
      </c>
    </row>
    <row r="32">
      <c r="A32" s="4" t="inlineStr">
        <is>
          <t>Concentrations of credit risk, percentage</t>
        </is>
      </c>
      <c r="B32" s="4" t="inlineStr">
        <is>
          <t>10.00%</t>
        </is>
      </c>
      <c r="C32" s="4" t="inlineStr">
        <is>
          <t>10.00%</t>
        </is>
      </c>
      <c r="D32" s="4" t="inlineStr">
        <is>
          <t>10.0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Concentrations of Credit Risk and Major Customers and Suppliers (Details) - Schedules of concentrations of credit risk</t>
        </is>
      </c>
      <c r="B1" s="2" t="inlineStr">
        <is>
          <t>12 Months Ended</t>
        </is>
      </c>
    </row>
    <row r="2">
      <c r="B2" s="2" t="inlineStr">
        <is>
          <t>Dec. 31, 2020</t>
        </is>
      </c>
      <c r="D2" s="2" t="inlineStr">
        <is>
          <t>Dec. 31, 2019</t>
        </is>
      </c>
      <c r="F2" s="2" t="inlineStr">
        <is>
          <t>Dec. 31, 2018</t>
        </is>
      </c>
    </row>
    <row r="3">
      <c r="A3" s="4" t="inlineStr">
        <is>
          <t>Everbright Environmental Energy (Jinan) Co., Ltd [Member]</t>
        </is>
      </c>
    </row>
    <row r="4">
      <c r="A4" s="3" t="inlineStr">
        <is>
          <t>Concentration Risk [Line Items]</t>
        </is>
      </c>
    </row>
    <row r="5">
      <c r="A5" s="4" t="inlineStr">
        <is>
          <t>Concentrations of credit risk, percentage</t>
        </is>
      </c>
      <c r="B5" s="4" t="inlineStr">
        <is>
          <t xml:space="preserve"> </t>
        </is>
      </c>
      <c r="C5" s="4" t="inlineStr">
        <is>
          <t>[1]</t>
        </is>
      </c>
      <c r="D5" s="4" t="inlineStr">
        <is>
          <t>12.81%</t>
        </is>
      </c>
      <c r="F5" s="4" t="inlineStr">
        <is>
          <t xml:space="preserve"> </t>
        </is>
      </c>
      <c r="G5" s="4" t="inlineStr">
        <is>
          <t>[1]</t>
        </is>
      </c>
    </row>
    <row r="6">
      <c r="A6" s="4" t="inlineStr">
        <is>
          <t>Entity A and its subsidiaries [Member]</t>
        </is>
      </c>
    </row>
    <row r="7">
      <c r="A7" s="3" t="inlineStr">
        <is>
          <t>Concentration Risk [Line Items]</t>
        </is>
      </c>
    </row>
    <row r="8">
      <c r="A8" s="4" t="inlineStr">
        <is>
          <t>Concentrations of credit risk, percentage</t>
        </is>
      </c>
      <c r="B8" s="4" t="inlineStr">
        <is>
          <t xml:space="preserve"> </t>
        </is>
      </c>
      <c r="C8" s="4" t="inlineStr">
        <is>
          <t>[1]</t>
        </is>
      </c>
      <c r="D8" s="4" t="inlineStr">
        <is>
          <t>28.21%</t>
        </is>
      </c>
      <c r="F8" s="4" t="inlineStr">
        <is>
          <t>40.25%</t>
        </is>
      </c>
    </row>
    <row r="9">
      <c r="A9" s="4" t="inlineStr">
        <is>
          <t>Government of Jiangshan Town, Laixi District, Qingdao City, Shandong Province, PRC (“Jiangshan Town”) [Member]</t>
        </is>
      </c>
    </row>
    <row r="10">
      <c r="A10" s="3" t="inlineStr">
        <is>
          <t>Concentration Risk [Line Items]</t>
        </is>
      </c>
    </row>
    <row r="11">
      <c r="A11" s="4" t="inlineStr">
        <is>
          <t>Concentrations of credit risk, percentage</t>
        </is>
      </c>
      <c r="B11" s="4" t="inlineStr">
        <is>
          <t xml:space="preserve"> </t>
        </is>
      </c>
      <c r="C11" s="4" t="inlineStr">
        <is>
          <t>[1]</t>
        </is>
      </c>
      <c r="D11" s="4" t="inlineStr">
        <is>
          <t xml:space="preserve"> </t>
        </is>
      </c>
      <c r="E11" s="4" t="inlineStr">
        <is>
          <t>[1]</t>
        </is>
      </c>
      <c r="F11" s="4" t="inlineStr">
        <is>
          <t>35.87%</t>
        </is>
      </c>
    </row>
    <row r="12">
      <c r="A12" s="4" t="inlineStr">
        <is>
          <t>Jincai, a related party [Member]</t>
        </is>
      </c>
    </row>
    <row r="13">
      <c r="A13" s="3" t="inlineStr">
        <is>
          <t>Concentration Risk [Line Items]</t>
        </is>
      </c>
    </row>
    <row r="14">
      <c r="A14" s="4" t="inlineStr">
        <is>
          <t>Concentrations of credit risk, percentage</t>
        </is>
      </c>
      <c r="B14" s="4" t="inlineStr">
        <is>
          <t>42.91%</t>
        </is>
      </c>
      <c r="D14" s="4" t="inlineStr">
        <is>
          <t xml:space="preserve"> </t>
        </is>
      </c>
      <c r="E14" s="4" t="inlineStr">
        <is>
          <t>[1]</t>
        </is>
      </c>
      <c r="F14" s="4" t="inlineStr">
        <is>
          <t xml:space="preserve"> </t>
        </is>
      </c>
      <c r="G14" s="4" t="inlineStr">
        <is>
          <t>[1]</t>
        </is>
      </c>
    </row>
    <row r="15">
      <c r="A15" s="4" t="inlineStr">
        <is>
          <t>Yantai Ruineng Eco-Technology, Ltd. (“Ruineng”) [Member]</t>
        </is>
      </c>
    </row>
    <row r="16">
      <c r="A16" s="3" t="inlineStr">
        <is>
          <t>Concentration Risk [Line Items]</t>
        </is>
      </c>
    </row>
    <row r="17">
      <c r="A17" s="4" t="inlineStr">
        <is>
          <t>Concentrations of credit risk, percentage</t>
        </is>
      </c>
      <c r="B17" s="4" t="inlineStr">
        <is>
          <t>14.94%</t>
        </is>
      </c>
      <c r="D17" s="4" t="inlineStr">
        <is>
          <t xml:space="preserve"> </t>
        </is>
      </c>
      <c r="E17" s="4" t="inlineStr">
        <is>
          <t>[1]</t>
        </is>
      </c>
      <c r="F17" s="4" t="inlineStr">
        <is>
          <t xml:space="preserve"> </t>
        </is>
      </c>
      <c r="G17" s="4" t="inlineStr">
        <is>
          <t>[1]</t>
        </is>
      </c>
    </row>
    <row r="18"/>
    <row r="19">
      <c r="A19" s="4" t="inlineStr">
        <is>
          <t>[1]</t>
        </is>
      </c>
      <c r="B19" s="4" t="inlineStr">
        <is>
          <t>Less than 10%</t>
        </is>
      </c>
    </row>
  </sheetData>
  <mergeCells count="7">
    <mergeCell ref="A1:A2"/>
    <mergeCell ref="B1:G1"/>
    <mergeCell ref="B2:C2"/>
    <mergeCell ref="D2:E2"/>
    <mergeCell ref="F2:G2"/>
    <mergeCell ref="A18:G18"/>
    <mergeCell ref="B19:G1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Concentrations of Credit Risk and Major Customers and Suppliers (Details) - Schedules of concentrations of credit risk</t>
        </is>
      </c>
      <c r="B1" s="2" t="inlineStr">
        <is>
          <t>12 Months Ended</t>
        </is>
      </c>
    </row>
    <row r="2">
      <c r="B2" s="2" t="inlineStr">
        <is>
          <t>Dec. 31, 2020</t>
        </is>
      </c>
      <c r="D2" s="2" t="inlineStr">
        <is>
          <t>Dec. 31, 2019</t>
        </is>
      </c>
      <c r="F2" s="2" t="inlineStr">
        <is>
          <t>Dec. 31, 2018</t>
        </is>
      </c>
    </row>
    <row r="3">
      <c r="A3" s="4" t="inlineStr">
        <is>
          <t>Dalian Huarui Heavy Industry Group Limited by Share Ltd. (“Dalian Huarui”) [Member]</t>
        </is>
      </c>
    </row>
    <row r="4">
      <c r="A4" s="3" t="inlineStr">
        <is>
          <t>Concentration Risk [Line Items]</t>
        </is>
      </c>
    </row>
    <row r="5">
      <c r="A5" s="4" t="inlineStr">
        <is>
          <t>Concentrations of credit risk, percentage</t>
        </is>
      </c>
      <c r="B5" s="4" t="inlineStr">
        <is>
          <t>17.57%</t>
        </is>
      </c>
      <c r="D5" s="4" t="inlineStr">
        <is>
          <t xml:space="preserve"> </t>
        </is>
      </c>
      <c r="E5" s="4" t="inlineStr">
        <is>
          <t>[1]</t>
        </is>
      </c>
      <c r="F5" s="4" t="inlineStr">
        <is>
          <t xml:space="preserve"> </t>
        </is>
      </c>
      <c r="G5" s="4" t="inlineStr">
        <is>
          <t>[1]</t>
        </is>
      </c>
    </row>
    <row r="6">
      <c r="A6" s="4" t="inlineStr">
        <is>
          <t>Entity A and its subsidiaries [Member]</t>
        </is>
      </c>
    </row>
    <row r="7">
      <c r="A7" s="3" t="inlineStr">
        <is>
          <t>Concentration Risk [Line Items]</t>
        </is>
      </c>
    </row>
    <row r="8">
      <c r="A8" s="4" t="inlineStr">
        <is>
          <t>Concentrations of credit risk, percentage</t>
        </is>
      </c>
      <c r="B8" s="4" t="inlineStr">
        <is>
          <t xml:space="preserve"> </t>
        </is>
      </c>
      <c r="C8" s="4" t="inlineStr">
        <is>
          <t>[1]</t>
        </is>
      </c>
      <c r="D8" s="4" t="inlineStr">
        <is>
          <t>12.47%</t>
        </is>
      </c>
      <c r="F8" s="4" t="inlineStr">
        <is>
          <t>14.70%</t>
        </is>
      </c>
    </row>
    <row r="9"/>
    <row r="10">
      <c r="A10" s="4" t="inlineStr">
        <is>
          <t>[1]</t>
        </is>
      </c>
      <c r="B10" s="4" t="inlineStr">
        <is>
          <t>Less than 10%</t>
        </is>
      </c>
    </row>
  </sheetData>
  <mergeCells count="7">
    <mergeCell ref="A1:A2"/>
    <mergeCell ref="B1:G1"/>
    <mergeCell ref="B2:C2"/>
    <mergeCell ref="D2:E2"/>
    <mergeCell ref="F2:G2"/>
    <mergeCell ref="A9:G9"/>
    <mergeCell ref="B10:G10"/>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2" customWidth="1" min="1" max="1"/>
    <col width="21" customWidth="1" min="2" max="2"/>
    <col width="21" customWidth="1" min="3" max="3"/>
    <col width="80" customWidth="1" min="4" max="4"/>
    <col width="21" customWidth="1" min="5" max="5"/>
    <col width="21" customWidth="1" min="6" max="6"/>
  </cols>
  <sheetData>
    <row r="1">
      <c r="A1" s="1" t="inlineStr">
        <is>
          <t>Contingencies (Details)</t>
        </is>
      </c>
      <c r="B1" s="2" t="inlineStr">
        <is>
          <t>Oct. 14, 2020USD ($)</t>
        </is>
      </c>
      <c r="C1" s="2" t="inlineStr">
        <is>
          <t>Oct. 14, 2020CNY (¥)</t>
        </is>
      </c>
      <c r="D1" s="2" t="inlineStr">
        <is>
          <t>Dec. 31, 2020</t>
        </is>
      </c>
      <c r="E1" s="2" t="inlineStr">
        <is>
          <t>Aug. 25, 2020USD ($)</t>
        </is>
      </c>
      <c r="F1" s="2" t="inlineStr">
        <is>
          <t>Aug. 25, 2020CNY (¥)</t>
        </is>
      </c>
    </row>
    <row r="2">
      <c r="A2" s="3" t="inlineStr">
        <is>
          <t>Contingencies (Details) [Line Items]</t>
        </is>
      </c>
    </row>
    <row r="3">
      <c r="A3" s="4" t="inlineStr">
        <is>
          <t>Unpaid construction fees</t>
        </is>
      </c>
      <c r="E3" s="6" t="n">
        <v>2718000</v>
      </c>
      <c r="F3" s="9" t="n">
        <v>17740000</v>
      </c>
    </row>
    <row r="4">
      <c r="A4" s="4" t="inlineStr">
        <is>
          <t>Maturing claim amount</t>
        </is>
      </c>
      <c r="B4" s="6" t="n">
        <v>2718000</v>
      </c>
      <c r="C4" s="9" t="n">
        <v>17740000</v>
      </c>
    </row>
    <row r="5">
      <c r="A5" s="4" t="inlineStr">
        <is>
          <t>Weihai Commercial Bank [Member]</t>
        </is>
      </c>
    </row>
    <row r="6">
      <c r="A6" s="3" t="inlineStr">
        <is>
          <t>Contingencies (Details) [Line Items]</t>
        </is>
      </c>
    </row>
    <row r="7">
      <c r="A7" s="4" t="inlineStr">
        <is>
          <t>Guarantee contract, description</t>
        </is>
      </c>
      <c r="D7" s="4" t="inlineStr">
        <is>
          <t>The Company provided two guarantees for the loans borrowed by Yantai Runtai Medical Co., Ltd. from Weihai Commercial Bank in the amount of approximately $782,607 (RMB 5,000,000) and $737,800 (RMB 5,000,000) for the period from June 7, 2018 and May 9, 2020 until two years after the due dates of the loans, respectively.</t>
        </is>
      </c>
    </row>
    <row r="8">
      <c r="A8" s="4" t="inlineStr">
        <is>
          <t>Shanghai Pudong Development Bank [Member]</t>
        </is>
      </c>
    </row>
    <row r="9">
      <c r="A9" s="3" t="inlineStr">
        <is>
          <t>Contingencies (Details) [Line Items]</t>
        </is>
      </c>
    </row>
    <row r="10">
      <c r="A10" s="4" t="inlineStr">
        <is>
          <t>Guarantee contract, description</t>
        </is>
      </c>
      <c r="D10" s="4" t="inlineStr">
        <is>
          <t>The Company provided a guarantee for a loan borrowed by Jincai from Shanghai Pudong Development Bank in the amount of approximately $14,427,932 (RMB 100,000,000) for a period from March 9, 2020 until two years after the due date of the loan.</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Subsequent Events (Details)</t>
        </is>
      </c>
      <c r="B1" s="2" t="inlineStr">
        <is>
          <t>Mar. 12, 2021USD ($)</t>
        </is>
      </c>
      <c r="C1" s="2" t="inlineStr">
        <is>
          <t>Feb. 09, 2021USD ($)</t>
        </is>
      </c>
      <c r="D1" s="2" t="inlineStr">
        <is>
          <t>Feb. 07, 2021USD ($)</t>
        </is>
      </c>
      <c r="E1" s="2" t="inlineStr">
        <is>
          <t>Feb. 01, 2021USD ($)</t>
        </is>
      </c>
      <c r="F1" s="2" t="inlineStr">
        <is>
          <t>Mar. 22, 2021USD ($)</t>
        </is>
      </c>
      <c r="G1" s="2" t="inlineStr">
        <is>
          <t>Mar. 22, 2021CNY (¥)</t>
        </is>
      </c>
      <c r="H1" s="2" t="inlineStr">
        <is>
          <t>Feb. 09, 2021CNY (¥)</t>
        </is>
      </c>
      <c r="I1" s="2" t="inlineStr">
        <is>
          <t>Feb. 07, 2021CNY (¥)</t>
        </is>
      </c>
      <c r="J1" s="2" t="inlineStr">
        <is>
          <t>Feb. 01, 2021CNY (¥)</t>
        </is>
      </c>
      <c r="K1" s="2" t="inlineStr">
        <is>
          <t>Jan. 22, 2021CNY (¥)</t>
        </is>
      </c>
      <c r="L1" s="2" t="inlineStr">
        <is>
          <t>Dec. 31, 2020USD ($)</t>
        </is>
      </c>
      <c r="M1" s="2" t="inlineStr">
        <is>
          <t>Dec. 31, 2019USD ($)</t>
        </is>
      </c>
    </row>
    <row r="2">
      <c r="A2" s="3" t="inlineStr">
        <is>
          <t>Subsequent Events (Details) [Line Items]</t>
        </is>
      </c>
    </row>
    <row r="3">
      <c r="A3" s="4" t="inlineStr">
        <is>
          <t>Loan borrowed</t>
        </is>
      </c>
      <c r="L3" s="6" t="n">
        <v>18038582</v>
      </c>
      <c r="M3" s="6" t="n">
        <v>11293625</v>
      </c>
    </row>
    <row r="4">
      <c r="A4" s="4" t="inlineStr">
        <is>
          <t>Long-term Debt, Excluding Current Maturities</t>
        </is>
      </c>
      <c r="D4" s="6" t="n">
        <v>2006000</v>
      </c>
      <c r="I4" s="9" t="n">
        <v>13100000</v>
      </c>
      <c r="M4" s="6" t="n">
        <v>1377217</v>
      </c>
    </row>
    <row r="5">
      <c r="A5" s="4" t="inlineStr">
        <is>
          <t>Subsequent Event [Member]</t>
        </is>
      </c>
    </row>
    <row r="6">
      <c r="A6" s="3" t="inlineStr">
        <is>
          <t>Subsequent Events (Details) [Line Items]</t>
        </is>
      </c>
    </row>
    <row r="7">
      <c r="A7" s="4" t="inlineStr">
        <is>
          <t>Loan agreement percentage</t>
        </is>
      </c>
      <c r="F7" s="4" t="inlineStr">
        <is>
          <t>54.50%</t>
        </is>
      </c>
    </row>
    <row r="8">
      <c r="A8" s="4" t="inlineStr">
        <is>
          <t>Equity interest, percentage</t>
        </is>
      </c>
      <c r="D8" s="4" t="inlineStr">
        <is>
          <t>100.00%</t>
        </is>
      </c>
      <c r="I8" s="4" t="inlineStr">
        <is>
          <t>100.00%</t>
        </is>
      </c>
    </row>
    <row r="9">
      <c r="A9" s="4" t="inlineStr">
        <is>
          <t>Yantai Zhengda City Construction Development Co. [Member] | Subsequent Event [Member]</t>
        </is>
      </c>
    </row>
    <row r="10">
      <c r="A10" s="3" t="inlineStr">
        <is>
          <t>Subsequent Events (Details) [Line Items]</t>
        </is>
      </c>
    </row>
    <row r="11">
      <c r="A11" s="4" t="inlineStr">
        <is>
          <t>Loan borrowed | ¥</t>
        </is>
      </c>
      <c r="K11" s="9" t="n">
        <v>150000000</v>
      </c>
    </row>
    <row r="12">
      <c r="A12" s="4" t="inlineStr">
        <is>
          <t>Yantai Jinfang Eco-Technology Co., Ltd [Member] | Subsequent Event [Member]</t>
        </is>
      </c>
    </row>
    <row r="13">
      <c r="A13" s="3" t="inlineStr">
        <is>
          <t>Subsequent Events (Details) [Line Items]</t>
        </is>
      </c>
    </row>
    <row r="14">
      <c r="A14" s="4" t="inlineStr">
        <is>
          <t>Loan borrowed</t>
        </is>
      </c>
      <c r="E14" s="6" t="n">
        <v>919000</v>
      </c>
      <c r="J14" s="9" t="n">
        <v>6000000</v>
      </c>
    </row>
    <row r="15">
      <c r="A15" s="4" t="inlineStr">
        <is>
          <t>Interest rate percentage</t>
        </is>
      </c>
      <c r="E15" s="4" t="inlineStr">
        <is>
          <t>13.00%</t>
        </is>
      </c>
    </row>
    <row r="16">
      <c r="A16" s="4" t="inlineStr">
        <is>
          <t>Due</t>
        </is>
      </c>
      <c r="E16" s="4" t="inlineStr">
        <is>
          <t>6 months</t>
        </is>
      </c>
    </row>
    <row r="17">
      <c r="A17" s="4" t="inlineStr">
        <is>
          <t>Puhui Eco Technology (Hainan), Inc [Member] | Subsequent Event [Member]</t>
        </is>
      </c>
    </row>
    <row r="18">
      <c r="A18" s="3" t="inlineStr">
        <is>
          <t>Subsequent Events (Details) [Line Items]</t>
        </is>
      </c>
    </row>
    <row r="19">
      <c r="A19" s="4" t="inlineStr">
        <is>
          <t>Loan borrowed</t>
        </is>
      </c>
      <c r="E19" s="6" t="n">
        <v>613000</v>
      </c>
      <c r="J19" s="5" t="n">
        <v>4000000</v>
      </c>
    </row>
    <row r="20">
      <c r="A20" s="4" t="inlineStr">
        <is>
          <t>Interest rate percentage</t>
        </is>
      </c>
      <c r="E20" s="4" t="inlineStr">
        <is>
          <t>13.00%</t>
        </is>
      </c>
    </row>
    <row r="21">
      <c r="A21" s="4" t="inlineStr">
        <is>
          <t>Due</t>
        </is>
      </c>
      <c r="E21" s="4" t="inlineStr">
        <is>
          <t>6 months</t>
        </is>
      </c>
    </row>
    <row r="22">
      <c r="A22" s="4" t="inlineStr">
        <is>
          <t>Shandong Jince Eco-Technology Design Institute Co., Ltd [Member] | Subsequent Event [Member]</t>
        </is>
      </c>
    </row>
    <row r="23">
      <c r="A23" s="3" t="inlineStr">
        <is>
          <t>Subsequent Events (Details) [Line Items]</t>
        </is>
      </c>
    </row>
    <row r="24">
      <c r="A24" s="4" t="inlineStr">
        <is>
          <t>Registered capital</t>
        </is>
      </c>
      <c r="E24" s="6" t="n">
        <v>460000</v>
      </c>
      <c r="J24" s="9" t="n">
        <v>3000000</v>
      </c>
    </row>
    <row r="25">
      <c r="A25" s="4" t="inlineStr">
        <is>
          <t>Bank of China, Yantai Bonded Port Area Branch [Member] | Subsequent Event [Member]</t>
        </is>
      </c>
    </row>
    <row r="26">
      <c r="A26" s="3" t="inlineStr">
        <is>
          <t>Subsequent Events (Details) [Line Items]</t>
        </is>
      </c>
    </row>
    <row r="27">
      <c r="A27" s="4" t="inlineStr">
        <is>
          <t>Loan borrowed</t>
        </is>
      </c>
      <c r="D27" s="6" t="n">
        <v>1226000</v>
      </c>
      <c r="I27" s="9" t="n">
        <v>8000000</v>
      </c>
    </row>
    <row r="28">
      <c r="A28" s="4" t="inlineStr">
        <is>
          <t>Interest rate percentage</t>
        </is>
      </c>
      <c r="D28" s="4" t="inlineStr">
        <is>
          <t>3.75%</t>
        </is>
      </c>
    </row>
    <row r="29">
      <c r="A29" s="4" t="inlineStr">
        <is>
          <t>Due</t>
        </is>
      </c>
      <c r="D29" s="4" t="inlineStr">
        <is>
          <t>1 year</t>
        </is>
      </c>
    </row>
    <row r="30">
      <c r="A30" s="4" t="inlineStr">
        <is>
          <t>Qingdao Metro Financial Leasing Co., Ltd [Member] | Subsequent Event [Member]</t>
        </is>
      </c>
    </row>
    <row r="31">
      <c r="A31" s="3" t="inlineStr">
        <is>
          <t>Subsequent Events (Details) [Line Items]</t>
        </is>
      </c>
    </row>
    <row r="32">
      <c r="A32" s="4" t="inlineStr">
        <is>
          <t>Loan borrowed</t>
        </is>
      </c>
      <c r="C32" s="6" t="n">
        <v>5107000</v>
      </c>
      <c r="H32" s="9" t="n">
        <v>33340000</v>
      </c>
    </row>
    <row r="33">
      <c r="A33" s="4" t="inlineStr">
        <is>
          <t>Interest rate percentage</t>
        </is>
      </c>
      <c r="C33" s="4" t="inlineStr">
        <is>
          <t>5.4625%</t>
        </is>
      </c>
    </row>
    <row r="34">
      <c r="A34" s="4" t="inlineStr">
        <is>
          <t>Due</t>
        </is>
      </c>
      <c r="C34" s="4" t="inlineStr">
        <is>
          <t>36 months</t>
        </is>
      </c>
    </row>
    <row r="35">
      <c r="A35" s="4" t="inlineStr">
        <is>
          <t>Yantai Jinzheng Eco-Technology Co., Ltd [Member] | Subsequent Event [Member]</t>
        </is>
      </c>
    </row>
    <row r="36">
      <c r="A36" s="3" t="inlineStr">
        <is>
          <t>Subsequent Events (Details) [Line Items]</t>
        </is>
      </c>
    </row>
    <row r="37">
      <c r="A37" s="4" t="inlineStr">
        <is>
          <t>Loan borrowed</t>
        </is>
      </c>
      <c r="C37" s="6" t="n">
        <v>42577245</v>
      </c>
    </row>
    <row r="38">
      <c r="A38" s="4" t="inlineStr">
        <is>
          <t>Shanghai Pudong Development Bank [Member] | Subsequent Event [Member]</t>
        </is>
      </c>
    </row>
    <row r="39">
      <c r="A39" s="3" t="inlineStr">
        <is>
          <t>Subsequent Events (Details) [Line Items]</t>
        </is>
      </c>
    </row>
    <row r="40">
      <c r="A40" s="4" t="inlineStr">
        <is>
          <t>Loan borrowed</t>
        </is>
      </c>
      <c r="B40" s="6" t="n">
        <v>3064000</v>
      </c>
    </row>
    <row r="41">
      <c r="A41" s="4" t="inlineStr">
        <is>
          <t>Interest rate percentage</t>
        </is>
      </c>
      <c r="B41" s="4" t="inlineStr">
        <is>
          <t>4.35%</t>
        </is>
      </c>
    </row>
    <row r="42">
      <c r="A42" s="4" t="inlineStr">
        <is>
          <t>Neimenggu Sude Eco-Technology Co., Ltd [Member] | Subsequent Event [Member]</t>
        </is>
      </c>
    </row>
    <row r="43">
      <c r="A43" s="3" t="inlineStr">
        <is>
          <t>Subsequent Events (Details) [Line Items]</t>
        </is>
      </c>
    </row>
    <row r="44">
      <c r="A44" s="4" t="inlineStr">
        <is>
          <t>Loan borrowed</t>
        </is>
      </c>
      <c r="F44" s="6" t="n">
        <v>460000</v>
      </c>
      <c r="G44" s="9" t="n">
        <v>3000000</v>
      </c>
    </row>
    <row r="45">
      <c r="A45" s="4" t="inlineStr">
        <is>
          <t>Interest rate percentage</t>
        </is>
      </c>
      <c r="F45" s="4" t="inlineStr">
        <is>
          <t>4.35%</t>
        </is>
      </c>
    </row>
    <row r="46">
      <c r="A46" s="4" t="inlineStr">
        <is>
          <t>Due</t>
        </is>
      </c>
      <c r="F46" s="4" t="inlineStr">
        <is>
          <t>1 year</t>
        </is>
      </c>
    </row>
    <row r="47">
      <c r="A47" s="4" t="inlineStr">
        <is>
          <t>Bank Of China [Member] | Subsequent Event [Member]</t>
        </is>
      </c>
    </row>
    <row r="48">
      <c r="A48" s="3" t="inlineStr">
        <is>
          <t>Subsequent Events (Details) [Line Items]</t>
        </is>
      </c>
    </row>
    <row r="49">
      <c r="A49" s="4" t="inlineStr">
        <is>
          <t>Repaid loans principal amount</t>
        </is>
      </c>
      <c r="F49" s="6" t="n">
        <v>43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Basis
of Presentation and Principles of Consolidation The
accompanying financial statements have been prepared in conformity with accounting principles generally accepted in the United States
of America (“U.S. GAAP”). This basis of accounting differs in certain material respects from
that used for the preparation of the books of Jinzheng and other subsidiaries incorporated in the PRC, which are prepared in
accordance with the accounting principles and the relevant financial regulations applicable to enterprises with limited liabilities established
in the PRC (“PRC GAAP”), the accounting standards used in the places of their domicile. The accompanying consolidated financial
statements reflect necessary adjustments not recorded in the books of Jinzheng and other subsidiaries incorporated in the PRC
to present them in conformity with U.S. GAAP. The accompanying consolidated financial statements consolidate the
financial statements of Newater Technology, its 100% owned subsidiaries Newater HK and Newater America, Newater HK’s 100% owned
subsidiaries Jinzheng and Jinda, and Jinzheng’s 100% owned subsidiaries Jinzheng – Xi’an and Jinyu, 70% owned subsidiary
Yantai Nuclear-Power and 51% owned subsidiary Shanghai Lancao. All significant intercompany balances and transactions have been eliminated.
The results of subsidiaries acquired or disposed of during the respective periods are included in the consolidated statements of income
and comprehensive income from the effective date of acquisition or up to the effective date of disposal, as appropriate. Foreign
Currency Translation The accompanying consolidated financial statements are presented
in United States dollar (“$”), which is the reporting currency of the Company. The functional currency of Newater
Technology, Newater America and Newater HK is United States dollar. The functional currency of Jinzheng, Jinzheng –
Xi’an, Jinda, Jinyu, Yantai Nuclear-Power and Shanghai Lancao is Renminbi (“RMB”). For
the subsidiaries whose functional currencies are RMB, results of operations and cash flows are translated at average exchange rates
during the period, assets and liabilities are translated at the exchange rate at the end of the period, and equity is translated at
historical exchange rates. The resulting translation adjustments are included in determining other comprehensive income or loss.
Transaction gains and losses are reflected in the consolidated statements of income and comprehensive income. Reclassification Certain
prior year amounts have been reclassified to conform to the current period presentation. These reclassifications had no impact on net
earnings and financial position. Use
of Estimates The preparation of financial statements in conformity with U.S. GAAP
requires management to make estimates and judgments that affect the reported amounts of assets and liabilities, disclosure of contingent
assets and liabilities on the date of the financial statements and the reported amounts of revenues and expenses during the reporting
period.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operating environment changes. Significant estimates and assumptions by management include, among others, estimated
useful lives and impairment of long-lived assets, allowance for credit losses, contingencies and litigation, revenue from project sales
recognized over time and provision for income taxes including uncertain tax position. While the Company believes that the estimates and
assumptions used in the preparation of the financial statements are appropriate, actual results could differ from those estimates. Estimates
and assumptions are periodically reviewed and the effects of revisions are reflected in the financial statements in the period they are
determined to be necessary. Cash
and Cash Equivalents Cash
and cash equivalents include cash on hand and all other highly liquid instruments with original maturities of three months or less. Current Expected Credit Losses On January 1, 2020, the Company adopted FASB Accounting Standards
Update (ASU) 2016-13 “Financial Instruments – Credit Losses: Measurement of Credit Losses on Financial
Instruments,” (ASC Topic 326) and its amendments using the modified retrospective approach. As of January 1, 2020, the
Company’s accounts receivable, notes receivable and advances to suppliers and other current assets, notes receivable are
within the scope of ASC Topic 326. This ASU replaces the incurred loss impairment model with an expected credit loss impairment
model for financial instruments. The amendments require entities to consider forward-looking information to estimate expected credit
losses, resulting in earlier recognition of losses for receivables that are current or not yet due, which were not considered under
the previous accounting guidance. The adoption of this standard did not have a material impact to the Company’s consolidated
financial statements, nor did it result in a cumulative effect adjustment as of January
1, 2020. The Company has identified the relevant risk characteristics of its
customers and the related receivables, advances to suppliers and other current assets which include type of the products the Company provides
or purchased, nature of the customers/suppliers or a combination of these characteristics. Receivables with similar risk characteristics
have been grouped into pools. For each pool, the Company considers the historical credit loss experience, current economic conditions,
supportable forecasts of future economic conditions, and any recoveries in assessing the lifetime expected credit losses. Other key factors
that influence the expected credit loss analysis include customer demographics, payment terms offered in the normal course of business
to customers, and industry-specific factors that could impact the Company’s receivables. Additionally, external data and macroeconomic
factors are also considered. Retentions
Receivable and Warranty Liability Retentions receivable represent the amount withheld by customers
until the end of warranty period, usually one to two years from customer acceptance at installation. Accrued warranty expenses are included
in accrued expenses and other payables on the accompanying consolidated balance sheets. The movements of accrued warranty expenses for
the years ended December 31, 2020 and 2019 are as follows:
December 31, December 31,
Beginning balance $ 330,626 $ 327,265
Aggregate increase for new warranties issued during current year 304,173 7,608
Effects of foreign exchange rate 22,241 (4,247 )
Ending balance $ 657,040 $ 330,626 Retentions receivable which were
expected to be collected within one year of $2,066,111 and $858,902 were included in the balance of accounts receivable, net as of December
31, 2020 and 2019, respectively. Retentions receivable from related parties which were expected to be collected within one year of $70,494
and $273,184 were included in the balance of accounts receivable from related parties, net as of December 31, 2020 and 2019, respectively.
Retentions receivable which were expected to be collected after one year of $4,651 and $734,140 were presented as retentions receivable,
non-current as of December 31, 2020 and 2019, respectively. Inventories Inventories,
consisting of raw materials, work in process and finished goods are stated at the lower of cost or net realizable value utilizing the
weighted average method. Cost includes all costs of purchase, cost of conversion and other costs incurred to bring the inventories to
their present location and condition. Net realizable value is the estimated selling price in the ordinary course of business less the
estimated costs of completion and the estimated costs necessary to sell. The
valuation of inventory requires the Company to estimate excess and slow moving inventories. The Company evaluates the recoverability
of the inventory based on expected demand and market conditions. Property,
Plant and Equipment Property, plant and equipment are stated at cost less accumulated depreciation
and impairment losses. Cost represents the purchase price of the asset and other costs incurred to bring the asset into its existing use.
Maintenance, repairs and betterments, including replacement of minor items, are charged to expense; major additions to physical properties
are capitalized. Gains and losses on disposal of property, plant and equipment are recognized in the statements of income and comprehensive
income based on the net disposal proceeds less the carrying amount of the assets. Depreciation
of property, plant and equipment is calculated based on cost, less their estimated residual value, if any, using the straight-line method
over their estimated useful lives. Estimated useful lives are as follows:
Machinery
equipment 10 years
Computer
software 10
years
Kitchen
and cookware 5
years
Electronic
equipment 5 years
Office
equipment 5
years
Motor
vehicles 5-10
years
Buildings 5-20
years
Membrane
cushion 3 years
Wastewater
treatment system, except for membrane cushion 10
years
Leasehold
improvements The
lesser of remaining lease term or 5 years Land
Use Rights According
to the law of China, the government owns all the land in China. Companies or individuals are authorized to possess and use the land only
through land use rights granted by the Chinese government. Land use rights are being amortized using the straight-line method over the
estimated useful life of 50 years.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re were no impairment charges on long-lived assets
for the years ended December 31, 2020, 2019 and 2018. Long-term
Investments As
of December 31, 2020, the Company’s long-term investments consist of an equity method investment and an equity investment without
readily determinable fair value which was accounted for using measurement alternative. Equity
Method Investment In accordance with ASC 323, Investments-Equity Method and Joint Ventures,
the Company applies the equity method of accounting to equity investments, over which it has significant influence but does not own a
majority equity interests or otherwise control. Significant influence is generally considered to exist when the Company has an ownership
interest in the voting stock of the investee between 20% and 50%. Under the equity method, the Company initially records its investment
at cost and subsequently adjusts the carrying amount of the investment to recognize the Company’s proportionate share of each equity
investee’s net income or loss into earnings after the date of investment. If an equity investment no longer qualifies to be accounted
for under the equity method due to a decrease in the level of the Company’s ownership, the Company discontinues applying the equity
method and uses the previous carrying amount of the investment as the initial basis and stops recording its share of the earnings or losses
of its investee on the date of change. The
Company continually reviews its investment under equity method to determine whether a decline in fair value to below the carrying value
is other-than-temporary. The primary factors in its determination are the duration and severity of the decline in fair value, the financial
condition, operating performance and the prospects of the equity investee, and other company specific information such as recent financing
rounds. If the decline in fair value is deemed to be other-than-temporary, the carrying value of the equity investee is written down
to fair value. The Company makes a qualitative assessment of whether the investments is impaired at each reporting date. Equity
Investment Using Measurement Alternative The
Company uses the measurement alternative for the investment over which the Company does not have significant influence, and without
readily determinable fair value and do not qualify for the net asset value practical expedient in accordance with ASU 2016-01, “Financial
Instruments-Overall: Recognition and Measurement of Financial Assets and Financial Liabilities”. The Company records the investment
at cost, less impairment, and plus or minus subsequent adjustments for observable price changes. Under this measurement alternative,
changes in the carrying value of the equity investment are required to be made whenever there are observable price changes in orderly
transactions for the identical or similar investment of the same issuer. The
Company periodically reviews its equity investment for impairment. At each reporting date, an entity that uses the measurement
alternative to measure an equity investment without a readily determinable fair value is required to make a qualitative assessment
of whether the investment is impaired. The Company regularly evaluates the impairment of its investment based on performance and
financial position of the investee as well as other evidence of market value. Such evaluation includes, but is not limited to,
reviewing the investee’s cash position, recent financing, projected and historical financial performance, cash flow forecasts
and financing needs. An impairment loss recognized equal to the excess of the investment cost over its fair value at the end of each
reporting period for which the assessment is made. The fair value would then become the new cost basis of the investment. Long-term prepaid expenses Long-term prepaid expenses represent the prepayment for property and
equipment and land use rights. Fair Value of Financial Instruments In August 2018, the FASB issued ASU No. 2018-13
“Fair Value Measurement (Topic 820): Disclosure Framework – Changes to the Disclosure Requirements for Fair Value Measurement”.
This ASU modifies the disclosures related to recurring and nonrecurring fair value measurements. Disclosures related to the transfer of
assets between Level 1 and Level 2 hierarchies have been eliminated and various additional disclosures related to Level 3 fair value measurements
have been added, modified or removed. The Company adopted this ASU on January 1, 2020 and the adoption did not have a material impact
on its consolidated financial statements. For
certain of the Company’s financial instruments, including cash and cash equivalents, accounts receivable, net, notes receivable,
inventories, advances to suppliers and other current assets, net, accounts payable, loans due within one year, advances from customers,
income tax payables, current portion of operating lease liabilities, current portion of deferred income, and accrued expenses and other
payables, the carrying amounts approximate their fair values due to the short matur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 Lease
Commitments On
January 1, 2019, the Company adopted ASU 2016-02, Leases (together with all amendments subsequently issued
thereto, “ASC Topic 842”), using the modified retrospective method. The Company elected the transition method which allows
entities to initially apply the requirements by recognizing a cumulative-effect adjustment to the opening balance of retained earnings
in the period of adoption. As a result of electing this transition method, previously reported financial information has not been restated
to reflect the application of the new standard to the comparative periods presented. The Company elected the package of practical expedients
permitted under the transition guidance within ASC Topic 842, which among other things, allows the Company to carry forward certain historical
conclusions reached under ASC Topic 840 regarding lease identification, classification, and the accounting treatment of initial direct
costs. The Company elected not to record assets and liabilities on its consolidated balance sheet for new or existing lease arrangements
with terms of 12 months or less. The Company recognizes lease expenses for such leases on a straight-line basis over the lease term.
In addition, the Company elected the land easement transition practical expedient and did not reassess whether an existing or expired
land easement is a lease or contains a lease if it has not historically been accounted for as a lease. The
initial lease liability is equal to the future fixed minimum lease payments discounted using the Company’s incremental borrowing
rate, on a secured basis. The lease term includes option renewal periods and early termination payments when it is reasonably certain
that the Company will exercise those rights. The initial measurement of the right-of-use asset is equal to the initial lease liability
plus any initial direct costs and prepayments, less any lease incentives. Payments made under operating leases are charged to the consolidated
statements of income and comprehensive income on a straight-line basis over the lease period. The primary impact of applying ASC Topic 842 is the initial
recognition of $156,301 lease liabilities and $146,134 right-of-use assets on the Company’s consolidated balance sheet as of January
1, 2019, for leases classified as operating leases under ASC Topic 840, as well as enhanced disclosure of the Company’s leasing
arrangements. There is no cumulative effect to retained earnings or other components of equity recognized as of January 1, 2019 and the
adoption of this standard did not impact the consolidated statement of income and comprehensive income or consolidated statement of cash
flows of the Company. The Company does not have finance lease arrangements as of December 31, 2020 and 2019. Earnings
per Share Basic
earnings per common share is computed by dividing net income attributable to common shareholders by the weighted-average number of common
shares outstanding during the year. Diluted earnings per share is computed by dividing net income attributable to common stockholders
by the sum of the weighted average number of common stock outstanding and dilutive potential common stock during the year. Potentially
dilutive common shares consist of common stock warrants using the treasury stock method. Common equivalent shares are not included in
the denominator of the diluted earnings per share calculation when inclusion of such shares would be anti-dilutive. Revenue
Recognition The
Company derives its revenues from: (1) sale of products such as membrane filtration equipment and related hardware, and integrated
wastewater treatment systems (“product revenues”); (2) sale of engineered wastewater treatment system projects (“project
revenues”); and (3) providing wastewater treatment services for landfill leachate, industrial park common effluent treatment plants,
etc. (“service revenues”). Products
Revenue Products
Revenue is derived from contracts with customers, which primarily include the sale of membrane filtration systems and parts. The Company’s
sales arrangements do not contain variable consideration. The Company recognizes revenue at a point in time based on management’s
evaluation of when performance obligations under the terms of a contract with the customer are satisfied and control of the products
has been transferred to the customer. For vast majority of the Company’s product sales, the performance obligations and control
of the products transfer to the customer when products are delivered and customer acceptance is made. Project
Revenue The general contract terms of wastewater treatment system projects
include project management, timeframe of the project, payment terms, rights and obligations of parties, acceptance criteria, and liability
for breach of contract. The Company considers these promised goods and services as one performance obligation since its customer cannot
benefit from a separate promised goods or service until combining them as a bundle of goods and series that is distinct. For most contracts, revenue is recognized when performance obligation
under the terms of a contract with the customer are satisfied and control of the products has been transferred to the customer, which
normally occurs when (i) customer-issued formal acceptance was obtained or (ii) the Company has demonstrated the equipment meets the agreed-upon
criteria per the contract when formal acceptance is not available. For one long-term contract with a related party, which accounted
for 53.3% of the total project revenue in the year ended December 31, 2020, revenue is recognized over time as the Company creates
an asset based on criteria that are unique to the customer and the Company has a right to payment for performance
completed to date. The Company measures progress toward satisfying a performance obligation using
a cost to cost method which is based on the costs incurred to total expected costs in satisfying its
performance obligation. The cost of uninstalled materials is excluded from measuring progress toward satisfying a performance
obligation as Company only provided a procurement service. Contract asset represents revenues recognized in excess of
amounts billed on contract in progress. The contract asset related to this long-term contract is included in “advance to
suppliers and other current assets – related parties” in the accompanying balance sheets and will be liquidated in the
normal course of the contract completion. The contract asset for the years ended December 31, 2020 and 2019 was $1,270,063 and $0,
respectively. The
Company usually provides free after-sales service under project revenue, which includes warranty, technical support and training,
for a period ranging from one to two years based on each contract. The warranty doesn’t constitute a separate performance
obligation since it is a standard warranty to assure the project will function as expected. The actual after-sales expense was
$315,852, $467,056 and $275,520 for the years ended December 31, 2020, 2019 and 2018, respectively. Service Revenue Service revenue is derived from the contracts with customers where
the Company acts as a solution provider and treats wastewater for customers. The general contract terms of wastewater treatment service
include operation management, timeframe of the service, pricing and payment terms, rights and obligations of parties, performance test
criteria, and liability for breach of contract. The terms of pricing and payment stipulated in the contract are fixed. The terms of pricing and payment stipulated in the contract are fixed.
The Company recognizes service revenue as the performance obligations are satisfied over time, specifically, based on the volume of wastewater
treated. Revenue consists of the invoiced value for the sales net of value-added tax (“VAT”), business tax, applicable local
government levies, rebates, discounts and returns. The Company chooses its customers with scrutiny and keeps record of collection of receivables.
Receivables from customers with solid credit records and history are considered probable to be collected. The Company may subcontract the service stipulated in the contracts
with customers to subcontractors including related party subcontractors. If the Company is not primarily responsible for fulfilling the
promise to provide the service and does not control the service before it is transferred to the customer, it considers itself an agent
in the transaction and recognizes service revenue net of subcontract costs. There were no sales returns and allowances for the years ended December
31, 2020, 2019 and 2018. The Company does not provide unconditional right of return, pricing protection or any other concessions to its
customers. Revenue Disaggregation In accordance with ASC 606, the Company disaggregates revenue from
contracts with customers by revenue stream. The Company determined that disaggregating revenue into these categories meets the disclosure
objective in ASC 606 which is to depict how the nature, amount, timing and uncertainty of revenue and cash flows are affected by regional
economic factors. The following table summarizes the net revenues
generated from different revenue streams:
For the Years Ended
2020 2019 2018
Products $ 3,455,606 $ 2,152,846 $ 1,387,955
Projects 18,734,444 16,906,709 6,223,293
Services 4,160,493 4,657,423 18,362,715
Net revenues 26,350,543 23,716,978 25,973,963
Products – related parties 2,390,876 796,121 304,938
Projects – related parties 22,417,347 13,060,893 20,761,803
Net revenues from related parties 24,808,223 13,857,014 21,066,741
Total net revenues $ 51,158,766 $ 37,573,992 $ 47,040,704 Contract Liabilities Contract liabilities are recorded when consideration is received from
a customer prior to transferring the goods to the customer or other conditions under the terms of a sales contract. As of December 31,
2020 and 2019, the Company recorded contract liabilities of $2,876,306 and $5,522,913, respectively, which was presented as “Advances
from customers” in the accompanying consolidated balance sheets. As of December 31, 2020 and 2019, the Company recorded contract
liabilities of $23,898 and $7,254,968, respectively, which was presented as “Advances from customers – related parties”
in the accompanying consolidated balance sheets. During the years ended December 31, 2020 and 2019, the Company recognized $4,440,704
and $1,464,271, respectively, of contract liabilities included in the opening balances of advance from customers. During the years ended
December 31, 2020 and 2019, the Company recognized $7,680,725 and $525,934, respectively, of contract liabilities included in the opening
balances of advance from customers – related parties. The amount was included in net revenues from related parties in the accompanying
consolidated statements of income and comprehensive income. During the years ended December 31, 2020 and 2019, the Company recognized
$0 and $215,307, respectively, of contract liabilities included in the opening balances of advance from customers. The amount was included
in other income in the accompanying consolidated statements of income and comprehensive income. Cost of Revenue and Deferred Cost of Revenue The Company’s cost of revenues primarily consists of (i) materials
and equipment costs, (ii) compensation and related overhead expenses for personnel involved in the customization of its products, delivery,
installation and maintenance and services (“compensation and overhead costs”), (iii) contractor costs, and (iii) depreciation
of equipment used in operations. For products revenue and projects revenue, all costs associated with
the sales are expensed when revenues are recognized. For service revenue, when revenue is recognized over time in accordance with the
Company’s revenue recognition policies, total costs are deferred and amortized over the same period that associated service revenue
is recognized. The costs incurred but not expensed yet are recognized as “deferred cost of revenue” in the accompanying consolidated
balance sheets. Government Grants Government grants include cash subsidies received from the PRC government.
Such subsidies are issued by the local government to encourage innovation, technology development, research and development. The government
grant is recognized in the consolidated statements of income and comprehensive income when cash is received and the relevant performance
criteria specified are met. In the years ended December 31, 2020, 2019 and 2018, the Company received government grants of approximately
$1,942,000, $1,033,000 and $628,000, and recognized approximately $1,985,000, $946,000 and $628,000, in the consolidated statements of
income and comprehensive income, respectively. Research
and Development Research
and development costs are expensed as incurred. The costs primarily consist of raw materials purchased and consumed in experiments, product
testing and other research and development activities and salaries and fees paid for the development and improvement of the Company’s
products and systems. Research and development costs for the years ended December 31, 2020, 2019 and 2018 were $2,969,266, $1,826,346
and $2,654,513, respectively. Selling
Expenses Selling
expenses consist primarily of advertising, salaries, travelling and shipping and handling costs incurred during the selling activities.
Advertising and transportation expenses are charged to expense as incurred. Advertising
costs in the amounts of $5,875, $57,245 and $6,376 for the years ended December 31, 2020, 2019 and 2018, respectively, are included in
selling expenses. The Company elected to account for shipping and handling activities
as a fulfillment cost. Shipping and handling costs amounting to $33,125, $87,082
and $35,326 for the years ended December 31, 2020, 2019 and 2018, respectively, are included in selling expenses. Income
Taxes The
Company accounts for income taxes under the provision of FASB ASC 740-10,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Comprehensive
Income/Loss ASC 220 “Comprehensive Income” established standards for
reporting and display of comprehensive income/loss, its components and accumulated balances. Components of comprehensive income/loss include
net income/loss and foreign currency translation adjustments. As of December 31, 2020 and 2019, the only component of accumulated other
comprehensive income/loss was foreign currency translation adjustments. Concentration of Credit Risk Financial instruments the Company holds that are subject to concentrations
of credit risk are cash and cash equivalents, notes receivable and accounts receivable arising from its normal business activities. The
Company places its cash and cash equivalents in what it believes to be credit-worthy financial institutions. The Company routinely assesses
the credit status of its customers and, based upon factors surrounding the credit risks, establishes an allowance, if required, for uncollectible
accounts. The company believes its notes receivable and accounts receivable credit risk exposure beyond such allowance is limited. Related Parties Transaction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as a related party transaction when there
is a transfer of resources or obligations between related parties. Related parties may be individuals or corporate entities. Segment Reporting The Company uses the “management approach” in determining
reportable segments. The management approach considers the internal organization and reporting used by the Company’s chief operating
decision maker for making operating decisions and assessing performance as the source for determi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12 Months Ended</t>
        </is>
      </c>
    </row>
    <row r="2">
      <c r="B2" s="2" t="inlineStr">
        <is>
          <t>Dec. 31, 2020</t>
        </is>
      </c>
    </row>
    <row r="3">
      <c r="A3" s="3" t="inlineStr">
        <is>
          <t>Restricted Cash [Abstract]</t>
        </is>
      </c>
    </row>
    <row r="4">
      <c r="A4" s="4" t="inlineStr">
        <is>
          <t>RESTRICTED CASH</t>
        </is>
      </c>
      <c r="B4" s="4" t="inlineStr">
        <is>
          <t>Note
3 – RESTRICTED CASH As
of December 31, 2019, the amount of restricted cash totaled $4,021,177 included the bank deposit pledged for the bank acceptance notes
issued to suppliers in the amount of $488,029, cash deposits pledged in exchange for guarantee service provided by third parties in the
amount of $33,148, and certificate of deposits of $3,500,000 in the Newater HK’s offshore bank account pledged for the short-term
loan of $2,961,307 from Industrial and Commercial Bank of China. As of December 31, 2020, the restricted cash balance was reduced to zer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21:59:19Z</dcterms:created>
  <dcterms:modified xmlns:dcterms="http://purl.org/dc/terms/" xmlns:xsi="http://www.w3.org/2001/XMLSchema-instance" xsi:type="dcterms:W3CDTF">2021-04-30T21:59:19Z</dcterms:modified>
</cp:coreProperties>
</file>